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Earnings Per Share" sheetId="9" state="visible" r:id="rId9"/>
    <sheet xmlns:r="http://schemas.openxmlformats.org/officeDocument/2006/relationships" name="Note 3 - Stock Based Compensati"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Investment Securities" sheetId="13" state="visible" r:id="rId13"/>
    <sheet xmlns:r="http://schemas.openxmlformats.org/officeDocument/2006/relationships" name="Note 7 - Fair Value of Financia" sheetId="14" state="visible" r:id="rId14"/>
    <sheet xmlns:r="http://schemas.openxmlformats.org/officeDocument/2006/relationships" name="Note 8 - Financial Instruments " sheetId="15" state="visible" r:id="rId15"/>
    <sheet xmlns:r="http://schemas.openxmlformats.org/officeDocument/2006/relationships" name="Significant Accounting Policies" sheetId="16" state="visible" r:id="rId16"/>
    <sheet xmlns:r="http://schemas.openxmlformats.org/officeDocument/2006/relationships" name="Note 2 - Earnings Per Share (Ta" sheetId="17" state="visible" r:id="rId17"/>
    <sheet xmlns:r="http://schemas.openxmlformats.org/officeDocument/2006/relationships" name="Note 3 - Stock Based Compensa18" sheetId="18" state="visible" r:id="rId18"/>
    <sheet xmlns:r="http://schemas.openxmlformats.org/officeDocument/2006/relationships" name="Note 4 - Loans (Tables)" sheetId="19" state="visible" r:id="rId19"/>
    <sheet xmlns:r="http://schemas.openxmlformats.org/officeDocument/2006/relationships" name="Note 5 - Allowance For Loan L20" sheetId="20" state="visible" r:id="rId20"/>
    <sheet xmlns:r="http://schemas.openxmlformats.org/officeDocument/2006/relationships" name="Note 6 - Investment Securities " sheetId="21" state="visible" r:id="rId21"/>
    <sheet xmlns:r="http://schemas.openxmlformats.org/officeDocument/2006/relationships" name="Note 7 - Fair Value of Financ22" sheetId="22" state="visible" r:id="rId22"/>
    <sheet xmlns:r="http://schemas.openxmlformats.org/officeDocument/2006/relationships" name="Note 8 - Financial Instrument23" sheetId="23" state="visible" r:id="rId23"/>
    <sheet xmlns:r="http://schemas.openxmlformats.org/officeDocument/2006/relationships" name="Note 1 - Basis of Presentatio24" sheetId="24" state="visible" r:id="rId24"/>
    <sheet xmlns:r="http://schemas.openxmlformats.org/officeDocument/2006/relationships" name="Note 2 - Earnings Per Share - C" sheetId="25" state="visible" r:id="rId25"/>
    <sheet xmlns:r="http://schemas.openxmlformats.org/officeDocument/2006/relationships" name="Note 3 - Stock Based Compensa26" sheetId="26" state="visible" r:id="rId26"/>
    <sheet xmlns:r="http://schemas.openxmlformats.org/officeDocument/2006/relationships" name="Note 3 - Stock Based Compensa27" sheetId="27" state="visible" r:id="rId27"/>
    <sheet xmlns:r="http://schemas.openxmlformats.org/officeDocument/2006/relationships" name="Note 4 - Loans (Details Textual" sheetId="28" state="visible" r:id="rId28"/>
    <sheet xmlns:r="http://schemas.openxmlformats.org/officeDocument/2006/relationships" name="Note 4 - Loans - Loans Receivab" sheetId="29" state="visible" r:id="rId29"/>
    <sheet xmlns:r="http://schemas.openxmlformats.org/officeDocument/2006/relationships" name="Note 4 - Loans - Nonperforming " sheetId="30" state="visible" r:id="rId30"/>
    <sheet xmlns:r="http://schemas.openxmlformats.org/officeDocument/2006/relationships" name="Note 5 - Allowance For Loan L31" sheetId="31" state="visible" r:id="rId31"/>
    <sheet xmlns:r="http://schemas.openxmlformats.org/officeDocument/2006/relationships" name="Note 5 - Allowance For Loan L32" sheetId="32" state="visible" r:id="rId32"/>
    <sheet xmlns:r="http://schemas.openxmlformats.org/officeDocument/2006/relationships" name="Note 5 - Allowance For Loan L33" sheetId="33" state="visible" r:id="rId33"/>
    <sheet xmlns:r="http://schemas.openxmlformats.org/officeDocument/2006/relationships" name="Note 5 - Allowance For Loan L34" sheetId="34" state="visible" r:id="rId34"/>
    <sheet xmlns:r="http://schemas.openxmlformats.org/officeDocument/2006/relationships" name="Note 5 - Allowance For Loan L35" sheetId="35" state="visible" r:id="rId35"/>
    <sheet xmlns:r="http://schemas.openxmlformats.org/officeDocument/2006/relationships" name="Note 5 - Allowance For Loan L36" sheetId="36" state="visible" r:id="rId36"/>
    <sheet xmlns:r="http://schemas.openxmlformats.org/officeDocument/2006/relationships" name="Note 5 - Allowance For Loan L37" sheetId="37" state="visible" r:id="rId37"/>
    <sheet xmlns:r="http://schemas.openxmlformats.org/officeDocument/2006/relationships" name="Note 6 - Investment Securitie38" sheetId="38" state="visible" r:id="rId38"/>
    <sheet xmlns:r="http://schemas.openxmlformats.org/officeDocument/2006/relationships" name="Note 6 - Investment Securitie39" sheetId="39" state="visible" r:id="rId39"/>
    <sheet xmlns:r="http://schemas.openxmlformats.org/officeDocument/2006/relationships" name="Note 6 - Investment Securitie40" sheetId="40" state="visible" r:id="rId40"/>
    <sheet xmlns:r="http://schemas.openxmlformats.org/officeDocument/2006/relationships" name="Note 6 - Investment Securitie41" sheetId="41" state="visible" r:id="rId41"/>
    <sheet xmlns:r="http://schemas.openxmlformats.org/officeDocument/2006/relationships" name="Note 6 - Investment Securitie42" sheetId="42" state="visible" r:id="rId42"/>
    <sheet xmlns:r="http://schemas.openxmlformats.org/officeDocument/2006/relationships" name="Note 7 - Fair Value of Financ43" sheetId="43" state="visible" r:id="rId43"/>
    <sheet xmlns:r="http://schemas.openxmlformats.org/officeDocument/2006/relationships" name="Note 7- Fair Value of Financial" sheetId="44" state="visible" r:id="rId44"/>
    <sheet xmlns:r="http://schemas.openxmlformats.org/officeDocument/2006/relationships" name="Note 7 - Fair Value of Financ45" sheetId="45" state="visible" r:id="rId45"/>
    <sheet xmlns:r="http://schemas.openxmlformats.org/officeDocument/2006/relationships" name="Note 8 - Financial Instrument46" sheetId="46" state="visible" r:id="rId46"/>
    <sheet xmlns:r="http://schemas.openxmlformats.org/officeDocument/2006/relationships" name="Note 8 - Financial Instrument47" sheetId="47" state="visible" r:id="rId47"/>
  </sheets>
  <definedNames/>
  <calcPr calcId="124519" fullCalcOnLoad="1"/>
</workbook>
</file>

<file path=xl/sharedStrings.xml><?xml version="1.0" encoding="utf-8"?>
<sst xmlns="http://schemas.openxmlformats.org/spreadsheetml/2006/main" uniqueCount="640">
  <si>
    <t>Document And Entity Information - shares</t>
  </si>
  <si>
    <t>6 Months Ended</t>
  </si>
  <si>
    <t>Jun. 30, 2017</t>
  </si>
  <si>
    <t>Aug. 09, 2017</t>
  </si>
  <si>
    <t>Document Information [Line Items]</t>
  </si>
  <si>
    <t>Entity Registrant Name</t>
  </si>
  <si>
    <t>MBT Financial Corp</t>
  </si>
  <si>
    <t>Entity Central Index Key</t>
  </si>
  <si>
    <t>Trading Symbol</t>
  </si>
  <si>
    <t>mbt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Cash and due from banks</t>
  </si>
  <si>
    <t>Non-interest bearing</t>
  </si>
  <si>
    <t>Interest bearing</t>
  </si>
  <si>
    <t>Total cash and cash equivalents</t>
  </si>
  <si>
    <t>Interest Bearing Time Deposits in Other Banks</t>
  </si>
  <si>
    <t>Securities - Held to Maturity</t>
  </si>
  <si>
    <t>Securities - Available for Sale</t>
  </si>
  <si>
    <t>Federal Home Loan Bank stock - at cost</t>
  </si>
  <si>
    <t>Loans held for sale</t>
  </si>
  <si>
    <t>Loans</t>
  </si>
  <si>
    <t>Allowance for Loan Losses</t>
  </si>
  <si>
    <t>Loans - Net</t>
  </si>
  <si>
    <t>Accrued interest receivable and other assets</t>
  </si>
  <si>
    <t>Other real estate owned</t>
  </si>
  <si>
    <t>Bank Owned Life Insurance</t>
  </si>
  <si>
    <t>Premises and Equipment - Net</t>
  </si>
  <si>
    <t>Total assets</t>
  </si>
  <si>
    <t>Deposits:</t>
  </si>
  <si>
    <t>Interest-bearing</t>
  </si>
  <si>
    <t>Total deposits</t>
  </si>
  <si>
    <t>Interest payable and other liabilities</t>
  </si>
  <si>
    <t>Total liabilities</t>
  </si>
  <si>
    <t>STOCKHOLDERS' EQUITY</t>
  </si>
  <si>
    <t>Common stock (no par value; 50,000,000 shares authorized, 22,870,082 and 22,777,882 shares issued and outstanding)</t>
  </si>
  <si>
    <t>Retained earnings</t>
  </si>
  <si>
    <t>Unearned compensation</t>
  </si>
  <si>
    <t>Accumulated other comprehensive income (loss)</t>
  </si>
  <si>
    <t>Total stockholders' equity</t>
  </si>
  <si>
    <t>Total liabilities and stockholders' equity</t>
  </si>
  <si>
    <t>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 in Thousands</t>
  </si>
  <si>
    <t>3 Months Ended</t>
  </si>
  <si>
    <t>Jun. 30, 2016</t>
  </si>
  <si>
    <t>Interest Income</t>
  </si>
  <si>
    <t>Interest and fees on loans</t>
  </si>
  <si>
    <t>Interest on investment securities-</t>
  </si>
  <si>
    <t>Tax-exempt</t>
  </si>
  <si>
    <t>Taxable</t>
  </si>
  <si>
    <t>Interest on balances due from banks</t>
  </si>
  <si>
    <t>Total interest income</t>
  </si>
  <si>
    <t>Interest Expense</t>
  </si>
  <si>
    <t>Interest on deposits</t>
  </si>
  <si>
    <t>Interest on borrowed funds</t>
  </si>
  <si>
    <t>Total interest expense</t>
  </si>
  <si>
    <t>Net Interest Income</t>
  </si>
  <si>
    <t>Provision For (Recovery Of) Loan Losses</t>
  </si>
  <si>
    <t xml:space="preserve"> </t>
  </si>
  <si>
    <t>Net Interest Income After Provision For Loan Losses</t>
  </si>
  <si>
    <t>Other Income</t>
  </si>
  <si>
    <t>Income from wealth management services</t>
  </si>
  <si>
    <t>Service charges and other fees</t>
  </si>
  <si>
    <t>Debit card income</t>
  </si>
  <si>
    <t>Net gain on sales and redemptionsof securities available for sale</t>
  </si>
  <si>
    <t>Net loss on sales of Other Real Estate Owned</t>
  </si>
  <si>
    <t>Origination fees on mortgage loans sold</t>
  </si>
  <si>
    <t>Bank owned life insurance income</t>
  </si>
  <si>
    <t>Other</t>
  </si>
  <si>
    <t>Total other income</t>
  </si>
  <si>
    <t>Other Expenses</t>
  </si>
  <si>
    <t>Salaries and employee benefits</t>
  </si>
  <si>
    <t>Occupancy expense</t>
  </si>
  <si>
    <t>Equipment expense</t>
  </si>
  <si>
    <t>Marketing expense</t>
  </si>
  <si>
    <t>Professional fees</t>
  </si>
  <si>
    <t>EFT/ATM Expense</t>
  </si>
  <si>
    <t>Other Real Estate Owned expenses</t>
  </si>
  <si>
    <t>FDIC Deposit Insurance Assessment</t>
  </si>
  <si>
    <t>Bonding and other insurance expense</t>
  </si>
  <si>
    <t>Telephone expense</t>
  </si>
  <si>
    <t>Total other expenses</t>
  </si>
  <si>
    <t>Income Before Income Taxes</t>
  </si>
  <si>
    <t>Income Tax Expense</t>
  </si>
  <si>
    <t>Net Income</t>
  </si>
  <si>
    <t>Other Comprehensive Income - Net of Tax</t>
  </si>
  <si>
    <t>Unrealized gains on securities</t>
  </si>
  <si>
    <t>Reclassification adjustment for gains included in net income</t>
  </si>
  <si>
    <t>Postretirement benefit liability</t>
  </si>
  <si>
    <t>Total Other Comprehensive Income - Net of Tax</t>
  </si>
  <si>
    <t>Comprehensive Income</t>
  </si>
  <si>
    <t>Basic Earnings Per Common Share (in dollars per share)</t>
  </si>
  <si>
    <t>Diluted Earnings Per Common Share (in dollars per share)</t>
  </si>
  <si>
    <t>Dividends declared per declared (in dollars per share)</t>
  </si>
  <si>
    <t>Consolidated Statements of Changes in Stockholders' Equity (Unaudited) - USD ($) $ in Thousands</t>
  </si>
  <si>
    <t>Common Stock [Member]</t>
  </si>
  <si>
    <t>Retained Earnings [Member]</t>
  </si>
  <si>
    <t>Deferred Compensation, Share-based Payments [Member]</t>
  </si>
  <si>
    <t>AOCI Attributable to Parent [Member]</t>
  </si>
  <si>
    <t>Total</t>
  </si>
  <si>
    <t>Balance at Jun. 30, 2016</t>
  </si>
  <si>
    <t>Balance (in shares) at Dec. 31, 2015</t>
  </si>
  <si>
    <t>Balance at Dec. 31, 2015</t>
  </si>
  <si>
    <t>Repurchase of Common Stock (in shares)</t>
  </si>
  <si>
    <t>Repurchase of Common Stock</t>
  </si>
  <si>
    <t>SOSARs exercised, net of shares redeemed for taxes (in shares)</t>
  </si>
  <si>
    <t>SOSARs exercised, net of shares redeemed for taxes</t>
  </si>
  <si>
    <t>Restricted stock awards, net of shares redeemed for taxes (in shares)</t>
  </si>
  <si>
    <t>Restricted stock awards, net of shares redeemed for taxes</t>
  </si>
  <si>
    <t>Employee Stock Purchase Plan and other stock issued (in shares)</t>
  </si>
  <si>
    <t>Employee Stock Purchase Plan and other stock issued</t>
  </si>
  <si>
    <t>Equity Compensation</t>
  </si>
  <si>
    <t>Dividends declared</t>
  </si>
  <si>
    <t>Other comprehensive income - net of tax</t>
  </si>
  <si>
    <t>Balance (in shares) at Jun. 30, 2016</t>
  </si>
  <si>
    <t>Balance at Jun. 30, 2017</t>
  </si>
  <si>
    <t>Balance (in shares) at Dec. 31, 2016</t>
  </si>
  <si>
    <t>Balance at Dec. 31, 2016</t>
  </si>
  <si>
    <t>Tax benefit from exercise of options</t>
  </si>
  <si>
    <t>Deferred Directors' Compensation</t>
  </si>
  <si>
    <t>Balance (in shares) at Jun. 30, 2017</t>
  </si>
  <si>
    <t>Consolidated Statements of Changes in Stockholders' Equity (Unaudited) (Parentheticals) - $ / shares</t>
  </si>
  <si>
    <t>Consolidated Statements of Cash Flows (Unaudited) - USD ($) $ in Thousands</t>
  </si>
  <si>
    <t>Cash Flows from Operating Activities</t>
  </si>
  <si>
    <t>Adjustments to reconcile net income to net cash from operating activities</t>
  </si>
  <si>
    <t>Depreciation</t>
  </si>
  <si>
    <t>Deferred tax expense</t>
  </si>
  <si>
    <t>Net amortization of investment premium and discount</t>
  </si>
  <si>
    <t>Writedowns of Other Real Estate Owned</t>
  </si>
  <si>
    <t>Net decrease in interest payable and other liabilities</t>
  </si>
  <si>
    <t>Net (increase) decrease in interest receivable and other assets</t>
  </si>
  <si>
    <t>Writedowns of Other Assets</t>
  </si>
  <si>
    <t>Equity based compensation expense</t>
  </si>
  <si>
    <t>Net gain on sale/settlement of securities</t>
  </si>
  <si>
    <t>Increase in cash surrender value of life insurance</t>
  </si>
  <si>
    <t>Net cash provided by operating activities</t>
  </si>
  <si>
    <t>Cash Flows from Investing Activities</t>
  </si>
  <si>
    <t>Proceeds from maturities of interest bearing time deposits in other banks</t>
  </si>
  <si>
    <t>Proceeds from maturities and redemptions of investment securities held to maturity</t>
  </si>
  <si>
    <t>Proceeds from maturities and redemptions of investment securities available for sale</t>
  </si>
  <si>
    <t>Proceeds from sales of investment securities available for sale</t>
  </si>
  <si>
    <t>Net increase in loans</t>
  </si>
  <si>
    <t>Proceeds from sales of other real estate owned</t>
  </si>
  <si>
    <t>Proceeds from sales of other assets</t>
  </si>
  <si>
    <t>Purchase of time deposits in other banks</t>
  </si>
  <si>
    <t>Purchase of investment securities held to maturity</t>
  </si>
  <si>
    <t>Purchase of Bank Owned Life Insurance</t>
  </si>
  <si>
    <t>Proceeds from surrender of Bank Owned Life Insurance</t>
  </si>
  <si>
    <t>Purchase of investment securities available for sale</t>
  </si>
  <si>
    <t>Purchase of bank premises and equipment</t>
  </si>
  <si>
    <t>Net cash provided by investing activities</t>
  </si>
  <si>
    <t>Cash Flows from Financing Activities</t>
  </si>
  <si>
    <t>Net decrease in deposits</t>
  </si>
  <si>
    <t>Repayment of repurchase agreements</t>
  </si>
  <si>
    <t>Issuance of common stock</t>
  </si>
  <si>
    <t>Stock redeemed for tax withholding - stock based compensation</t>
  </si>
  <si>
    <t>Repurchase of common stock</t>
  </si>
  <si>
    <t>Dividends paid</t>
  </si>
  <si>
    <t>Net cash used for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Basis of Presentation and Accounting Policies</t>
  </si>
  <si>
    <t>Notes to Financial Statements</t>
  </si>
  <si>
    <t>Basis of Presentation and Significant Accounting Policies [Text Block]</t>
  </si>
  <si>
    <t xml:space="preserve">1. The unaudited consolidated financial statements include the accounts of MBT Financial Corp. (the “ Company”) and its subsidiary, Monroe Bank &amp; Trust (the “Bank”). The Bank includes the accounts of its wholly owned subsidiary, MB&amp;T Financial Services, Inc. The Bank operates fourteen six one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and the fair value of investment securities. The accompanying unaudited consolidated financial statements of the Company have been prepared in accordance with the instructions to Form 10 not The significant accounting policies are as follows: PRINCIPLES OF CONSOLIDATION The consolidated financial statements include the accounts of the Company and its subsidiary. All material intercompany transactions and balances have been eliminated.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not ACCOUNTING PRONOUNCEMENTS The Financial Accounting Standards Board (FASB) issued Accounting Standards Update 2014 09 2014 09 606 2014 09 2014 09 not 2014 09 December 15, 2017 December 31, 2018 not not In January 2016, No. 2016 01, December 31, 2018. December 31, 2017 not No. 2016 01 not In June 2016, No. 2016 13, ’s loans and available-for-sale and held-to-maturity debt securities. Each financial asset presented on the balance sheet would have a unique allowance for credit losses valuation account that is deducted from the amortized cost basis to present the net carrying value at the amount expected to be collected on the financial asset. The amendments in this ASU also eliminate the probable initial recognition threshold in current GAAP and instead, reflect an entity’s current estimate of all expected credit losses using reasonable and supportable forecasts. The new credit loss guidance will be effective for the Company's year ending December 31, 2020. first December 15, 2018, </t>
  </si>
  <si>
    <t>Note 2 - Earnings Per Share</t>
  </si>
  <si>
    <t>Earnings Per Share [Text Block]</t>
  </si>
  <si>
    <t xml:space="preserve">2. The calculation s of earnings per common share are as follows: For the three months ended June 30, For the six months ended June 30, 2017 2016 2017 2016 Basic Net income $ 3,640,000 $ 4,239,000 $ 6,820,000 $ 7,236,000 Average common shares outstanding 22,865,529 22,884,350 22,843,523 22,869,453 Earnings per common share - basic $ 0.16 $ 0.19 $ 0.30 $ 0.32 Diluted Net income $ 3,640,000 $ 4,239,000 $ 6,820,000 $ 7,236,000 Average common shares outstanding 22,865,529 22,884,350 22,843,523 22,869,453 Equity compensation 141,237 165,368 144,280 160,385 Average common shares outstanding - diluted 23,006,766 23,049,718 22,987,803 23,029,838 Earnings per common share - diluted $ 0.16 $ 0.18 $ 0.30 $ 0.31 </t>
  </si>
  <si>
    <t>Note 3 - Stock Based Compensation</t>
  </si>
  <si>
    <t>Disclosure of Compensation Related Costs, Share-based Payments [Text Block]</t>
  </si>
  <si>
    <t>3. Stock Only Stock Appreciation Rights (SOSARs) - On February 23, 2017, 94,500 2008 May 1, 2008 May 7, 2015. ten three December 31, 2017. $3.37 7 33.54%, 2.20% 1.83%. $10.90 SOSARs granted under the plan are structured as fixed grants with the base price equal to the market value of the underlying stock on the date of the grant. The following table summarizes the SOSARs that have been granted: Weighted Average SOSARs Base Price SOSARs Outstanding, January 1, 2017 467,118 $ 5.38 Granted 94,500 10.90 Exercised (156,094 ) 5.21 Forfeited (9,773 ) 6.96 Expired - - SOSARs Outstanding, June 30, 2017 395,751 $ 6.72 SOSARs Exercisable, June 30, 2017 202,148 $ 4.53 The exercise of a SOSAR results in the issuance of a number of shares of common stock of the Company based on the appreciation of the market price of the stock over the base price of the SOSAR. The market value of the Company’s common stock on June 30, 2017 $9.70. June 30, 2017 $1,000,000, 107,743 may Restricted Stock Unit Awards – On February 23, 2017, 24,000 2008 May 1, 2008 May 7, 2015. one two December 31, 2018 $10.90 December 15, 2019 June 30, 2017 none Restricted Stock Awards – On February 23, 2017, 6,000 2008 May 1, 2008 May 7, 2015. December 31, 2017. $10.90 $39,000 June 30, 2017. The total expense for equity based compensation was $ 162,000 second 2017 $157,000 second 2016. $293,000 first six 2017 $271,000 first six 2016. $873,000 June 30, 2017. 1.72</t>
  </si>
  <si>
    <t>Note 4 - Loans</t>
  </si>
  <si>
    <t>Loans, Notes, Trade and Other Receivables, Excluding Allowance for Credit Losses [Text Block]</t>
  </si>
  <si>
    <t>4. The Bank makes commercial, consumer, and mortgage loans primarily to customers in Monroe County, Michigan, southern and western Wayne County, Michigan, Lenawee County, Michigan, and surrounding areas. Although the Bank has a diversified loan portfolio, a substantial portion of its debtors’ ability to honor their contracts is dependent on the automotive, manufacturing, and real estate development economic sectors. Loans consist of the following ( 000s June 30, December 31, 2017 2016 Residential real estate loans $ 213,648 $ 216,436 Commercial and Construction real estate loans 286,901 271,623 Agriculture and agricultural real estate loans 22,689 21,518 Commercial and industrial loans 120,050 96,761 Loans to individuals for household, family, and other personal expenditures 39,461 45,999 Total loans, gross $ 682,749 $ 652,337 Less: Allowance for loan losses 8,137 8,458 Net Loans $ 674,612 $ 643,879 Loans are placed in a nonaccrual status when, in the opinion of Management, the collection of additional interest is doubtful. All loan relationships over $250,000 90 , and other repossessed assets. Other real estate owned includes real estate that has been acquired in full or partial satisfaction of loan obligations or upon foreclosure. The following table summarizes nonperforming assets ( 000s June 30, December 31, 2017 2016 Nonaccrual loans $ 4,143 $ 4,656 Loans 90 days past due and accruing 3 10 Restructured loans 10,103 14,161 Total nonperforming loans $ 14,249 $ 18,827 Other real estate owned 1,502 1,634 Other assets 40 - Total nonperforming assets $ 15,791 $ 20,461 Nonperforming assets to total assets 1.19 % 1.51 % Allowance for loan losses to nonperforming loans 57.11 % 44.92 %</t>
  </si>
  <si>
    <t>Note 5 - Allowance For Loan Losses</t>
  </si>
  <si>
    <t>Financing Receivables [Text Block]</t>
  </si>
  <si>
    <t>5. The Company separates its loan portfolio into segments to perform the calculation and analysis of the allowance for loan losses. The six not not not . The majority of this segment is student loans, and it also includes loans for autos, boats, and recreational vehicles. Activity in the allowance f or loan losses during the three six June 30, 2017 000s Agriculture and Agricultural Real Estate Commercial Commercial Real Estate Construction Real Estate Residential Real Estate Consumer and Other Total Allowance for loan losses: For the three months ended June 30, 2017 Beginning Balance $ 200 $ 1,579 $ 3,438 $ 534 $ 1,570 $ 1,013 $ 8,334 Charge-offs - - (384 ) - - (12 ) (396 ) Recoveries - 42 37 13 92 15 199 Provision 120 (125 ) 268 (6 ) (264 ) 7 - Ending balance $ 320 $ 1,496 $ 3,359 $ 541 $ 1,398 $ 1,023 $ 8,137 Allowance for loan losses: For the six months ended June 30, 2017 Beginning Balance $ 201 $ 1,632 $ 3,336 $ 525 $ 1,599 $ 1,165 $ 8,458 Charge-offs - - (409 ) - (50 ) (49 ) (508 ) Recoveries 3 98 74 26 146 40 387 Provision 116 (234 ) 358 (10 ) (297 ) (133 ) (200 ) Ending balance $ 320 $ 1,496 $ 3,359 $ 541 $ 1,398 $ 1,023 $ 8,137 Allowance for loan losses as of June 30, 2017 Ending balance individually evaluated for impairment $ - $ 143 $ 44 $ 374 $ 221 $ 181 $ 963 Ending balance collectively evaluated for impairment 320 1,353 3,315 167 1,177 842 7,174 Ending balance $ 320 $ 1,496 $ 3,359 $ 541 $ 1,398 $ 1,023 $ 8,137 Loans as of June 30, 2017 Ending balance individually evaluated for impairment $ 1,209 $ 286 $ 3,025 $ 1,689 $ 6,101 $ 442 $ 12,752 Ending balance collectively evaluated for impairment 21,480 119,764 260,365 21,822 207,547 39,019 669,997 Ending balance $ 22,689 $ 120,050 $ 263,390 $ 23,511 $ 213,648 $ 39,461 $ 682,749 Activity in the allowance for loan losses during the three six June 30, 2016 000s Agriculture and Agricultural Real Estate Commercial Commercial Real Estate Construction Real Estate Residential Real Estate Consumer and Other Total Allowance for loan losses: For the three months ended June 30, 2016 Beginning Balance $ 487 $ 1,597 $ 5,018 $ 475 $ 1,920 $ 1,040 $ 10,537 Charge-offs (221 ) (12 ) (296 ) - (65 ) (24 ) (618 ) Recoveries - 44 46 14 45 35 184 Provision (66 ) (103 ) (298 ) (29 ) (109 ) 405 (200 ) Ending balance $ 200 $ 1,526 $ 4,470 $ 460 $ 1,791 $ 1,456 $ 9,903 Allowance for loan losses: For the six months ended June 30, 2016 Beginning Balance $ 389 $ 2,279 $ 4,350 $ 420 $ 2,235 $ 1,223 $ 10,896 Charge-offs (221 ) (12 ) (352 ) - (156 ) (86 ) (827 ) Recoveries - 77 69 27 103 58 334 Provision 32 (818 ) 403 13 (391 ) 261 (500 ) Ending balance $ 200 $ 1,526 $ 4,470 $ 460 $ 1,791 $ 1,456 $ 9,903 Allowance for loan losses as of June 30, 2016 Ending balance individually evaluated for impairment $ 1 $ 468 $ 447 $ 262 $ 309 $ 188 $ 1,675 Ending balance collectively evaluated for impairment 199 1,058 4,023 198 1,482 1,268 8,228 Ending balance $ 200 $ 1,526 $ 4,470 $ 460 $ 1,791 $ 1,456 $ 9,903 Loans as of June 30, 2016 Ending balance individually evaluated for impairment $ 1,366 $ 823 $ 10,805 $ 1,779 $ 7,212 $ 496 $ 22,481 Ending balance collectively evaluated for impairment 19,798 85,903 236,551 14,991 208,024 50,532 615,799 Ending balance $ 21,164 $ 86,726 $ 247,356 $ 16,770 $ 215,236 $ 51,028 $ 638,280 Each period the provision for loan losses in the income statement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 ’s customers, the payment performance of individual loans and pools of homogeneous loans, portfolio seasoning, changes in collateral values, and detailed reviews of specific loan relationships. The Company utilizes an internal loan grading system to assign a risk grade to all commercial loans, all renegotiated loans, and each commercial credit relationship. Grades 1 0 45 50 55 60 50 60 70 90 • Grade 10– • Grade 20– may • Grade 30– may not • Grades 40 45 not • Grades 50 55 may • Grade 60– one 1 2 3 4 not 5 6 7 8 9 10 • Grade 70– one 1 not 2 3 may • Grades 80 90 not The assessment of compensating factors may one not The portfolio segments in each credit risk grade as of June 30, 2017 000s Credit Quality Indicators as of June 30, 2017 Credit Risk by Internally Assigned Grade Agriculture and Agricultural Real Estate Commercial Commercial Real Estate Construction Real Estate Residential Real Estate Consumer and Other Total Not Rated $ 1 $ 1,757 $ 188 $ 13,663 $ 131,120 $ 33,011 $ 179,740 10 - 5,742 - - - - 5,742 20 424 304 400 - - - 1,128 30 600 32,915 7,528 - 826 4,174 46,043 40 15,181 71,915 213,775 4,578 68,307 2,171 375,927 45 1,552 2,564 12,076 3,032 5,497 - 24,721 50 2,072 2,946 21,792 369 2,521 9 29,709 55 1,807 1,406 3,184 1,555 1,189 - 9,141 60 1,052 501 4,126 314 4,188 96 10,277 7 - - - - - - - 80 - - 321 - - - 321 90 - - - - - - - Total $ 22,689 $ 120,050 $ 263,390 $ 23,511 $ 213,648 $ 39,461 $ 682,749 Performing $ 21,922 $ 119,609 $ 259,704 $ 21,663 $ 206,641 $ 38,961 $ 668,500 Nonperforming 767 441 3,686 1,848 7,007 500 14,249 Total $ 22,689 $ 120,050 $ 263,390 $ 23,511 $ 213,648 $ 39,461 $ 682,749 The portfolio segments in each credit risk grade as of December 31, 2016 000s Credit Quality Indicators as of December 31, 2016 Credit Risk by Internally Assigned Grade Agriculture and Agricultural Real Estate Commercial Commercial Real Estate Construction Real Estate Residential Real Estate Consumer and Other Total Not Rated $ 2 $ 1,768 $ 214 $ 9,960 $ 132,144 $ 39,114 $ 183,202 10 - 5,787 - - - - 5,787 20 293 348 447 - - 145 1,233 30 645 17,373 8,128 - 218 - 26,364 40 15,827 63,687 198,416 4,211 70,275 6,626 359,042 45 1,507 2,142 16,227 2,974 4,513 - 27,363 50 1,769 4,090 16,828 448 3,393 12 26,540 55 263 927 4,081 1,574 989 - 7,834 60 1,212 639 7,828 287 4,904 102 14,972 70 - - - - - - - 80 - - - - - - - 90 - - - - - - - Total $ 21,518 $ 96,761 $ 252,169 $ 19,454 $ 216,436 $ 45,999 $ 652,337 Performing $ 20,834 $ 96,240 $ 244,816 $ 17,734 $ 208,458 $ 45,428 $ 633,510 Nonperforming 684 521 7,353 1,720 7,978 571 18,827 Total $ 21,518 $ 96,761 $ 252,169 $ 19,454 $ 216,436 $ 45,999 $ 652,337 Loans are considered past due when contractually required payment of interest or principal has not not June 30, 2017 December 31, 2016 ( 000s June 30, 2017 30-59 Days Past Due 60-89 Days Past Due &gt;90 Days Past Due Total Past Due Current Total Loans Recorded Investment &gt;90 Days Past Due and Accruing Agriculture and Agricultural Real Estate $ - $ - $ 113 $ 113 $ 22,576 $ 22,689 $ - Commercial 204 5 48 $ 257 119,793 120,050 3 Commercial Real Estate 681 719 824 2,224 261,166 263,390 - Construction Real Estate 567 - 159 726 22,785 23,511 - Residential Real Estate 1,103 117 1,377 2,597 211,051 213,648 - Consumer and Other 35 88 3 126 39,335 39,461 - Total $ 2,590 $ 929 $ 2,524 $ 6,043 $ 676,706 $ 682,749 $ 3 December 31, 2016 30-59 Days Past Due 60-89 Days Past Due &gt;90 Days Past Due Total Past Due Current Total Loans Recorded Investment &gt;90 Days Past Due and Accruing Agriculture and Agricultural Real Estate $ 93 $ - $ 113 $ 206 $ 21,312 $ 21,518 $ - Commercial 77 46 23 146 96,615 96,761 10 Commercial Real Estate 708 363 828 1,899 250,270 252,169 - Construction Real Estate - - - - 19,454 19,454 - Residential Real Estate 1,523 192 1,558 3,273 213,163 216,436 - Consumer and Other 149 46 - 195 45,804 45,999 - Total $ 2,550 $ 647 $ 2,522 $ 5,719 $ 646,618 $ 652,337 $ 10 Loans are placed on non-accrual status when, in the opinion of Management, the collection of additional interest is doubtful. Loans are automatically placed on non-accrual status upon becoming ninety may not The following is a summary of non-accrual loans as of June 30, 2017 December 31, 2016 ( 000s June 30, 2017 December 31, 2016 Agriculture and Agricultural Real Estate $ 199 $ 113 Commercial 152 169 Commercial Real Estate 1,337 1,625 Construction Real Estate 181 31 Residential Real Estate 2,216 2,623 Consumer and Other 58 95 Total $ 4,143 $ 4,656 For loans deemed to be impaired due to an expectation that all contractual payments will probably not ’s recorded investment in the loan to the present value of expected cash flows discounted at the loan’s effective interest rate, the fair value of the collateral, or the loan’s observable market price. The following is a summary of impaired loans as of June 30, 2017 June 30, December 31, 2016 ( 000s June 30, 2017 Recorded Investment Unpaid Principal Balance Related Allowance Average Recorded Investment for the Three Months Ended Interest Income Recognized in the Three Months Ended Average Recorded Investment for the Six Months Ended Interest Income Recognized in the Six Months Ended With no related allowance recorded: Agriculture and Agricultural Real Estate $ 1,209 $ 1,404 $ - $ 1,215 $ 14 $ 1,217 $ 28 Commercial 61 61 - 62 1 64 1 Commercial Real Estate 1,270 1,530 - 1,278 - 1,288 19 Construction Real Estate 134 167 - 154 2 156 4 Residential Real Estate 4,336 4,524 - 4,540 47 4,570 107 Consumer and Other 1 1 - 1 - 1 - With an allowance recorded: Agriculture and Agricultural Real Estate - - - - - - - Commercial 225 225 143 253 2 272 5 Commercial Real Estate 1,755 1,774 44 1,776 18 1,787 37 Construction Real Estate 1,555 1,555 374 1,560 18 1,564 36 Residential Real Estate 1,765 1,828 221 1,802 18 1,809 35 Consumer and Other 441 441 181 445 5 449 10 Total: Agriculture and Agricultural Real Estate $ 1,209 $ 1,404 $ - $ 1,215 $ 14 $ 1,217 $ 28 Commercial 286 286 143 315 3 336 6 Commercial Real Estate 3,025 3,304 44 3,054 18 3,075 56 Construction Real Estate 1,689 1,722 374 1,714 20 1,720 40 Residential Real Estate 6,101 6,352 221 6,342 65 6,379 142 Consumer and Other 442 442 181 446 5 450 10 Total $ 12,752 $ 13,510 $ 963 $ 13,086 $ 125 $ 13,177 $ 282 Recorded Investment as of December 31, 2016 Unpaid Principal Balance as of December 31, 2016 Related Allowance as of December 31, 2016 Average Recorded Investment for the Three Months Ended June 30, 2016 Interest Income Recognized in the Three Months Ended June 30, 2016 Average Recorded Investment for the Six Months Ended June 30, 2016 Interest Income Recognized in the Six Months Ended June 30, 2016 With no related allowance recorded: Agriculture and Agricultural Real Estate $ 966 $ 1,164 $ - $ 1,026 $ 10 $ 1,028 $ 25 Commercial 88 140 - 146 3 148 5 Commercial Real Estate 4,295 4,502 - 7,217 70 7,255 133 Construction Real Estate 144 177 - 127 2 130 4 Residential Real Estate 4,916 5,157 - 4,292 47 4,335 98 Consumer and Other 11 11 - 34 1 35 1 With an allowance recorded: Agriculture and Agricultural Real Estate 246 246 5 352 3 417 3 Commercial 267 274 199 726 8 754 17 Commercial Real Estate 2,558 2,610 129 4,140 44 4,272 98 Construction Real Estate 1,573 1,573 388 1,676 19 1,681 38 Residential Real Estate 2,182 2,224 236 3,269 26 3,292 63 Consumer and Other 465 465 184 467 6 471 11 Total: Agriculture and Agricultural Real Estate $ 1,212 $ 1,410 $ 5 $ 1,378 $ 13 $ 1,445 $ 28 Commercial 355 414 199 872 11 902 22 Commercial Real Estate 6,853 7,112 129 11,357 114 11,527 231 Construction Real Estate 1,717 1,750 388 1,803 21 1,811 42 Residential Real Estate 7,098 7,381 236 7,561 73 7,627 161 Consumer and Other 476 476 184 501 7 506 12 Total $ 17,711 $ 18,543 $ 1,141 $ 23,472 $ 239 $ 23,818 $ 496 The Bank may ’s ability to collect amounts due. These modifications may Loans that have been clas sified as TDRs during the three six June 30, 2017 June 30, 2016 000s Three months ended Six months ended June 30, 2017 June 30, 2017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 - - 2 29 29 Commercial Real Estate 1 280 279 3 353 332 Construction Real Estate - - - - - - Residential Real Estate - - - 3 212 180 Consumer and Other - - - 1 1 - Total 1 $ 280 $ 279 9 $ 595 $ 541 Three months ended Six months ended June 30, 2016 June 30, 2016 Number of Contracts Pre- Modification Recorded Principal Balance Post- Modification Recorded Principal Balance Number of Contracts Pre- Modification Recorded Principal Balance Post- Modification Recorded Principal Balance Agriculture and Agricultural Real Estate 1 $ 362 $ 362 1 $ 362 $ 362 Commercial - - - - - - Commercial Real Estate - - - - - - Construction Real Estate - - - - - - Residential Real Estate 6 251 250 7 451 447 Consumer and Other 1 57 57 1 57 57 Total 8 $ 670 $ 669 9 $ 870 $ 866 The Bank considers TDRs that become past due under the modified terms as defaulted. There were no six June 30, 2017 June 30, 2016 six June 30, 2017 June 30, 2016, The Company has allocated $ 963,000 June 30, 2017. no June 30, 2017 June 30, 2016.</t>
  </si>
  <si>
    <t>Note 6 - Investment Securities</t>
  </si>
  <si>
    <t>Investments in Debt and Marketable Equity Securities (and Certain Trading Assets) Disclosure [Text Block]</t>
  </si>
  <si>
    <t>6. The following is a summary of the Bank ’s investment securities portfolio as of June 30, 2017 December 31, 2016 ( 000s Held to Maturity June 30, 2017 Gross Gross Estimated Amortized Unrealized Unrealized Market Cost Gains Losses Value Obligations of States and Political Subdivisions $ 38,117 $ 1,044 $ (150 ) $ 39,011 Corporate Debt Securities 500 1 - 501 $ 38,617 $ 1,045 $ (150 ) $ 39,512 Available for Sale June 30, 2017 Gross Gross Estimated Amortized Unrealized Unrealized Market Cost Gains Losses Value Obligations of U.S. Government Agencies $ 236,531 $ 716 $ (3,859 ) $ 233,388 Mortgage Backed Securities issued by U.S. Government Agencies 156,783 48 (1,773 ) 155,058 Obligations of States and Political Subdivisions 28,153 96 (168 ) 28,081 Corporate Debt Securities 20,608 382 (14 ) 20,976 Equity Securities 2,044 65 - 2,109 $ 444,119 $ 1,307 $ (5,814 ) $ 439,612 Held to Maturity December 31, 2016 Gross Gross Estimated Amortized Unrealized Unrealized Market Cost Gains Losses Value Obligations of States and Political Subdivisions $ 40,241 $ 701 $ (288 ) $ 40,654 Corporate Debt Securities 500 2 - 502 $ 40,741 $ 703 $ (288 ) $ 41,156 Available for Sale December 31, 2016 Gross Gross Estimated Amortized Unrealized Unrealized Market Cost Gains Losses Value Obligations of U.S. Government Agencies $ 282,130 $ 389 $ (7,519 ) $ 275,000 Mortgage Backed Securities issued by U.S. Government Agencies 148,764 118 (2,673 ) 146,209 Obligations of States and Political Subdivisions 30,909 109 (409 ) 30,609 Corporate Debt Securities 34,363 135 (338 ) 34,160 Equity Securities 2,044 45 - 2,089 $ 498,210 $ 796 $ (10,939 ) $ 488,067 The amortized cost and estimated market values of securities by contractual maturity as of June 30, 2017 may Held to Maturity Available for Sale Estimated Estimated Amortized Market Amortized Market Cost Value Cost Value Contractual maturity in 1 year or less $ 9,134 $ 9,171 $ 3,586 $ 3,588 After 1 year through five years 20,838 21,250 125,298 125,044 After 5 years through 10 years 7,466 7,923 146,841 144,290 After 10 years 1,179 1,168 9,567 9,523 Total 38,617 39,512 285,292 282,445 Mortgage Backed Securities - - 156,783 155,058 Securities with no stated maturity - - 2,044 2,109 Total $ 38,617 $ 39,512 $ 444,119 $ 439,612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does not not not may ’s investments with unrealized losses (in thousands), aggregated by investment category and length of time that individual securities have been in a continuous unrealized loss position at June 30, 2017 December 31, 2016. June 30, 2017 Less than 12 months 12 months or longer Total Aggregate Fair Value Gross Unrealized Losses Aggregate Fair Value Gross Unrealized Losses Aggregate Fair Value Gross Unrealized Losses Obligations of United States Government Agencies $ 167,460 $ 3,859 $ - $ - $ 167,460 $ 3,859 Mortgage Backed Securities issued by U.S. Government Agencies 102,272 1,354 29,259 419 131,531 1,773 Obligations of States and Political Subdivisions 25,954 313 1,184 5 27,138 318 Corporate Debt Securities 2,022 14 - - 2,022 14 $ 297,708 $ 5,540 $ 30,443 $ 424 $ 328,151 $ 5,964 December 31, 2016 Less than 12 months 12 months or longer Total Aggregate Fair Value Gross Unrealized Losses Aggregate Fair Value Gross Unrealized Losses Aggregate Fair Value Gross Unrealized Losses Obligations of United States Government Agencies $ 242,212 $ 7,519 $ - $ - $ 242,212 $ 7,519 Mortgage Backed Securities issued by U.S. Government Agencies 112,995 2,144 22,857 529 135,852 2,673 Obligations of States and Political Subdivisions 40,524 682 2,976 15 43,500 697 Corporate Debt Securities 24,025 338 - - 24,025 338 $ 419,756 $ 10,683 $ 25,833 $ 544 $ 445,589 $ 11,227 The amount of investment securities issued by government agencies, states, and political subdivisions with unrealized losses and the amount of unrealized losses on those investment securities are primarily the result of market interest rates and not not not not may not June 30, 2017. June 30, 2017 December 31, 2016, 163 230</t>
  </si>
  <si>
    <t>Note 7 - Fair Value of Financial Instruments</t>
  </si>
  <si>
    <t>Fair Value Disclosures [Text Block]</t>
  </si>
  <si>
    <t>7. Fair value, as defined in ASC Topic 820, not not The Company utilizes fair value measurements to record fair value adjustments to certain assets and to determine fair value disclosures. Fair value is used on a recurring basis for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Depending on the nature of the asset or liability, the Company uses various valuation techniques and assumptions when estimating fair value. The Company applied the following fair value hierarchy: Level 1 1 Level 2 2 Level 3 3 The following tables present information about the Company ’s financial assets and liabilities measured at fair value on a recurring basis at June 30, 2017 December 31, 2016, Total Carrying Estimated June 30, 2017 Value Level 1 Level 2 Level 3 Fair Value Financial Assets: Cash and due from banks $ 40,607 $ 40,607 $ - $ - $ 40,607 Time Deposits in Other Banks 17,696 - 16,906 750 17,656 Securities - Held to Maturity Obligations of States and Political Subdivisions 38,117 - 2,747 36,264 39,011 Corporate Debt Securities 500 - 501 - 501 Securities - Available for Sale Obligations of U.S. Government Agencies 233,388 - 233,388 - 233,388 MBS issued by U.S. Government Agencies 155,058 - 155,058 - 155,058 Obligations of States and Political Subdivisions 28,081 - 28,081 - 28,081 Corporate Debt Securities 20,976 - 20,976 - 20,976 Equity Securities 2,109 2,109 - - 2,109 Federal Home Loan Bank Stock 4,148 - 4,148 - 4,148 Loans Held for Sale 899 - - 919 919 Loans, net 674,612 - - 666,394 666,394 Accrued Interest Receivable 3,923 - - 3,923 3,923 Financial Liabilities: Noninterest Bearing Deposits 290,595 290,595 - - 290,595 Interest Bearing Deposits 886,474 - 887,768 - 887,768 Accrued Interest Payable 52 - - 52 52 Total Carrying Estimated December 31, 2016 Value Level 1 Level 2 Level 3 Fair Value Financial Assets: Cash and due from banks $ 52,772 $ 52,772 $ - $ - $ 52,772 Time Deposits in Other Banks 18,946 - 18,940 - 18,940 Securities - Held to Maturity Obligations of States and Political Subdivisions 40,241 - 3,153 37,501 40,654 Corporate Debt Securities 500 - 502 - 502 Securities - Available for Sale Obligations of U.S. Government Agencies 275,000 - 275,000 - 275,000 MBS issued by U.S. Government Agencies 146,209 - 146,209 - 146,209 Obligations of States and Political Subdivisions 30,609 - 30,609 - 30,609 Corporate Debt Securities 34,160 - 34,160 - 34,160 Equity Securities 2,089 2,089 - - 2,089 Federal Home Loan Bank Stock 4,148 - 4,148 - 4,148 Loans Held for Sale 611 - - 623 623 Loans, net 643,879 - - 642,908 642,908 Accrued Interest Receivable 4,335 - - 4,335 4,335 Financial Liabilities: Noninterest Bearing Deposits 279,001 279,001 - - 279,001 Interest Bearing Deposits 920,716 - 922,187 - 922,187 Repurchase Agreements - - - - - Accrued Interest Payable 57 - - 57 57 In instances where inputs used to measure fair value fall into different levels in the above fair value hierarchy, fair value measurements in their entirety are categorized based on the lowest level input that is significant to the valuation. The Company ’s assessment of the significance of particular inputs to these fair value measurements requires judgment and considers factors specific to each asset. The Company’s assets with Level 3 June 30, 2017 December 31, 2016. not 3 Both observable and unobservable inputs may 3 may The Company also has assets that under certain conditions are subject to measurement at fair value on a nonrecurring basis. These assets include loans and Other Real Estate Owned. The Company estimated the fair values of these assets using Level 3 Assets measured at fair value on a nonrecurring basis are as follows ( 000s Quoted Prices in Active Markets for Identical Assets (Level 1) Significant Other Observable Inputs (Level 2) Significant Unobservable Inputs (Level 3) June 30, 2017 Impaired loans $ - $ - $ 11,789 Other Real Estate Owned $ - $ - $ 1,502 December 31, 2016 Impaired loans $ - $ - $ 16,570 Other Real Estate Owned $ - $ - $ 1,634 Impaired loans categorized as Level 3 ’s best estimate of key assumptions. These assumptions include future payment ability, timing of payment streams, and estimated realizable values of available collateral (typically based on outside appraisals). Other Real Estate Owned (OREO) consists of property received in full or partial satisfaction of a receivable. The Company utilizes independent appraisals to estimate the fair value of OREO properties.</t>
  </si>
  <si>
    <t>Note 8 - Financial Instruments With Off-balance Sheet Risk</t>
  </si>
  <si>
    <t>Fair Value of Off-Balance Sheet Risks Disclosure [Text Block]</t>
  </si>
  <si>
    <t>8 . 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condition. The Bank ’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were as follows ( 000s Contractual Amount June 30, December 31, 2017 2016 Commitments to extend credit: Unused portion of commercial lines of credit $ 74,609 $ 75,454 Unused portion of credit card lines of credit 5,486 4,983 Unused portion of home equity lines of credit 28,134 25,057 Standby letters of credit and financial guarantees written 1,281 1,582 Commitments to extend credit are agreements to lend to a customer as long as there is no may not ten ’s creditworthiness on a case-by-case basis. The amount of the collateral obtained, if deemed necessary by the Bank upon extension of credit, is based on Management’s credit evaluation of the counterparty. Standby letters of credit written are conditional commitments issued by the Bank to guarantee the performance of a customer to a third</t>
  </si>
  <si>
    <t>Significant Accounting Policies (Policies)</t>
  </si>
  <si>
    <t>Accounting Policies [Abstract]</t>
  </si>
  <si>
    <t>Consolidation, Policy [Policy Text Block]</t>
  </si>
  <si>
    <t>PRINCIPLES OF CONSOLIDATION The consolidated financial statements include the accounts of the Company and its subsidiary. All material intercompany transactions and balances have been eliminated.</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Segment Reporting, Policy [Policy Text Block]</t>
  </si>
  <si>
    <t>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t>
  </si>
  <si>
    <t>Fair Value Measurement, Policy [Policy Text Block]</t>
  </si>
  <si>
    <t>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not</t>
  </si>
  <si>
    <t>New Accounting Pronouncements, Policy [Policy Text Block]</t>
  </si>
  <si>
    <t xml:space="preserve">ACCOUNTING PRONOUNCEMENTS The Financial Accounting Standards Board (FASB) issued Accounting Standards Update 2014 09 2014 09 606 2014 09 2014 09 not 2014 09 December 15, 2017 December 31, 2018 not not In January 2016, No. 2016 01, December 31, 2018. December 31, 2017 not No. 2016 01 not In June 2016, No. 2016 13, ’s loans and available-for-sale and held-to-maturity debt securities. Each financial asset presented on the balance sheet would have a unique allowance for credit losses valuation account that is deducted from the amortized cost basis to present the net carrying value at the amount expected to be collected on the financial asset. The amendments in this ASU also eliminate the probable initial recognition threshold in current GAAP and instead, reflect an entity’s current estimate of all expected credit losses using reasonable and supportable forecasts. The new credit loss guidance will be effective for the Company's year ending December 31, 2020. first December 15, 2018, </t>
  </si>
  <si>
    <t>Note 2 - Earnings Per Share (Tables)</t>
  </si>
  <si>
    <t>Notes Tables</t>
  </si>
  <si>
    <t>Schedule of Earnings Per Share, Basic and Diluted [Table Text Block]</t>
  </si>
  <si>
    <t xml:space="preserve"> For the three months ended June 30, For the six months ended June 30, 2017 2016 2017 2016 Basic Net income $ 3,640,000 $ 4,239,000 $ 6,820,000 $ 7,236,000 Average common shares outstanding 22,865,529 22,884,350 22,843,523 22,869,453 Earnings per common share - basic $ 0.16 $ 0.19 $ 0.30 $ 0.32 Diluted Net income $ 3,640,000 $ 4,239,000 $ 6,820,000 $ 7,236,000 Average common shares outstanding 22,865,529 22,884,350 22,843,523 22,869,453 Equity compensation 141,237 165,368 144,280 160,385 Average common shares outstanding - diluted 23,006,766 23,049,718 22,987,803 23,029,838 Earnings per common share - diluted $ 0.16 $ 0.18 $ 0.30 $ 0.31 </t>
  </si>
  <si>
    <t>Note 3 - Stock Based Compensation (Tables)</t>
  </si>
  <si>
    <t>Schedule of Share-based Compensation, Stock Options and Stock Appreciation Rights Award Activity [Table Text Block]</t>
  </si>
  <si>
    <t xml:space="preserve"> Weighted Average SOSARs Base Price SOSARs Outstanding, January 1, 2017 467,118 $ 5.38 Granted 94,500 10.90 Exercised (156,094 ) 5.21 Forfeited (9,773 ) 6.96 Expired - - SOSARs Outstanding, June 30, 2017 395,751 $ 6.72 SOSARs Exercisable, June 30, 2017 202,148 $ 4.53 </t>
  </si>
  <si>
    <t>Note 4 - Loans (Tables)</t>
  </si>
  <si>
    <t>Schedule of Accounts, Notes, Loans and Financing Receivable [Table Text Block]</t>
  </si>
  <si>
    <t xml:space="preserve"> June 30, December 31, 2017 2016 Residential real estate loans $ 213,648 $ 216,436 Commercial and Construction real estate loans 286,901 271,623 Agriculture and agricultural real estate loans 22,689 21,518 Commercial and industrial loans 120,050 96,761 Loans to individuals for household, family, and other personal expenditures 39,461 45,999 Total loans, gross $ 682,749 $ 652,337 Less: Allowance for loan losses 8,137 8,458 Net Loans $ 674,612 $ 643,879 </t>
  </si>
  <si>
    <t>Schedule of Non-performing Assets [Table Text Block]</t>
  </si>
  <si>
    <t xml:space="preserve"> June 30, December 31, 2017 2016 Nonaccrual loans $ 4,143 $ 4,656 Loans 90 days past due and accruing 3 10 Restructured loans 10,103 14,161 Total nonperforming loans $ 14,249 $ 18,827 Other real estate owned 1,502 1,634 Other assets 40 - Total nonperforming assets $ 15,791 $ 20,461 Nonperforming assets to total assets 1.19 % 1.51 % Allowance for loan losses to nonperforming loans 57.11 % 44.92 %</t>
  </si>
  <si>
    <t>Note 5 - Allowance For Loan Losses (Tables)</t>
  </si>
  <si>
    <t>Allowance for Credit Losses on Financing Receivables [Table Text Block]</t>
  </si>
  <si>
    <t xml:space="preserve"> Agriculture and Agricultural Real Estate Commercial Commercial Real Estate Construction Real Estate Residential Real Estate Consumer and Other Total Allowance for loan losses: For the three months ended June 30, 2017 Beginning Balance $ 200 $ 1,579 $ 3,438 $ 534 $ 1,570 $ 1,013 $ 8,334 Charge-offs - - (384 ) - - (12 ) (396 ) Recoveries - 42 37 13 92 15 199 Provision 120 (125 ) 268 (6 ) (264 ) 7 - Ending balance $ 320 $ 1,496 $ 3,359 $ 541 $ 1,398 $ 1,023 $ 8,137 Allowance for loan losses: For the six months ended June 30, 2017 Beginning Balance $ 201 $ 1,632 $ 3,336 $ 525 $ 1,599 $ 1,165 $ 8,458 Charge-offs - - (409 ) - (50 ) (49 ) (508 ) Recoveries 3 98 74 26 146 40 387 Provision 116 (234 ) 358 (10 ) (297 ) (133 ) (200 ) Ending balance $ 320 $ 1,496 $ 3,359 $ 541 $ 1,398 $ 1,023 $ 8,137 Allowance for loan losses as of June 30, 2017 Ending balance individually evaluated for impairment $ - $ 143 $ 44 $ 374 $ 221 $ 181 $ 963 Ending balance collectively evaluated for impairment 320 1,353 3,315 167 1,177 842 7,174 Ending balance $ 320 $ 1,496 $ 3,359 $ 541 $ 1,398 $ 1,023 $ 8,137 Loans as of June 30, 2017 Ending balance individually evaluated for impairment $ 1,209 $ 286 $ 3,025 $ 1,689 $ 6,101 $ 442 $ 12,752 Ending balance collectively evaluated for impairment 21,480 119,764 260,365 21,822 207,547 39,019 669,997 Ending balance $ 22,689 $ 120,050 $ 263,390 $ 23,511 $ 213,648 $ 39,461 $ 682,749 Agriculture and Agricultural Real Estate Commercial Commercial Real Estate Construction Real Estate Residential Real Estate Consumer and Other Total Allowance for loan losses: For the three months ended June 30, 2016 Beginning Balance $ 487 $ 1,597 $ 5,018 $ 475 $ 1,920 $ 1,040 $ 10,537 Charge-offs (221 ) (12 ) (296 ) - (65 ) (24 ) (618 ) Recoveries - 44 46 14 45 35 184 Provision (66 ) (103 ) (298 ) (29 ) (109 ) 405 (200 ) Ending balance $ 200 $ 1,526 $ 4,470 $ 460 $ 1,791 $ 1,456 $ 9,903 Allowance for loan losses: For the six months ended June 30, 2016 Beginning Balance $ 389 $ 2,279 $ 4,350 $ 420 $ 2,235 $ 1,223 $ 10,896 Charge-offs (221 ) (12 ) (352 ) - (156 ) (86 ) (827 ) Recoveries - 77 69 27 103 58 334 Provision 32 (818 ) 403 13 (391 ) 261 (500 ) Ending balance $ 200 $ 1,526 $ 4,470 $ 460 $ 1,791 $ 1,456 $ 9,903 Allowance for loan losses as of June 30, 2016 Ending balance individually evaluated for impairment $ 1 $ 468 $ 447 $ 262 $ 309 $ 188 $ 1,675 Ending balance collectively evaluated for impairment 199 1,058 4,023 198 1,482 1,268 8,228 Ending balance $ 200 $ 1,526 $ 4,470 $ 460 $ 1,791 $ 1,456 $ 9,903 Loans as of June 30, 2016 Ending balance individually evaluated for impairment $ 1,366 $ 823 $ 10,805 $ 1,779 $ 7,212 $ 496 $ 22,481 Ending balance collectively evaluated for impairment 19,798 85,903 236,551 14,991 208,024 50,532 615,799 Ending balance $ 21,164 $ 86,726 $ 247,356 $ 16,770 $ 215,236 $ 51,028 $ 638,280 </t>
  </si>
  <si>
    <t>Financing Receivable Credit Quality Indicators [Table Text Block]</t>
  </si>
  <si>
    <t xml:space="preserve"> Agriculture and Agricultural Real Estate Commercial Commercial Real Estate Construction Real Estate Residential Real Estate Consumer and Other Total Not Rated $ 1 $ 1,757 $ 188 $ 13,663 $ 131,120 $ 33,011 $ 179,740 10 - 5,742 - - - - 5,742 20 424 304 400 - - - 1,128 30 600 32,915 7,528 - 826 4,174 46,043 40 15,181 71,915 213,775 4,578 68,307 2,171 375,927 45 1,552 2,564 12,076 3,032 5,497 - 24,721 50 2,072 2,946 21,792 369 2,521 9 29,709 55 1,807 1,406 3,184 1,555 1,189 - 9,141 60 1,052 501 4,126 314 4,188 96 10,277 7 - - - - - - - 80 - - 321 - - - 321 90 - - - - - - - Total $ 22,689 $ 120,050 $ 263,390 $ 23,511 $ 213,648 $ 39,461 $ 682,749 Performing $ 21,922 $ 119,609 $ 259,704 $ 21,663 $ 206,641 $ 38,961 $ 668,500 Nonperforming 767 441 3,686 1,848 7,007 500 14,249 Total $ 22,689 $ 120,050 $ 263,390 $ 23,511 $ 213,648 $ 39,461 $ 682,749 Agriculture and Agricultural Real Estate Commercial Commercial Real Estate Construction Real Estate Residential Real Estate Consumer and Other Total Not Rated $ 2 $ 1,768 $ 214 $ 9,960 $ 132,144 $ 39,114 $ 183,202 10 - 5,787 - - - - 5,787 20 293 348 447 - - 145 1,233 30 645 17,373 8,128 - 218 - 26,364 40 15,827 63,687 198,416 4,211 70,275 6,626 359,042 45 1,507 2,142 16,227 2,974 4,513 - 27,363 50 1,769 4,090 16,828 448 3,393 12 26,540 55 263 927 4,081 1,574 989 - 7,834 60 1,212 639 7,828 287 4,904 102 14,972 70 - - - - - - - 80 - - - - - - - 90 - - - - - - - Total $ 21,518 $ 96,761 $ 252,169 $ 19,454 $ 216,436 $ 45,999 $ 652,337 Performing $ 20,834 $ 96,240 $ 244,816 $ 17,734 $ 208,458 $ 45,428 $ 633,510 Nonperforming 684 521 7,353 1,720 7,978 571 18,827 Total $ 21,518 $ 96,761 $ 252,169 $ 19,454 $ 216,436 $ 45,999 $ 652,337 </t>
  </si>
  <si>
    <t>Past Due Financing Receivables [Table Text Block]</t>
  </si>
  <si>
    <t xml:space="preserve"> June 30, 2017 30-59 Days Past Due 60-89 Days Past Due &gt;90 Days Past Due Total Past Due Current Total Loans Recorded Investment &gt;90 Days Past Due and Accruing Agriculture and Agricultural Real Estate $ - $ - $ 113 $ 113 $ 22,576 $ 22,689 $ - Commercial 204 5 48 $ 257 119,793 120,050 3 Commercial Real Estate 681 719 824 2,224 261,166 263,390 - Construction Real Estate 567 - 159 726 22,785 23,511 - Residential Real Estate 1,103 117 1,377 2,597 211,051 213,648 - Consumer and Other 35 88 3 126 39,335 39,461 - Total $ 2,590 $ 929 $ 2,524 $ 6,043 $ 676,706 $ 682,749 $ 3 December 31, 2016 30-59 Days Past Due 60-89 Days Past Due &gt;90 Days Past Due Total Past Due Current Total Loans Recorded Investment &gt;90 Days Past Due and Accruing Agriculture and Agricultural Real Estate $ 93 $ - $ 113 $ 206 $ 21,312 $ 21,518 $ - Commercial 77 46 23 146 96,615 96,761 10 Commercial Real Estate 708 363 828 1,899 250,270 252,169 - Construction Real Estate - - - - 19,454 19,454 - Residential Real Estate 1,523 192 1,558 3,273 213,163 216,436 - Consumer and Other 149 46 - 195 45,804 45,999 - Total $ 2,550 $ 647 $ 2,522 $ 5,719 $ 646,618 $ 652,337 $ 10 </t>
  </si>
  <si>
    <t>Schedule of Financing Receivables, Non Accrual Status [Table Text Block]</t>
  </si>
  <si>
    <t xml:space="preserve"> June 30, 2017 December 31, 2016 Agriculture and Agricultural Real Estate $ 199 $ 113 Commercial 152 169 Commercial Real Estate 1,337 1,625 Construction Real Estate 181 31 Residential Real Estate 2,216 2,623 Consumer and Other 58 95 Total $ 4,143 $ 4,656 </t>
  </si>
  <si>
    <t>Impaired Financing Receivables [Table Text Block]</t>
  </si>
  <si>
    <t xml:space="preserve"> June 30, 2017 Recorded Investment Unpaid Principal Balance Related Allowance Average Recorded Investment for the Three Months Ended Interest Income Recognized in the Three Months Ended Average Recorded Investment for the Six Months Ended Interest Income Recognized in the Six Months Ended With no related allowance recorded: Agriculture and Agricultural Real Estate $ 1,209 $ 1,404 $ - $ 1,215 $ 14 $ 1,217 $ 28 Commercial 61 61 - 62 1 64 1 Commercial Real Estate 1,270 1,530 - 1,278 - 1,288 19 Construction Real Estate 134 167 - 154 2 156 4 Residential Real Estate 4,336 4,524 - 4,540 47 4,570 107 Consumer and Other 1 1 - 1 - 1 - With an allowance recorded: Agriculture and Agricultural Real Estate - - - - - - - Commercial 225 225 143 253 2 272 5 Commercial Real Estate 1,755 1,774 44 1,776 18 1,787 37 Construction Real Estate 1,555 1,555 374 1,560 18 1,564 36 Residential Real Estate 1,765 1,828 221 1,802 18 1,809 35 Consumer and Other 441 441 181 445 5 449 10 Total: Agriculture and Agricultural Real Estate $ 1,209 $ 1,404 $ - $ 1,215 $ 14 $ 1,217 $ 28 Commercial 286 286 143 315 3 336 6 Commercial Real Estate 3,025 3,304 44 3,054 18 3,075 56 Construction Real Estate 1,689 1,722 374 1,714 20 1,720 40 Residential Real Estate 6,101 6,352 221 6,342 65 6,379 142 Consumer and Other 442 442 181 446 5 450 10 Total $ 12,752 $ 13,510 $ 963 $ 13,086 $ 125 $ 13,177 $ 282 Recorded Investment as of December 31, 2016 Unpaid Principal Balance as of December 31, 2016 Related Allowance as of December 31, 2016 Average Recorded Investment for the Three Months Ended June 30, 2016 Interest Income Recognized in the Three Months Ended June 30, 2016 Average Recorded Investment for the Six Months Ended June 30, 2016 Interest Income Recognized in the Six Months Ended June 30, 2016 With no related allowance recorded: Agriculture and Agricultural Real Estate $ 966 $ 1,164 $ - $ 1,026 $ 10 $ 1,028 $ 25 Commercial 88 140 - 146 3 148 5 Commercial Real Estate 4,295 4,502 - 7,217 70 7,255 133 Construction Real Estate 144 177 - 127 2 130 4 Residential Real Estate 4,916 5,157 - 4,292 47 4,335 98 Consumer and Other 11 11 - 34 1 35 1 With an allowance recorded: Agriculture and Agricultural Real Estate 246 246 5 352 3 417 3 Commercial 267 274 199 726 8 754 17 Commercial Real Estate 2,558 2,610 129 4,140 44 4,272 98 Construction Real Estate 1,573 1,573 388 1,676 19 1,681 38 Residential Real Estate 2,182 2,224 236 3,269 26 3,292 63 Consumer and Other 465 465 184 467 6 471 11 Total: Agriculture and Agricultural Real Estate $ 1,212 $ 1,410 $ 5 $ 1,378 $ 13 $ 1,445 $ 28 Commercial 355 414 199 872 11 902 22 Commercial Real Estate 6,853 7,112 129 11,357 114 11,527 231 Construction Real Estate 1,717 1,750 388 1,803 21 1,811 42 Residential Real Estate 7,098 7,381 236 7,561 73 7,627 161 Consumer and Other 476 476 184 501 7 506 12 Total $ 17,711 $ 18,543 $ 1,141 $ 23,472 $ 239 $ 23,818 $ 496 </t>
  </si>
  <si>
    <t>Troubled Debt Restructurings on Financing Receivables [Table Text Block]</t>
  </si>
  <si>
    <t xml:space="preserve"> Three months ended Six months ended June 30, 2017 June 30, 2017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 - - 2 29 29 Commercial Real Estate 1 280 279 3 353 332 Construction Real Estate - - - - - - Residential Real Estate - - - 3 212 180 Consumer and Other - - - 1 1 - Total 1 $ 280 $ 279 9 $ 595 $ 541 Three months ended Six months ended June 30, 2016 June 30, 2016 Number of Contracts Pre- Modification Recorded Principal Balance Post- Modification Recorded Principal Balance Number of Contracts Pre- Modification Recorded Principal Balance Post- Modification Recorded Principal Balance Agriculture and Agricultural Real Estate 1 $ 362 $ 362 1 $ 362 $ 362 Commercial - - - - - - Commercial Real Estate - - - - - - Construction Real Estate - - - - - - Residential Real Estate 6 251 250 7 451 447 Consumer and Other 1 57 57 1 57 57 Total 8 $ 670 $ 669 9 $ 870 $ 866 </t>
  </si>
  <si>
    <t>Note 6 - Investment Securities (Tables)</t>
  </si>
  <si>
    <t>Held-to-maturity Securities [Table Text Block]</t>
  </si>
  <si>
    <t xml:space="preserve"> Held to Maturity June 30, 2017 Gross Gross Estimated Amortized Unrealized Unrealized Market Cost Gains Losses Value Obligations of States and Political Subdivisions $ 38,117 $ 1,044 $ (150 ) $ 39,011 Corporate Debt Securities 500 1 - 501 $ 38,617 $ 1,045 $ (150 ) $ 39,512 Held to Maturity December 31, 2016 Gross Gross Estimated Amortized Unrealized Unrealized Market Cost Gains Losses Value Obligations of States and Political Subdivisions $ 40,241 $ 701 $ (288 ) $ 40,654 Corporate Debt Securities 500 2 - 502 $ 40,741 $ 703 $ (288 ) $ 41,156 </t>
  </si>
  <si>
    <t>Available-for-sale Securities [Table Text Block]</t>
  </si>
  <si>
    <t xml:space="preserve"> Available for Sale June 30, 2017 Gross Gross Estimated Amortized Unrealized Unrealized Market Cost Gains Losses Value Obligations of U.S. Government Agencies $ 236,531 $ 716 $ (3,859 ) $ 233,388 Mortgage Backed Securities issued by U.S. Government Agencies 156,783 48 (1,773 ) 155,058 Obligations of States and Political Subdivisions 28,153 96 (168 ) 28,081 Corporate Debt Securities 20,608 382 (14 ) 20,976 Equity Securities 2,044 65 - 2,109 $ 444,119 $ 1,307 $ (5,814 ) $ 439,612 Available for Sale December 31, 2016 Gross Gross Estimated Amortized Unrealized Unrealized Market Cost Gains Losses Value Obligations of U.S. Government Agencies $ 282,130 $ 389 $ (7,519 ) $ 275,000 Mortgage Backed Securities issued by U.S. Government Agencies 148,764 118 (2,673 ) 146,209 Obligations of States and Political Subdivisions 30,909 109 (409 ) 30,609 Corporate Debt Securities 34,363 135 (338 ) 34,160 Equity Securities 2,044 45 - 2,089 $ 498,210 $ 796 $ (10,939 ) $ 488,067 </t>
  </si>
  <si>
    <t>Expected Maturities of Amortized Cost and Estimated Market Value [Table Text Block]</t>
  </si>
  <si>
    <t xml:space="preserve"> Held to Maturity Available for Sale Estimated Estimated Amortized Market Amortized Market Cost Value Cost Value Contractual maturity in 1 year or less $ 9,134 $ 9,171 $ 3,586 $ 3,588 After 1 year through five years 20,838 21,250 125,298 125,044 After 5 years through 10 years 7,466 7,923 146,841 144,290 After 10 years 1,179 1,168 9,567 9,523 Total 38,617 39,512 285,292 282,445 Mortgage Backed Securities - - 156,783 155,058 Securities with no stated maturity - - 2,044 2,109 Total $ 38,617 $ 39,512 $ 444,119 $ 439,612 </t>
  </si>
  <si>
    <t>Schedule of Unrealized Loss on Investments [Table Text Block]</t>
  </si>
  <si>
    <t xml:space="preserve"> Less than 12 months 12 months or longer Total Aggregate Fair Value Gross Unrealized Losses Aggregate Fair Value Gross Unrealized Losses Aggregate Fair Value Gross Unrealized Losses Obligations of United States Government Agencies $ 167,460 $ 3,859 $ - $ - $ 167,460 $ 3,859 Mortgage Backed Securities issued by U.S. Government Agencies 102,272 1,354 29,259 419 131,531 1,773 Obligations of States and Political Subdivisions 25,954 313 1,184 5 27,138 318 Corporate Debt Securities 2,022 14 - - 2,022 14 $ 297,708 $ 5,540 $ 30,443 $ 424 $ 328,151 $ 5,964 Less than 12 months 12 months or longer Total Aggregate Fair Value Gross Unrealized Losses Aggregate Fair Value Gross Unrealized Losses Aggregate Fair Value Gross Unrealized Losses Obligations of United States Government Agencies $ 242,212 $ 7,519 $ - $ - $ 242,212 $ 7,519 Mortgage Backed Securities issued by U.S. Government Agencies 112,995 2,144 22,857 529 135,852 2,673 Obligations of States and Political Subdivisions 40,524 682 2,976 15 43,500 697 Corporate Debt Securities 24,025 338 - - 24,025 338 $ 419,756 $ 10,683 $ 25,833 $ 544 $ 445,589 $ 11,227 </t>
  </si>
  <si>
    <t>Note 7 - Fair Value of Financial Instruments (Tables)</t>
  </si>
  <si>
    <t>Schedule of Fair Value, Assets and Liabilities Measured on Recurring Basis [Table Text Block]</t>
  </si>
  <si>
    <t xml:space="preserve"> Total Carrying Estimated June 30, 2017 Value Level 1 Level 2 Level 3 Fair Value Financial Assets: Cash and due from banks $ 40,607 $ 40,607 $ - $ - $ 40,607 Time Deposits in Other Banks 17,696 - 16,906 750 17,656 Securities - Held to Maturity Obligations of States and Political Subdivisions 38,117 - 2,747 36,264 39,011 Corporate Debt Securities 500 - 501 - 501 Securities - Available for Sale Obligations of U.S. Government Agencies 233,388 - 233,388 - 233,388 MBS issued by U.S. Government Agencies 155,058 - 155,058 - 155,058 Obligations of States and Political Subdivisions 28,081 - 28,081 - 28,081 Corporate Debt Securities 20,976 - 20,976 - 20,976 Equity Securities 2,109 2,109 - - 2,109 Federal Home Loan Bank Stock 4,148 - 4,148 - 4,148 Loans Held for Sale 899 - - 919 919 Loans, net 674,612 - - 666,394 666,394 Accrued Interest Receivable 3,923 - - 3,923 3,923 Financial Liabilities: Noninterest Bearing Deposits 290,595 290,595 - - 290,595 Interest Bearing Deposits 886,474 - 887,768 - 887,768 Accrued Interest Payable 52 - - 52 52 Total Carrying Estimated December 31, 2016 Value Level 1 Level 2 Level 3 Fair Value Financial Assets: Cash and due from banks $ 52,772 $ 52,772 $ - $ - $ 52,772 Time Deposits in Other Banks 18,946 - 18,940 - 18,940 Securities - Held to Maturity Obligations of States and Political Subdivisions 40,241 - 3,153 37,501 40,654 Corporate Debt Securities 500 - 502 - 502 Securities - Available for Sale Obligations of U.S. Government Agencies 275,000 - 275,000 - 275,000 MBS issued by U.S. Government Agencies 146,209 - 146,209 - 146,209 Obligations of States and Political Subdivisions 30,609 - 30,609 - 30,609 Corporate Debt Securities 34,160 - 34,160 - 34,160 Equity Securities 2,089 2,089 - - 2,089 Federal Home Loan Bank Stock 4,148 - 4,148 - 4,148 Loans Held for Sale 611 - - 623 623 Loans, net 643,879 - - 642,908 642,908 Accrued Interest Receivable 4,335 - - 4,335 4,335 Financial Liabilities: Noninterest Bearing Deposits 279,001 279,001 - - 279,001 Interest Bearing Deposits 920,716 - 922,187 - 922,187 Repurchase Agreements - - - - - Accrued Interest Payable 57 - - 57 57 </t>
  </si>
  <si>
    <t>Fair Value Measurements, Nonrecurring [Table Text Block]</t>
  </si>
  <si>
    <t xml:space="preserve"> Quoted Prices in Active Markets for Identical Assets (Level 1) Significant Other Observable Inputs (Level 2) Significant Unobservable Inputs (Level 3) June 30, 2017 Impaired loans $ - $ - $ 11,789 Other Real Estate Owned $ - $ - $ 1,502 December 31, 2016 Impaired loans $ - $ - $ 16,570 Other Real Estate Owned $ - $ - $ 1,634 </t>
  </si>
  <si>
    <t>Note 8 - Financial Instruments With Off-balance Sheet Risk (Tables)</t>
  </si>
  <si>
    <t>Schedule of Fair Value, Off-balance Sheet Risks [Table Text Block]</t>
  </si>
  <si>
    <t xml:space="preserve"> Contractual Amount June 30, December 31, 2017 2016 Commitments to extend credit: Unused portion of commercial lines of credit $ 74,609 $ 75,454 Unused portion of credit card lines of credit 5,486 4,983 Unused portion of home equity lines of credit 28,134 25,057 Standby letters of credit and financial guarantees written 1,281 1,582 </t>
  </si>
  <si>
    <t>Note 1 - Basis of Presentation and Accounting Policies (Details Textual)</t>
  </si>
  <si>
    <t>Number of Reportable Segments</t>
  </si>
  <si>
    <t>Monroe County, Michigan [Member]</t>
  </si>
  <si>
    <t>Number of Stores</t>
  </si>
  <si>
    <t>Wayne County, Michigan [Member]</t>
  </si>
  <si>
    <t>Number of Loan and Wealth Management Offices</t>
  </si>
  <si>
    <t>Note 2 - Earnings Per Share - Calculations of Earnings Per Common Share (Details) - USD ($) $ / shares in Units, $ in Thousands</t>
  </si>
  <si>
    <t>Earnings per common share - basic (in dollars per share)</t>
  </si>
  <si>
    <t>Net income</t>
  </si>
  <si>
    <t>Average common shares outstanding (in shares)</t>
  </si>
  <si>
    <t>Equity compensation (in shares)</t>
  </si>
  <si>
    <t>Average common shares outstanding - diluted (in shares)</t>
  </si>
  <si>
    <t>Earnings per common share - diluted (in dollars per share)</t>
  </si>
  <si>
    <t>Note 3 - Stock Based Compensation (Details Textual) - USD ($)</t>
  </si>
  <si>
    <t>Feb. 23, 2017</t>
  </si>
  <si>
    <t>Share Pric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262 days</t>
  </si>
  <si>
    <t>Executive Officer [Member] | Stock Incentive Plan 2008 [Member]</t>
  </si>
  <si>
    <t>Restricted Stock Units, Number of Shares of Common Stock Per RSU</t>
  </si>
  <si>
    <t>Stock Appreciation Rights (SARs)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Options, Exercisable, Intrinsic Value</t>
  </si>
  <si>
    <t>Shares, Issued</t>
  </si>
  <si>
    <t>Stock Appreciation Rights (SARs) [Member] | Stock Incentive Plan 2008 [Member]</t>
  </si>
  <si>
    <t>Share-based Compensation Arrangement by Share-based Payment Award, Fair Value Assumptions, Expected Term</t>
  </si>
  <si>
    <t>7 years</t>
  </si>
  <si>
    <t>Share-based Compensation Arrangement by Share-based Payment Award, Fair Value Assumptions, Expected Volatility Rate</t>
  </si>
  <si>
    <t>33.54%</t>
  </si>
  <si>
    <t>Share-based Compensation Arrangement by Share-based Payment Award, Fair Value Assumptions, Risk Free Interest Rate</t>
  </si>
  <si>
    <t>2.20%</t>
  </si>
  <si>
    <t>Share-based Compensation Arrangement by Share-based Payment Award, Fair Value Assumptions, Expected Dividend Rate</t>
  </si>
  <si>
    <t>1.83%</t>
  </si>
  <si>
    <t>Stock Appreciation Rights (SARs) [Member] | Certain Officers [Member] | Stock Incentive Plan 2008 [Member]</t>
  </si>
  <si>
    <t>Share-based Compensation Arrangement by Share-based Payment Award, Expiration Period</t>
  </si>
  <si>
    <t>10 years</t>
  </si>
  <si>
    <t>Share-based Compensation Arrangement by Share-based Payment Award, Award Vesting Period</t>
  </si>
  <si>
    <t>3 years</t>
  </si>
  <si>
    <t>Restricted Stock Units (RSUs) [Member] | Stock Incentive Plan 2008 [Member]</t>
  </si>
  <si>
    <t>Employee Service Share-based Compensation, Nonvested Awards, Compensation Not yet Recognized, Share-based Awards Other than Options</t>
  </si>
  <si>
    <t>Restricted Stock Units (RSUs) [Member] | Executive Officer [Member] | Stock Incentive Plan 2008 [Me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Award Requisite Service Period</t>
  </si>
  <si>
    <t>2 years</t>
  </si>
  <si>
    <t>Restricted Stock Units (RSUs) [Member] | Non-executive Members of Board of Directors [Member] | Stock Incentive Plan 2008 [Member]</t>
  </si>
  <si>
    <t>Note 3 - Stock Based Compensation - SOSARs Activity (Details) - Stock Appreciation Rights (SARs) [Member]</t>
  </si>
  <si>
    <t>Jun. 30, 2017$ / sharesshares</t>
  </si>
  <si>
    <t>SOSARs Outstanding, January 1, 2017 (in shares) | shares</t>
  </si>
  <si>
    <t>SOSARs Outstanding, January 1, 2017 (in dollars per share) | $ / shares</t>
  </si>
  <si>
    <t>SOSARs Outstanding, June 30, 2017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Expired (in shares) | shares</t>
  </si>
  <si>
    <t>Expired (in dollars per share) | $ / shares</t>
  </si>
  <si>
    <t>SOSARs Outstanding, June 30, 2017 (in shares) | shares</t>
  </si>
  <si>
    <t>SOSARs Exercisable, June 30, 2017 (in shares) | shares</t>
  </si>
  <si>
    <t>SOSARs Exercisable, June 30, 2017 (in dollars per share) | $ / shares</t>
  </si>
  <si>
    <t>Note 4 - Loans (Details Textual)</t>
  </si>
  <si>
    <t>Jun. 30, 2017USD ($)</t>
  </si>
  <si>
    <t>Impairment Review Minimum Amount Threshold</t>
  </si>
  <si>
    <t>Note 4 - Loans - Loans Receivable Outstanding (Details) - USD ($) $ in Thousands</t>
  </si>
  <si>
    <t>Less: Allowance for loan losses</t>
  </si>
  <si>
    <t>Net Loans</t>
  </si>
  <si>
    <t>Residential Portfolio Segment [Member]</t>
  </si>
  <si>
    <t>Commercial and Construction Real Estate Portfolio Segment [Member]</t>
  </si>
  <si>
    <t>Agriculture and Agricultural Real Estate Loans Portfolio Segment [Member]</t>
  </si>
  <si>
    <t>Commercial and Industrial Portfolio Segment [Member]</t>
  </si>
  <si>
    <t>Consumer and Other Portfolio Segment [Member]</t>
  </si>
  <si>
    <t>Note 4 - Loans - Nonperforming Assets (Details) - USD ($) $ in Thousands</t>
  </si>
  <si>
    <t>Non-accrual loans</t>
  </si>
  <si>
    <t>Loans 90 days past due and accruing</t>
  </si>
  <si>
    <t>Total nonperforming assets</t>
  </si>
  <si>
    <t>Nonperforming Financial Instruments [Member]</t>
  </si>
  <si>
    <t>Restructured loans</t>
  </si>
  <si>
    <t>Other assets</t>
  </si>
  <si>
    <t>Nonperforming assets to total assets</t>
  </si>
  <si>
    <t>1.19%</t>
  </si>
  <si>
    <t>1.51%</t>
  </si>
  <si>
    <t>Allowance for loan losses to nonperforming loans</t>
  </si>
  <si>
    <t>57.11%</t>
  </si>
  <si>
    <t>44.92%</t>
  </si>
  <si>
    <t>Note 5 - Allowance For Loan Losses (Details Textual) xbrli-pure in Thousands</t>
  </si>
  <si>
    <t>Jun. 30, 2016USD ($)</t>
  </si>
  <si>
    <t>Mar. 31, 2017USD ($)</t>
  </si>
  <si>
    <t>Dec. 31, 2016USD ($)</t>
  </si>
  <si>
    <t>Mar. 31, 2016USD ($)</t>
  </si>
  <si>
    <t>Dec. 31, 2015USD ($)</t>
  </si>
  <si>
    <t>Loans and Leases Receivable, Impaired, Commitment to Lend</t>
  </si>
  <si>
    <t>Financing Receivable, Modifications, Subsequent Default, Number of Contracts</t>
  </si>
  <si>
    <t>Financing Receivable, Allowance for Credit Losses</t>
  </si>
  <si>
    <t>Troubled Debt Restructuring [Member]</t>
  </si>
  <si>
    <t>Note 5 - Allowance For Loan Losses - Activity in the Allowance for Loan Losses (Details) - USD ($) $ in Thousands</t>
  </si>
  <si>
    <t>Recoveries</t>
  </si>
  <si>
    <t>Provision</t>
  </si>
  <si>
    <t>Balance</t>
  </si>
  <si>
    <t>Ending balance individually evaluated for impairment</t>
  </si>
  <si>
    <t>Ending balance collectively evaluated for impairment</t>
  </si>
  <si>
    <t>Ending balance</t>
  </si>
  <si>
    <t>Charge-offs</t>
  </si>
  <si>
    <t>Commercial Portfolio Segment [Member]</t>
  </si>
  <si>
    <t>Commercial Real Estate Portfolio Segment [Member]</t>
  </si>
  <si>
    <t>Construction Real Estate Portfolio Segment [Member]</t>
  </si>
  <si>
    <t>Note 5 - Allowance For Loan Losses - Credit Risk by Internally Assigned Grade (Details) - USD ($) $ in Thousands</t>
  </si>
  <si>
    <t>Performing Financial Instruments [Member]</t>
  </si>
  <si>
    <t>Not Rated [Member]</t>
  </si>
  <si>
    <t>Risk Grade Rating 1 [Member]</t>
  </si>
  <si>
    <t>Risk Rating Grade 2 [Member]</t>
  </si>
  <si>
    <t>Risk Grade Rating 3 [Member]</t>
  </si>
  <si>
    <t>Risk Grade Rating 4 [Member]</t>
  </si>
  <si>
    <t>Risk Grade Rating 4.5 [Member]</t>
  </si>
  <si>
    <t>Risk Grade Rating 5 [Member]</t>
  </si>
  <si>
    <t>Risk Grade Rating 5.5 [Member]</t>
  </si>
  <si>
    <t>Risk Grade Rating 6 [Member]</t>
  </si>
  <si>
    <t>Risk Grade Rating 7 [Member]</t>
  </si>
  <si>
    <t>Risk Grade Rating 8 [Member]</t>
  </si>
  <si>
    <t>Risk Grade Rating 9 [Member]</t>
  </si>
  <si>
    <t>Agriculture and Agricultural Real Estate Loans Portfolio Segment [Member] | Performing Financial Instruments [Member]</t>
  </si>
  <si>
    <t>Agriculture and Agricultural Real Estate Loans Portfolio Segment [Member] | Nonperforming Financial Instruments [Member]</t>
  </si>
  <si>
    <t>Agriculture and Agricultural Real Estate Loans Portfolio Segment [Member] | Not Rated [Member]</t>
  </si>
  <si>
    <t>Agriculture and Agricultural Real Estate Loans Portfolio Segment [Member] | Risk Grade Rating 1 [Member]</t>
  </si>
  <si>
    <t>Agriculture and Agricultural Real Estate Loans Portfolio Segment [Member] | Risk Rating Grade 2 [Member]</t>
  </si>
  <si>
    <t>Agriculture and Agricultural Real Estate Loans Portfolio Segment [Member] | Risk Grade Rating 3 [Member]</t>
  </si>
  <si>
    <t>Agriculture and Agricultural Real Estate Loans Portfolio Segment [Member] | Risk Grade Rating 4 [Member]</t>
  </si>
  <si>
    <t>Agriculture and Agricultural Real Estate Loans Portfolio Segment [Member] | Risk Grade Rating 4.5 [Member]</t>
  </si>
  <si>
    <t>Agriculture and Agricultural Real Estate Loans Portfolio Segment [Member] | Risk Grade Rating 5 [Member]</t>
  </si>
  <si>
    <t>Agriculture and Agricultural Real Estate Loans Portfolio Segment [Member] | Risk Grade Rating 5.5 [Member]</t>
  </si>
  <si>
    <t>Agriculture and Agricultural Real Estate Loans Portfolio Segment [Member] | Risk Grade Rating 6 [Member]</t>
  </si>
  <si>
    <t>Agriculture and Agricultural Real Estate Loans Portfolio Segment [Member] | Risk Grade Rating 7 [Member]</t>
  </si>
  <si>
    <t>Agriculture and Agricultural Real Estate Loans Portfolio Segment [Member] | Risk Grade Rating 8 [Member]</t>
  </si>
  <si>
    <t>Agriculture and Agricultural Real Estate Loans Portfolio Segment [Member] | Risk Grade Rating 9 [Member]</t>
  </si>
  <si>
    <t>Commercial Portfolio Segment [Member] | Performing Financial Instruments [Member]</t>
  </si>
  <si>
    <t>Commercial Portfolio Segment [Member] | Nonperforming Financial Instruments [Member]</t>
  </si>
  <si>
    <t>Commercial Portfolio Segment [Member] | Not Rated [Member]</t>
  </si>
  <si>
    <t>Commercial Portfolio Segment [Member] | Risk Grade Rating 1 [Member]</t>
  </si>
  <si>
    <t>Commercial Portfolio Segment [Member] | Risk Rating Grade 2 [Member]</t>
  </si>
  <si>
    <t>Commercial Portfolio Segment [Member] | Risk Grade Rating 3 [Member]</t>
  </si>
  <si>
    <t>Commercial Portfolio Segment [Member] | Risk Grade Rating 4 [Member]</t>
  </si>
  <si>
    <t>Commercial Portfolio Segment [Member] | Risk Grade Rating 4.5 [Member]</t>
  </si>
  <si>
    <t>Commercial Portfolio Segment [Member] | Risk Grade Rating 5 [Member]</t>
  </si>
  <si>
    <t>Commercial Portfolio Segment [Member] | Risk Grade Rating 5.5 [Member]</t>
  </si>
  <si>
    <t>Commercial Portfolio Segment [Member] | Risk Grade Rating 6 [Member]</t>
  </si>
  <si>
    <t>Commercial Portfolio Segment [Member] | Risk Grade Rating 7 [Member]</t>
  </si>
  <si>
    <t>Commercial Portfolio Segment [Member] | Risk Grade Rating 8 [Member]</t>
  </si>
  <si>
    <t>Commercial Portfolio Segment [Member] | Risk Grade Rating 9 [Member]</t>
  </si>
  <si>
    <t>Commercial Real Estate Portfolio Segment [Member] | Performing Financial Instruments [Member]</t>
  </si>
  <si>
    <t>Commercial Real Estate Portfolio Segment [Member] | Nonperforming Financial Instruments [Member]</t>
  </si>
  <si>
    <t>Commercial Real Estate Portfolio Segment [Member] | Not Rated [Member]</t>
  </si>
  <si>
    <t>Commercial Real Estate Portfolio Segment [Member] | Risk Grade Rating 1 [Member]</t>
  </si>
  <si>
    <t>Commercial Real Estate Portfolio Segment [Member] | Risk Rating Grade 2 [Member]</t>
  </si>
  <si>
    <t>Commercial Real Estate Portfolio Segment [Member] | Risk Grade Rating 3 [Member]</t>
  </si>
  <si>
    <t>Commercial Real Estate Portfolio Segment [Member] | Risk Grade Rating 4 [Member]</t>
  </si>
  <si>
    <t>Commercial Real Estate Portfolio Segment [Member] | Risk Grade Rating 4.5 [Member]</t>
  </si>
  <si>
    <t>Commercial Real Estate Portfolio Segment [Member] | Risk Grade Rating 5 [Member]</t>
  </si>
  <si>
    <t>Commercial Real Estate Portfolio Segment [Member] | Risk Grade Rating 5.5 [Member]</t>
  </si>
  <si>
    <t>Commercial Real Estate Portfolio Segment [Member] | Risk Grade Rating 6 [Member]</t>
  </si>
  <si>
    <t>Commercial Real Estate Portfolio Segment [Member] | Risk Grade Rating 7 [Member]</t>
  </si>
  <si>
    <t>Commercial Real Estate Portfolio Segment [Member] | Risk Grade Rating 8 [Member]</t>
  </si>
  <si>
    <t>Commercial Real Estate Portfolio Segment [Member] | Risk Grade Rating 9 [Member]</t>
  </si>
  <si>
    <t>Construction Real Estate Portfolio Segment [Member] | Performing Financial Instruments [Member]</t>
  </si>
  <si>
    <t>Construction Real Estate Portfolio Segment [Member] | Nonperforming Financial Instruments [Member]</t>
  </si>
  <si>
    <t>Construction Real Estate Portfolio Segment [Member] | Not Rated [Member]</t>
  </si>
  <si>
    <t>Construction Real Estate Portfolio Segment [Member] | Risk Grade Rating 1 [Member]</t>
  </si>
  <si>
    <t>Construction Real Estate Portfolio Segment [Member] | Risk Rating Grade 2 [Member]</t>
  </si>
  <si>
    <t>Construction Real Estate Portfolio Segment [Member] | Risk Grade Rating 3 [Member]</t>
  </si>
  <si>
    <t>Construction Real Estate Portfolio Segment [Member] | Risk Grade Rating 4 [Member]</t>
  </si>
  <si>
    <t>Construction Real Estate Portfolio Segment [Member] | Risk Grade Rating 4.5 [Member]</t>
  </si>
  <si>
    <t>Construction Real Estate Portfolio Segment [Member] | Risk Grade Rating 5 [Member]</t>
  </si>
  <si>
    <t>Construction Real Estate Portfolio Segment [Member] | Risk Grade Rating 5.5 [Member]</t>
  </si>
  <si>
    <t>Construction Real Estate Portfolio Segment [Member] | Risk Grade Rating 6 [Member]</t>
  </si>
  <si>
    <t>Construction Real Estate Portfolio Segment [Member] | Risk Grade Rating 7 [Member]</t>
  </si>
  <si>
    <t>Construction Real Estate Portfolio Segment [Member] | Risk Grade Rating 8 [Member]</t>
  </si>
  <si>
    <t>Construction Real Estate Portfolio Segment [Member] | Risk Grade Rating 9 [Member]</t>
  </si>
  <si>
    <t>Residential Portfolio Segment [Member] | Performing Financial Instruments [Member]</t>
  </si>
  <si>
    <t>Residential Portfolio Segment [Member] | Nonperforming Financial Instruments [Member]</t>
  </si>
  <si>
    <t>Residential Portfolio Segment [Member] | Not Rated [Member]</t>
  </si>
  <si>
    <t>Residential Portfolio Segment [Member] | Risk Grade Rating 1 [Member]</t>
  </si>
  <si>
    <t>Residential Portfolio Segment [Member] | Risk Rating Grade 2 [Member]</t>
  </si>
  <si>
    <t>Residential Portfolio Segment [Member] | Risk Grade Rating 3 [Member]</t>
  </si>
  <si>
    <t>Residential Portfolio Segment [Member] | Risk Grade Rating 4 [Member]</t>
  </si>
  <si>
    <t>Residential Portfolio Segment [Member] | Risk Grade Rating 4.5 [Member]</t>
  </si>
  <si>
    <t>Residential Portfolio Segment [Member] | Risk Grade Rating 5 [Member]</t>
  </si>
  <si>
    <t>Residential Portfolio Segment [Member] | Risk Grade Rating 5.5 [Member]</t>
  </si>
  <si>
    <t>Residential Portfolio Segment [Member] | Risk Grade Rating 6 [Member]</t>
  </si>
  <si>
    <t>Residential Portfolio Segment [Member] | Risk Grade Rating 7 [Member]</t>
  </si>
  <si>
    <t>Residential Portfolio Segment [Member] | Risk Grade Rating 8 [Member]</t>
  </si>
  <si>
    <t>Residential Portfolio Segment [Member] | Risk Grade Rating 9 [Member]</t>
  </si>
  <si>
    <t>Consumer and Other Portfolio Segment [Member] | Performing Financial Instruments [Member]</t>
  </si>
  <si>
    <t>Consumer and Other Portfolio Segment [Member] | Nonperforming Financial Instruments [Member]</t>
  </si>
  <si>
    <t>Consumer and Other Portfolio Segment [Member] | Not Rated [Member]</t>
  </si>
  <si>
    <t>Consumer and Other Portfolio Segment [Member] | Risk Grade Rating 1 [Member]</t>
  </si>
  <si>
    <t>Consumer and Other Portfolio Segment [Member] | Risk Rating Grade 2 [Member]</t>
  </si>
  <si>
    <t>Consumer and Other Portfolio Segment [Member] | Risk Grade Rating 3 [Member]</t>
  </si>
  <si>
    <t>Consumer and Other Portfolio Segment [Member] | Risk Grade Rating 4 [Member]</t>
  </si>
  <si>
    <t>Consumer and Other Portfolio Segment [Member] | Risk Grade Rating 4.5 [Member]</t>
  </si>
  <si>
    <t>Consumer and Other Portfolio Segment [Member] | Risk Grade Rating 5 [Member]</t>
  </si>
  <si>
    <t>Consumer and Other Portfolio Segment [Member] | Risk Grade Rating 5.5 [Member]</t>
  </si>
  <si>
    <t>Consumer and Other Portfolio Segment [Member] | Risk Grade Rating 6 [Member]</t>
  </si>
  <si>
    <t>Consumer and Other Portfolio Segment [Member] | Risk Grade Rating 7 [Member]</t>
  </si>
  <si>
    <t>Consumer and Other Portfolio Segment [Member] | Risk Grade Rating 8 [Member]</t>
  </si>
  <si>
    <t>Consumer and Other Portfolio Segment [Member] | Risk Grade Rating 9 [Member]</t>
  </si>
  <si>
    <t>Note 5 - Allowance For Loan Losses - Past Due Loans (Details) - USD ($) $ in Thousands</t>
  </si>
  <si>
    <t>Past due</t>
  </si>
  <si>
    <t>Current</t>
  </si>
  <si>
    <t>Financing Receivables, 30 to 59 Days Past Due [Member]</t>
  </si>
  <si>
    <t>Financing Receivables, 30 to 59 Days Past Due [Member] | Agriculture and Agricultural Real Estate Loans Portfolio Segment [Member]</t>
  </si>
  <si>
    <t>Financing Receivables, 30 to 59 Days Past Due [Member] | Commercial Portfolio Segment [Member]</t>
  </si>
  <si>
    <t>Financing Receivables, 30 to 59 Days Past Due [Member] | Commercial Real Estate Portfolio Segment [Member]</t>
  </si>
  <si>
    <t>Financing Receivables, 30 to 59 Days Past Due [Member] | Construction Real Estate Portfolio Segment [Member]</t>
  </si>
  <si>
    <t>Financing Receivables, 30 to 59 Days Past Due [Member] | Residential Portfolio Segment [Member]</t>
  </si>
  <si>
    <t>Financing Receivables, 30 to 59 Days Past Due [Member] | Consumer and Other Portfolio Segment [Member]</t>
  </si>
  <si>
    <t>Financing Receivables, 60 to 89 Days Past Due [Member]</t>
  </si>
  <si>
    <t>Financing Receivables, 60 to 89 Days Past Due [Member] | Agriculture and Agricultural Real Estate Loans Portfolio Segment [Member]</t>
  </si>
  <si>
    <t>Financing Receivables, 60 to 89 Days Past Due [Member] | Commercial Portfolio Segment [Member]</t>
  </si>
  <si>
    <t>Financing Receivables, 60 to 89 Days Past Due [Member] | Commercial Real Estate Portfolio Segment [Member]</t>
  </si>
  <si>
    <t>Financing Receivables, 60 to 89 Days Past Due [Member] | Construction Real Estate Portfolio Segment [Member]</t>
  </si>
  <si>
    <t>Financing Receivables, 60 to 89 Days Past Due [Member] | Residential Portfolio Segment [Member]</t>
  </si>
  <si>
    <t>Financing Receivables, 60 to 89 Days Past Due [Member] | Consumer and Other Portfolio Segment [Member]</t>
  </si>
  <si>
    <t>Financing Receivables, Equal to Greater than 90 Days Past Due [Member]</t>
  </si>
  <si>
    <t>Financing Receivables, Equal to Greater than 90 Days Past Due [Member] | Agriculture and Agricultural Real Estate Loans Portfolio Segment [Member]</t>
  </si>
  <si>
    <t>Financing Receivables, Equal to Greater than 90 Days Past Due [Member] | Commercial Portfolio Segment [Member]</t>
  </si>
  <si>
    <t>Financing Receivables, Equal to Greater than 90 Days Past Due [Member] | Commercial Real Estate Portfolio Segment [Member]</t>
  </si>
  <si>
    <t>Financing Receivables, Equal to Greater than 90 Days Past Due [Member] | Construction Real Estate Portfolio Segment [Member]</t>
  </si>
  <si>
    <t>Financing Receivables, Equal to Greater than 90 Days Past Due [Member] | Residential Portfolio Segment [Member]</t>
  </si>
  <si>
    <t>Financing Receivables, Equal to Greater than 90 Days Past Due [Member] | Consumer and Other Portfolio Segment [Member]</t>
  </si>
  <si>
    <t>Note 5 - Allowance For Loan Losses - Non-accrual Loans (Details) - USD ($) $ in Thousands</t>
  </si>
  <si>
    <t>Note 5 - Allowance For Loan Losses - Impaired Loans (Details) - USD ($) $ in Thousands</t>
  </si>
  <si>
    <t>Impaired loans</t>
  </si>
  <si>
    <t>Unpaid principal balance</t>
  </si>
  <si>
    <t>Related allowance</t>
  </si>
  <si>
    <t>Average recorded investment</t>
  </si>
  <si>
    <t>Interest income recognized</t>
  </si>
  <si>
    <t>Interest income recognized with allowance</t>
  </si>
  <si>
    <t>Recorded investment - without allowance</t>
  </si>
  <si>
    <t>Unpaid principal balance - without allowance</t>
  </si>
  <si>
    <t>Average recorded investment - without allowance</t>
  </si>
  <si>
    <t>Interest income recognized without allowance</t>
  </si>
  <si>
    <t>Recorded investment - with allowance</t>
  </si>
  <si>
    <t>Unpaid principal balance - with allowance</t>
  </si>
  <si>
    <t>Average recorded investment - with allowance</t>
  </si>
  <si>
    <t>Note 5 - Allowance For Loan Losses - Troubled Debt Restructurings (Details) $ in Thousands</t>
  </si>
  <si>
    <t>Pre-modification recorded principal balance</t>
  </si>
  <si>
    <t>Post-modification recorded principal balance</t>
  </si>
  <si>
    <t>Number of contracts</t>
  </si>
  <si>
    <t>Note 6 - Investment Securities (Details Textual)</t>
  </si>
  <si>
    <t>Available-for-sale, Securities in Unrealized Loss Positions, Qualitative Disclosure, Number of Positions</t>
  </si>
  <si>
    <t>Note 6 - Investment Securities - Held to Maturity Securities (Details) - USD ($) $ in Thousands</t>
  </si>
  <si>
    <t>Held to maturity, estimated market value</t>
  </si>
  <si>
    <t>Held to maturity, amortized cost</t>
  </si>
  <si>
    <t>Held to maturity, gross unrealized gains</t>
  </si>
  <si>
    <t>Held to maturity, gross unrealized losses</t>
  </si>
  <si>
    <t>US States and Political Subdivisions Debt Securities [Member]</t>
  </si>
  <si>
    <t>Corporate Debt Securities [Member]</t>
  </si>
  <si>
    <t>Note 6 - Investment Securities - Available for Sale Securities (Details) - USD ($) $ in Thousands</t>
  </si>
  <si>
    <t>Available for sale securities, gross unrealized losses</t>
  </si>
  <si>
    <t>Available for Sale Securities</t>
  </si>
  <si>
    <t>Available for sale securities, amortized cost</t>
  </si>
  <si>
    <t>Available for sale securities, gross unrealized gains</t>
  </si>
  <si>
    <t>US Treasury and Government [Member]</t>
  </si>
  <si>
    <t>Mortgage-backed Securities, Issued by US Government Sponsored Enterprises [Member]</t>
  </si>
  <si>
    <t>Equity Securities [Member]</t>
  </si>
  <si>
    <t>Note 6 - Investment Securities - Securities by Contractual Maturity (Details) - USD ($) $ in Thousands</t>
  </si>
  <si>
    <t>1 year or less, held to maturity amortized cost</t>
  </si>
  <si>
    <t>1 year or less, held to maturity estimated market value</t>
  </si>
  <si>
    <t>1 year or less, available for sale amortized cost</t>
  </si>
  <si>
    <t>1 year or less, available for sale estimated market value</t>
  </si>
  <si>
    <t>After 1 year through five years, held to maturity amortized cost</t>
  </si>
  <si>
    <t>After 1 year through five years, held to maturity estimated market value</t>
  </si>
  <si>
    <t>After 1 year through five years, available for sale amortized cost</t>
  </si>
  <si>
    <t>After 1 year through five years, available for sale estimated market value</t>
  </si>
  <si>
    <t>After 5 years through 10 years, held to maturity amortized cost</t>
  </si>
  <si>
    <t>After 5 years through 10 years, held to maturity estimated market value</t>
  </si>
  <si>
    <t>After 5 years through 10 years, available for sale amortized cost</t>
  </si>
  <si>
    <t>After 5 years through 10 years, available for sale estimated market value</t>
  </si>
  <si>
    <t>After 10 years, held to maturity amortized cost</t>
  </si>
  <si>
    <t>After 10 years, held to maturity estimated market value</t>
  </si>
  <si>
    <t>After 10 years, available for sale amortized cost</t>
  </si>
  <si>
    <t>After 10 years, available for sale estimated market value</t>
  </si>
  <si>
    <t>Total, held to maturity amortized cost, held to maturity amortized cost</t>
  </si>
  <si>
    <t>Total, held to maturity estimated market value</t>
  </si>
  <si>
    <t>Total, available for sale amortized cost</t>
  </si>
  <si>
    <t>Total, available for sale amortized cos, available for sale estimated market value</t>
  </si>
  <si>
    <t>Mortgage Backed Securities, held to maturity amortized cost</t>
  </si>
  <si>
    <t>Mortgage Backed Securities, held to maturity estimated market value</t>
  </si>
  <si>
    <t>Mortgage Backed Securities, available for sale amortized cost</t>
  </si>
  <si>
    <t>Mortgage Backed Securities, available for sale estimated market value</t>
  </si>
  <si>
    <t>Securities with no stated maturity, held to maturity amortized cost</t>
  </si>
  <si>
    <t>Securities with no stated maturity, held to maturity estimated market value</t>
  </si>
  <si>
    <t>Securities with no stated maturity, available for sale amortized cost</t>
  </si>
  <si>
    <t>Securities with no stated maturity, available for sale estimated market value</t>
  </si>
  <si>
    <t>Total, available for sale estimated market value</t>
  </si>
  <si>
    <t>Note 6 - Investment Securities - Securities in Continuous Unrealized Loss Position (Details) - USD ($) $ in Thousand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7 - Fair Value of Financial Instruments (Details Textual) - USD ($) $ in Thousands</t>
  </si>
  <si>
    <t>12 Months Ended</t>
  </si>
  <si>
    <t>Proceeds from Sale of Available-for-sale Securities</t>
  </si>
  <si>
    <t>Fair Value, Inputs, Level 3 [Member] | Fair Value, Measurements, Recurring [Member]</t>
  </si>
  <si>
    <t>Assets, Fair Value Disclosure</t>
  </si>
  <si>
    <t>Note 7- Fair Value of Financial Instruments - Financial Assets and Liabilities Measured on a Recurring Basis (Details) - USD ($) $ in Thousands</t>
  </si>
  <si>
    <t>Held to Maturity Securities</t>
  </si>
  <si>
    <t>Time Deposits in Other Banks</t>
  </si>
  <si>
    <t>Reported Value Measurement [Member] | Fair Value, Measurements, Recurring [Member]</t>
  </si>
  <si>
    <t>Federal Home Loan Bank Stock</t>
  </si>
  <si>
    <t>Loans Held for Sale</t>
  </si>
  <si>
    <t>Loans, net</t>
  </si>
  <si>
    <t>Accrued Interest Receivable</t>
  </si>
  <si>
    <t>Noninterest Bearing Deposits</t>
  </si>
  <si>
    <t>Interest Bearing Deposits</t>
  </si>
  <si>
    <t>Repurchase Agreements</t>
  </si>
  <si>
    <t>Accrued Interest Payable</t>
  </si>
  <si>
    <t>Reported Value Measurement [Member] | Fair Value, Measurements, Recurring [Member] | US States and Political Subdivisions Debt Securities [Member]</t>
  </si>
  <si>
    <t>Reported Value Measurement [Member] | Fair Value, Measurements, Recurring [Member] | Corporate Debt Securities [Member]</t>
  </si>
  <si>
    <t>Reported Value Measurement [Member] | Fair Value, Measurements, Recurring [Member] | US Treasury and Government [Member]</t>
  </si>
  <si>
    <t>Reported Value Measurement [Member] | Fair Value, Measurements, Recurring [Member] | Mortgage-backed Securities, Issued by US Government Sponsored Enterprises [Member]</t>
  </si>
  <si>
    <t>Reported Value Measurement [Member] | Fair Value, Measurements, Recurring [Member] | Collateralized Mortgage Backed Securities [Member]</t>
  </si>
  <si>
    <t>Reported Value Measurement [Member] | Fair Value, Measurements, Recurring [Member] | Equity Securities [Member]</t>
  </si>
  <si>
    <t>Estimate of Fair Value Measurement [Member] | Fair Value, Measurements, Recurring [Member]</t>
  </si>
  <si>
    <t>Estimate of Fair Value Measurement [Member] | Fair Value, Measurements, Recurring [Member] | US States and Political Subdivisions Debt Securities [Member]</t>
  </si>
  <si>
    <t>Estimate of Fair Value Measurement [Member] | Fair Value, Measurements, Recurring [Member] | Corporate Debt Securities [Member]</t>
  </si>
  <si>
    <t>Estimate of Fair Value Measurement [Member] | Fair Value, Measurements, Recurring [Member] | US Treasury and Government [Member]</t>
  </si>
  <si>
    <t>Estimate of Fair Value Measurement [Member] | Fair Value, Measurements, Recurring [Member] | Mortgage-backed Securities, Issued by US Government Sponsored Enterprises [Member]</t>
  </si>
  <si>
    <t>Estimate of Fair Value Measurement [Member] | Fair Value, Measurements, Recurring [Member] | Collateralized Mortgage Backed Securities [Member]</t>
  </si>
  <si>
    <t>Estimate of Fair Value Measurement [Member] | Fair Value, Measurements, Recurring [Member] | Equity Securities [Member]</t>
  </si>
  <si>
    <t>Estimate of Fair Value Measurement [Member] | Fair Value, Measurements, Recurring [Member] | Fair Value, Inputs, Level 1 [Member]</t>
  </si>
  <si>
    <t>Estimate of Fair Value Measurement [Member] | Fair Value, Measurements, Recurring [Member] | Fair Value, Inputs, Level 1 [Member] | US States and Political Subdivisions Debt Securities [Member]</t>
  </si>
  <si>
    <t>Estimate of Fair Value Measurement [Member] | Fair Value, Measurements, Recurring [Member] | Fair Value, Inputs, Level 1 [Member] | Corporate Debt Securities [Member]</t>
  </si>
  <si>
    <t>Estimate of Fair Value Measurement [Member] | Fair Value, Measurements, Recurring [Member] | Fair Value, Inputs, Level 1 [Member] | US Treasury and Government [Member]</t>
  </si>
  <si>
    <t>Estimate of Fair Value Measurement [Member] | Fair Value, Measurements, Recurring [Member] | Fair Value, Inputs, Level 1 [Member] | Mortgage-backed Securities, Issued by US Government Sponsored Enterprises [Member]</t>
  </si>
  <si>
    <t>Estimate of Fair Value Measurement [Member] | Fair Value, Measurements, Recurring [Member] | Fair Value, Inputs, Level 1 [Member] | Collateralized Mortgage Backed Securities [Member]</t>
  </si>
  <si>
    <t>Estimate of Fair Value Measurement [Member] | Fair Value, Measurements, Recurring [Member] | Fair Value, Inputs, Level 1 [Member] | Equity Securities [Member]</t>
  </si>
  <si>
    <t>Estimate of Fair Value Measurement [Member] | Fair Value, Measurements, Recurring [Member] | Fair Value, Inputs, Level 2 [Member]</t>
  </si>
  <si>
    <t>Estimate of Fair Value Measurement [Member] | Fair Value, Measurements, Recurring [Member] | Fair Value, Inputs, Level 2 [Member] | US States and Political Subdivisions Debt Securities [Member]</t>
  </si>
  <si>
    <t>Estimate of Fair Value Measurement [Member] | Fair Value, Measurements, Recurring [Member] | Fair Value, Inputs, Level 2 [Member] | Corporate Debt Securities [Member]</t>
  </si>
  <si>
    <t>Estimate of Fair Value Measurement [Member] | Fair Value, Measurements, Recurring [Member] | Fair Value, Inputs, Level 2 [Member] | US Treasury and Government [Member]</t>
  </si>
  <si>
    <t>Estimate of Fair Value Measurement [Member] | Fair Value, Measurements, Recurring [Member] | Fair Value, Inputs, Level 2 [Member] | Mortgage-backed Securities, Issued by US Government Sponsored Enterprises [Member]</t>
  </si>
  <si>
    <t>Estimate of Fair Value Measurement [Member] | Fair Value, Measurements, Recurring [Member] | Fair Value, Inputs, Level 2 [Member] | Collateralized Mortgage Backed Securities [Member]</t>
  </si>
  <si>
    <t>Estimate of Fair Value Measurement [Member] | Fair Value, Measurements, Recurring [Member] | Fair Value, Inputs, Level 2 [Member] | Equity Securities [Member]</t>
  </si>
  <si>
    <t>Estimate of Fair Value Measurement [Member] | Fair Value, Measurements, Recurring [Member] | Fair Value, Inputs, Level 3 [Member]</t>
  </si>
  <si>
    <t>Estimate of Fair Value Measurement [Member] | Fair Value, Measurements, Recurring [Member] | Fair Value, Inputs, Level 3 [Member] | US States and Political Subdivisions Debt Securities [Member]</t>
  </si>
  <si>
    <t>Estimate of Fair Value Measurement [Member] | Fair Value, Measurements, Recurring [Member] | Fair Value, Inputs, Level 3 [Member] | Corporate Debt Securities [Member]</t>
  </si>
  <si>
    <t>Estimate of Fair Value Measurement [Member] | Fair Value, Measurements, Recurring [Member] | Fair Value, Inputs, Level 3 [Member] | US Treasury and Government [Member]</t>
  </si>
  <si>
    <t>Estimate of Fair Value Measurement [Member] | Fair Value, Measurements, Recurring [Member] | Fair Value, Inputs, Level 3 [Member] | Mortgage-backed Securities, Issued by US Government Sponsored Enterprises [Member]</t>
  </si>
  <si>
    <t>Estimate of Fair Value Measurement [Member] | Fair Value, Measurements, Recurring [Member] | Fair Value, Inputs, Level 3 [Member] | Collateralized Mortgage Backed Securities [Member]</t>
  </si>
  <si>
    <t>Estimate of Fair Value Measurement [Member] | Fair Value, Measurements, Recurring [Member] | Fair Value, Inputs, Level 3 [Member] | Equity Securities [Member]</t>
  </si>
  <si>
    <t>Note 7 - Fair Value of Financial Instruments - Assets Measure at Fair Value on a Nonrecurring Basis (Details) - USD ($) $ in Thousands</t>
  </si>
  <si>
    <t>Fair Value, Measurements, Nonrecurring [Member] | Fair Value, Inputs, Level 1 [Member]</t>
  </si>
  <si>
    <t>Fair Value, Measurements, Nonrecurring [Member] | Fair Value, Inputs, Level 2 [Member]</t>
  </si>
  <si>
    <t>Fair Value, Measurements, Nonrecurring [Member] | Fair Value, Inputs, Level 3 [Member]</t>
  </si>
  <si>
    <t>Note 8 - Financial Instruments With Off-balance Sheet Risk (Details Textual)</t>
  </si>
  <si>
    <t>Home Equity Line of Credit [Member]</t>
  </si>
  <si>
    <t>Line of Credit Facility, Expiration Period</t>
  </si>
  <si>
    <t>Note 8 - Financial Instruments With Off-balance Sheet Risk - Off-balance Sheet Credit Risk Financial Instruments (Details) - USD ($) $ in Thousands</t>
  </si>
  <si>
    <t>Commitments to Extend Credit - Commercial Lines of Credit [Member]</t>
  </si>
  <si>
    <t>Off-balance sheet credit risks</t>
  </si>
  <si>
    <t>Commitments to Extend Credit - Credit Card Lines of Credit [Member]</t>
  </si>
  <si>
    <t>Commitments to Extend Credit - Home Equity Lines of Credit [Member]</t>
  </si>
  <si>
    <t>Standby Letters of Credit and Financial Guarante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82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87056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2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425</v>
      </c>
      <c r="C3" s="7" t="n">
        <v>18183</v>
      </c>
    </row>
    <row r="4" spans="1:3">
      <c r="A4" s="4" t="s">
        <v>33</v>
      </c>
      <c r="B4" s="5" t="n">
        <v>18182</v>
      </c>
      <c r="C4" s="5" t="n">
        <v>34589</v>
      </c>
    </row>
    <row r="5" spans="1:3">
      <c r="A5" s="4" t="s">
        <v>34</v>
      </c>
      <c r="B5" s="5" t="n">
        <v>40607</v>
      </c>
      <c r="C5" s="5" t="n">
        <v>52772</v>
      </c>
    </row>
    <row r="6" spans="1:3">
      <c r="A6" s="4" t="s">
        <v>35</v>
      </c>
      <c r="B6" s="5" t="n">
        <v>17696</v>
      </c>
      <c r="C6" s="5" t="n">
        <v>18946</v>
      </c>
    </row>
    <row r="7" spans="1:3">
      <c r="A7" s="4" t="s">
        <v>36</v>
      </c>
      <c r="B7" s="5" t="n">
        <v>38617</v>
      </c>
      <c r="C7" s="5" t="n">
        <v>40741</v>
      </c>
    </row>
    <row r="8" spans="1:3">
      <c r="A8" s="4" t="s">
        <v>37</v>
      </c>
      <c r="B8" s="5" t="n">
        <v>439612</v>
      </c>
      <c r="C8" s="5" t="n">
        <v>488067</v>
      </c>
    </row>
    <row r="9" spans="1:3">
      <c r="A9" s="4" t="s">
        <v>38</v>
      </c>
      <c r="B9" s="5" t="n">
        <v>4148</v>
      </c>
      <c r="C9" s="5" t="n">
        <v>4148</v>
      </c>
    </row>
    <row r="10" spans="1:3">
      <c r="A10" s="4" t="s">
        <v>39</v>
      </c>
      <c r="B10" s="5" t="n">
        <v>899</v>
      </c>
      <c r="C10" s="5" t="n">
        <v>611</v>
      </c>
    </row>
    <row r="11" spans="1:3">
      <c r="A11" s="4" t="s">
        <v>40</v>
      </c>
      <c r="B11" s="5" t="n">
        <v>682749</v>
      </c>
      <c r="C11" s="5" t="n">
        <v>652337</v>
      </c>
    </row>
    <row r="12" spans="1:3">
      <c r="A12" s="4" t="s">
        <v>41</v>
      </c>
      <c r="B12" s="5" t="n">
        <v>-8137</v>
      </c>
      <c r="C12" s="5" t="n">
        <v>-8458</v>
      </c>
    </row>
    <row r="13" spans="1:3">
      <c r="A13" s="4" t="s">
        <v>42</v>
      </c>
      <c r="B13" s="5" t="n">
        <v>674612</v>
      </c>
      <c r="C13" s="5" t="n">
        <v>643879</v>
      </c>
    </row>
    <row r="14" spans="1:3">
      <c r="A14" s="4" t="s">
        <v>43</v>
      </c>
      <c r="B14" s="5" t="n">
        <v>22694</v>
      </c>
      <c r="C14" s="5" t="n">
        <v>24901</v>
      </c>
    </row>
    <row r="15" spans="1:3">
      <c r="A15" s="4" t="s">
        <v>44</v>
      </c>
      <c r="B15" s="5" t="n">
        <v>1502</v>
      </c>
      <c r="C15" s="5" t="n">
        <v>1634</v>
      </c>
    </row>
    <row r="16" spans="1:3">
      <c r="A16" s="4" t="s">
        <v>45</v>
      </c>
      <c r="B16" s="5" t="n">
        <v>59217</v>
      </c>
      <c r="C16" s="5" t="n">
        <v>54415</v>
      </c>
    </row>
    <row r="17" spans="1:3">
      <c r="A17" s="4" t="s">
        <v>46</v>
      </c>
      <c r="B17" s="5" t="n">
        <v>26788</v>
      </c>
      <c r="C17" s="5" t="n">
        <v>27169</v>
      </c>
    </row>
    <row r="18" spans="1:3">
      <c r="A18" s="4" t="s">
        <v>47</v>
      </c>
      <c r="B18" s="5" t="n">
        <v>1326392</v>
      </c>
      <c r="C18" s="5" t="n">
        <v>1357283</v>
      </c>
    </row>
    <row r="19" spans="1:3">
      <c r="A19" s="3" t="s">
        <v>48</v>
      </c>
    </row>
    <row r="20" spans="1:3">
      <c r="A20" s="4" t="s">
        <v>32</v>
      </c>
      <c r="B20" s="5" t="n">
        <v>290595</v>
      </c>
      <c r="C20" s="5" t="n">
        <v>279001</v>
      </c>
    </row>
    <row r="21" spans="1:3">
      <c r="A21" s="4" t="s">
        <v>49</v>
      </c>
      <c r="B21" s="5" t="n">
        <v>886474</v>
      </c>
      <c r="C21" s="5" t="n">
        <v>920716</v>
      </c>
    </row>
    <row r="22" spans="1:3">
      <c r="A22" s="4" t="s">
        <v>50</v>
      </c>
      <c r="B22" s="5" t="n">
        <v>1177069</v>
      </c>
      <c r="C22" s="5" t="n">
        <v>1199717</v>
      </c>
    </row>
    <row r="23" spans="1:3">
      <c r="A23" s="4" t="s">
        <v>51</v>
      </c>
      <c r="B23" s="5" t="n">
        <v>15101</v>
      </c>
      <c r="C23" s="5" t="n">
        <v>16452</v>
      </c>
    </row>
    <row r="24" spans="1:3">
      <c r="A24" s="4" t="s">
        <v>52</v>
      </c>
      <c r="B24" s="5" t="n">
        <v>1192170</v>
      </c>
      <c r="C24" s="5" t="n">
        <v>1216169</v>
      </c>
    </row>
    <row r="25" spans="1:3">
      <c r="A25" s="3" t="s">
        <v>53</v>
      </c>
    </row>
    <row r="26" spans="1:3">
      <c r="A26" s="4" t="s">
        <v>54</v>
      </c>
      <c r="B26" s="5" t="n">
        <v>22559</v>
      </c>
      <c r="C26" s="5" t="n">
        <v>22562</v>
      </c>
    </row>
    <row r="27" spans="1:3">
      <c r="A27" s="4" t="s">
        <v>55</v>
      </c>
      <c r="B27" s="5" t="n">
        <v>115453</v>
      </c>
      <c r="C27" s="5" t="n">
        <v>126079</v>
      </c>
    </row>
    <row r="28" spans="1:3">
      <c r="A28" s="4" t="s">
        <v>56</v>
      </c>
      <c r="B28" s="5" t="n">
        <v>-39</v>
      </c>
      <c r="C28" s="5" t="n">
        <v>-4</v>
      </c>
    </row>
    <row r="29" spans="1:3">
      <c r="A29" s="4" t="s">
        <v>57</v>
      </c>
      <c r="B29" s="5" t="n">
        <v>-3751</v>
      </c>
      <c r="C29" s="5" t="n">
        <v>-7523</v>
      </c>
    </row>
    <row r="30" spans="1:3">
      <c r="A30" s="4" t="s">
        <v>58</v>
      </c>
      <c r="B30" s="5" t="n">
        <v>134222</v>
      </c>
      <c r="C30" s="5" t="n">
        <v>141114</v>
      </c>
    </row>
    <row r="31" spans="1:3">
      <c r="A31" s="4" t="s">
        <v>59</v>
      </c>
      <c r="B31" s="7" t="n">
        <v>1326392</v>
      </c>
      <c r="C31" s="7" t="n">
        <v>1357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22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29</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270</v>
      </c>
      <c r="B1" s="2" t="s">
        <v>1</v>
      </c>
    </row>
    <row r="2" spans="1:2">
      <c r="B2" s="2" t="s">
        <v>2</v>
      </c>
    </row>
    <row r="3" spans="1:2">
      <c r="A3" s="4" t="s">
        <v>271</v>
      </c>
      <c r="B3" s="5" t="n">
        <v>1</v>
      </c>
    </row>
    <row r="4" spans="1:2">
      <c r="A4" s="4" t="s">
        <v>272</v>
      </c>
    </row>
    <row r="5" spans="1:2">
      <c r="A5" s="4" t="s">
        <v>273</v>
      </c>
      <c r="B5" s="5" t="n">
        <v>14</v>
      </c>
    </row>
    <row r="6" spans="1:2">
      <c r="A6" s="4" t="s">
        <v>274</v>
      </c>
    </row>
    <row r="7" spans="1:2">
      <c r="A7" s="4" t="s">
        <v>273</v>
      </c>
      <c r="B7" s="5" t="n">
        <v>6</v>
      </c>
    </row>
    <row r="8" spans="1:2">
      <c r="A8" s="4" t="s">
        <v>275</v>
      </c>
      <c r="B8"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6</v>
      </c>
      <c r="D1" s="2" t="s">
        <v>1</v>
      </c>
    </row>
    <row r="2" spans="1:5">
      <c r="B2" s="2" t="s">
        <v>2</v>
      </c>
      <c r="C2" s="2" t="s">
        <v>67</v>
      </c>
      <c r="D2" s="2" t="s">
        <v>2</v>
      </c>
      <c r="E2" s="2" t="s">
        <v>67</v>
      </c>
    </row>
    <row r="3" spans="1:5">
      <c r="A3" s="4" t="s">
        <v>107</v>
      </c>
      <c r="B3" s="7" t="n">
        <v>3640</v>
      </c>
      <c r="C3" s="7" t="n">
        <v>4239</v>
      </c>
      <c r="D3" s="7" t="n">
        <v>6820</v>
      </c>
      <c r="E3" s="7" t="n">
        <v>7236</v>
      </c>
    </row>
    <row r="4" spans="1:5">
      <c r="A4" s="4" t="s">
        <v>277</v>
      </c>
      <c r="B4" s="8" t="n">
        <v>0.16</v>
      </c>
      <c r="C4" s="8" t="n">
        <v>0.19</v>
      </c>
      <c r="D4" s="8" t="n">
        <v>0.3</v>
      </c>
      <c r="E4" s="8" t="n">
        <v>0.32</v>
      </c>
    </row>
    <row r="5" spans="1:5">
      <c r="A5" s="4" t="s">
        <v>278</v>
      </c>
      <c r="B5" s="7" t="n">
        <v>3640</v>
      </c>
      <c r="C5" s="7" t="n">
        <v>4239</v>
      </c>
      <c r="D5" s="7" t="n">
        <v>6820</v>
      </c>
      <c r="E5" s="7" t="n">
        <v>7236</v>
      </c>
    </row>
    <row r="6" spans="1:5">
      <c r="A6" s="4" t="s">
        <v>279</v>
      </c>
      <c r="B6" s="5" t="n">
        <v>22865529</v>
      </c>
      <c r="C6" s="5" t="n">
        <v>22884350</v>
      </c>
      <c r="D6" s="5" t="n">
        <v>22843523</v>
      </c>
      <c r="E6" s="5" t="n">
        <v>22869453</v>
      </c>
    </row>
    <row r="7" spans="1:5">
      <c r="A7" s="4" t="s">
        <v>280</v>
      </c>
      <c r="B7" s="5" t="n">
        <v>141237</v>
      </c>
      <c r="C7" s="5" t="n">
        <v>165368</v>
      </c>
      <c r="D7" s="5" t="n">
        <v>144280</v>
      </c>
      <c r="E7" s="5" t="n">
        <v>160385</v>
      </c>
    </row>
    <row r="8" spans="1:5">
      <c r="A8" s="4" t="s">
        <v>281</v>
      </c>
      <c r="B8" s="5" t="n">
        <v>23006766</v>
      </c>
      <c r="C8" s="5" t="n">
        <v>23049718</v>
      </c>
      <c r="D8" s="5" t="n">
        <v>22987803</v>
      </c>
      <c r="E8" s="5" t="n">
        <v>23029838</v>
      </c>
    </row>
    <row r="9" spans="1:5">
      <c r="A9" s="4" t="s">
        <v>282</v>
      </c>
      <c r="B9" s="8" t="n">
        <v>0.16</v>
      </c>
      <c r="C9" s="8" t="n">
        <v>0.18</v>
      </c>
      <c r="D9" s="8" t="n">
        <v>0.3</v>
      </c>
      <c r="E9" s="8" t="n">
        <v>0.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283</v>
      </c>
      <c r="B1" s="2" t="s">
        <v>284</v>
      </c>
      <c r="C1" s="2" t="s">
        <v>2</v>
      </c>
      <c r="D1" s="2" t="s">
        <v>67</v>
      </c>
      <c r="E1" s="2" t="s">
        <v>2</v>
      </c>
      <c r="F1" s="2" t="s">
        <v>67</v>
      </c>
    </row>
    <row r="2" spans="1:6">
      <c r="A2" s="4" t="s">
        <v>285</v>
      </c>
      <c r="B2" s="8" t="n">
        <v>10.9</v>
      </c>
      <c r="C2" s="8" t="n">
        <v>9.699999999999999</v>
      </c>
      <c r="E2" s="8" t="n">
        <v>9.699999999999999</v>
      </c>
    </row>
    <row r="3" spans="1:6">
      <c r="A3" s="4" t="s">
        <v>286</v>
      </c>
      <c r="C3" s="7" t="n">
        <v>162000</v>
      </c>
      <c r="D3" s="7" t="n">
        <v>157000</v>
      </c>
      <c r="E3" s="7" t="n">
        <v>293000</v>
      </c>
      <c r="F3" s="7" t="n">
        <v>271000</v>
      </c>
    </row>
    <row r="4" spans="1:6">
      <c r="A4" s="4" t="s">
        <v>287</v>
      </c>
      <c r="C4" s="5" t="n">
        <v>873000</v>
      </c>
      <c r="E4" s="7" t="n">
        <v>873000</v>
      </c>
    </row>
    <row r="5" spans="1:6">
      <c r="A5" s="4" t="s">
        <v>288</v>
      </c>
      <c r="E5" s="4" t="s">
        <v>289</v>
      </c>
    </row>
    <row r="6" spans="1:6">
      <c r="A6" s="4" t="s">
        <v>290</v>
      </c>
    </row>
    <row r="7" spans="1:6">
      <c r="A7" s="4" t="s">
        <v>291</v>
      </c>
      <c r="B7" s="5" t="n">
        <v>1</v>
      </c>
    </row>
    <row r="8" spans="1:6">
      <c r="A8" s="4" t="s">
        <v>292</v>
      </c>
    </row>
    <row r="9" spans="1:6">
      <c r="A9" s="4" t="s">
        <v>293</v>
      </c>
      <c r="E9" s="5" t="n">
        <v>94500</v>
      </c>
    </row>
    <row r="10" spans="1:6">
      <c r="A10" s="4" t="s">
        <v>294</v>
      </c>
      <c r="B10" s="8" t="n">
        <v>3.37</v>
      </c>
    </row>
    <row r="11" spans="1:6">
      <c r="A11" s="4" t="s">
        <v>295</v>
      </c>
      <c r="C11" s="7" t="n">
        <v>1000000</v>
      </c>
      <c r="E11" s="7" t="n">
        <v>1000000</v>
      </c>
    </row>
    <row r="12" spans="1:6">
      <c r="A12" s="4" t="s">
        <v>296</v>
      </c>
      <c r="C12" s="5" t="n">
        <v>107743</v>
      </c>
      <c r="E12" s="5" t="n">
        <v>107743</v>
      </c>
    </row>
    <row r="13" spans="1:6">
      <c r="A13" s="4" t="s">
        <v>297</v>
      </c>
    </row>
    <row r="14" spans="1:6">
      <c r="A14" s="4" t="s">
        <v>298</v>
      </c>
      <c r="B14" s="4" t="s">
        <v>299</v>
      </c>
    </row>
    <row r="15" spans="1:6">
      <c r="A15" s="4" t="s">
        <v>300</v>
      </c>
      <c r="B15" s="4" t="s">
        <v>301</v>
      </c>
    </row>
    <row r="16" spans="1:6">
      <c r="A16" s="4" t="s">
        <v>302</v>
      </c>
      <c r="B16" s="4" t="s">
        <v>303</v>
      </c>
    </row>
    <row r="17" spans="1:6">
      <c r="A17" s="4" t="s">
        <v>304</v>
      </c>
      <c r="B17" s="4" t="s">
        <v>305</v>
      </c>
    </row>
    <row r="18" spans="1:6">
      <c r="A18" s="4" t="s">
        <v>306</v>
      </c>
    </row>
    <row r="19" spans="1:6">
      <c r="A19" s="4" t="s">
        <v>293</v>
      </c>
      <c r="B19" s="5" t="n">
        <v>94500</v>
      </c>
    </row>
    <row r="20" spans="1:6">
      <c r="A20" s="4" t="s">
        <v>307</v>
      </c>
      <c r="B20" s="4" t="s">
        <v>308</v>
      </c>
    </row>
    <row r="21" spans="1:6">
      <c r="A21" s="4" t="s">
        <v>309</v>
      </c>
      <c r="B21" s="4" t="s">
        <v>310</v>
      </c>
    </row>
    <row r="22" spans="1:6">
      <c r="A22" s="4" t="s">
        <v>311</v>
      </c>
    </row>
    <row r="23" spans="1:6">
      <c r="A23" s="4" t="s">
        <v>312</v>
      </c>
      <c r="C23" s="7" t="n">
        <v>39000</v>
      </c>
      <c r="E23" s="7" t="n">
        <v>39000</v>
      </c>
    </row>
    <row r="24" spans="1:6">
      <c r="A24" s="4" t="s">
        <v>313</v>
      </c>
    </row>
    <row r="25" spans="1:6">
      <c r="A25" s="4" t="s">
        <v>314</v>
      </c>
      <c r="B25" s="8" t="n">
        <v>10.9</v>
      </c>
    </row>
    <row r="26" spans="1:6">
      <c r="A26" s="4" t="s">
        <v>315</v>
      </c>
      <c r="E26" s="5" t="n">
        <v>0</v>
      </c>
    </row>
    <row r="27" spans="1:6">
      <c r="A27" s="4" t="s">
        <v>316</v>
      </c>
      <c r="B27" s="5" t="n">
        <v>24000</v>
      </c>
    </row>
    <row r="28" spans="1:6">
      <c r="A28" s="4" t="s">
        <v>317</v>
      </c>
      <c r="B28" s="4" t="s">
        <v>318</v>
      </c>
    </row>
    <row r="29" spans="1:6">
      <c r="A29" s="4" t="s">
        <v>319</v>
      </c>
    </row>
    <row r="30" spans="1:6">
      <c r="A30" s="4" t="s">
        <v>294</v>
      </c>
      <c r="B30" s="8" t="n">
        <v>10.9</v>
      </c>
    </row>
    <row r="31" spans="1:6">
      <c r="A31" s="4" t="s">
        <v>316</v>
      </c>
      <c r="B31" s="5" t="n">
        <v>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321</v>
      </c>
    </row>
    <row r="3" spans="1:2">
      <c r="A3" s="4" t="s">
        <v>322</v>
      </c>
      <c r="B3" s="5" t="n">
        <v>467118</v>
      </c>
    </row>
    <row r="4" spans="1:2">
      <c r="A4" s="4" t="s">
        <v>323</v>
      </c>
      <c r="B4" s="8" t="n">
        <v>5.38</v>
      </c>
    </row>
    <row r="5" spans="1:2">
      <c r="A5" s="4" t="s">
        <v>324</v>
      </c>
      <c r="B5" s="8" t="n">
        <v>6.72</v>
      </c>
    </row>
    <row r="6" spans="1:2">
      <c r="A6" s="4" t="s">
        <v>325</v>
      </c>
      <c r="B6" s="5" t="n">
        <v>94500</v>
      </c>
    </row>
    <row r="7" spans="1:2">
      <c r="A7" s="4" t="s">
        <v>326</v>
      </c>
      <c r="B7" s="8" t="n">
        <v>10.9</v>
      </c>
    </row>
    <row r="8" spans="1:2">
      <c r="A8" s="4" t="s">
        <v>327</v>
      </c>
      <c r="B8" s="5" t="n">
        <v>-156094</v>
      </c>
    </row>
    <row r="9" spans="1:2">
      <c r="A9" s="4" t="s">
        <v>328</v>
      </c>
      <c r="B9" s="8" t="n">
        <v>5.21</v>
      </c>
    </row>
    <row r="10" spans="1:2">
      <c r="A10" s="4" t="s">
        <v>329</v>
      </c>
      <c r="B10" s="5" t="n">
        <v>-9773</v>
      </c>
    </row>
    <row r="11" spans="1:2">
      <c r="A11" s="4" t="s">
        <v>330</v>
      </c>
      <c r="B11" s="8" t="n">
        <v>6.96</v>
      </c>
    </row>
    <row r="12" spans="1:2">
      <c r="A12" s="4" t="s">
        <v>331</v>
      </c>
      <c r="B12" s="4" t="s">
        <v>81</v>
      </c>
    </row>
    <row r="13" spans="1:2">
      <c r="A13" s="4" t="s">
        <v>332</v>
      </c>
      <c r="B13" s="4" t="s">
        <v>81</v>
      </c>
    </row>
    <row r="14" spans="1:2">
      <c r="A14" s="4" t="s">
        <v>333</v>
      </c>
      <c r="B14" s="5" t="n">
        <v>395751</v>
      </c>
    </row>
    <row r="15" spans="1:2">
      <c r="A15" s="4" t="s">
        <v>334</v>
      </c>
      <c r="B15" s="5" t="n">
        <v>202148</v>
      </c>
    </row>
    <row r="16" spans="1:2">
      <c r="A16" s="4" t="s">
        <v>335</v>
      </c>
      <c r="B16" s="8" t="n">
        <v>4.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36</v>
      </c>
      <c r="B1" s="2" t="s">
        <v>1</v>
      </c>
    </row>
    <row r="2" spans="1:2">
      <c r="B2" s="2" t="s">
        <v>337</v>
      </c>
    </row>
    <row r="3" spans="1:2">
      <c r="A3" s="4" t="s">
        <v>338</v>
      </c>
      <c r="B3" s="7" t="n">
        <v>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0</v>
      </c>
      <c r="D1" s="2" t="s">
        <v>67</v>
      </c>
    </row>
    <row r="2" spans="1:4">
      <c r="A2" s="4" t="s">
        <v>40</v>
      </c>
      <c r="B2" s="7" t="n">
        <v>682749</v>
      </c>
      <c r="C2" s="7" t="n">
        <v>652337</v>
      </c>
      <c r="D2" s="7" t="n">
        <v>638280</v>
      </c>
    </row>
    <row r="3" spans="1:4">
      <c r="A3" s="4" t="s">
        <v>340</v>
      </c>
      <c r="B3" s="5" t="n">
        <v>8137</v>
      </c>
      <c r="C3" s="5" t="n">
        <v>8458</v>
      </c>
    </row>
    <row r="4" spans="1:4">
      <c r="A4" s="4" t="s">
        <v>341</v>
      </c>
      <c r="B4" s="5" t="n">
        <v>674612</v>
      </c>
      <c r="C4" s="5" t="n">
        <v>643879</v>
      </c>
    </row>
    <row r="5" spans="1:4">
      <c r="A5" s="4" t="s">
        <v>342</v>
      </c>
    </row>
    <row r="6" spans="1:4">
      <c r="A6" s="4" t="s">
        <v>40</v>
      </c>
      <c r="B6" s="5" t="n">
        <v>213648</v>
      </c>
      <c r="C6" s="5" t="n">
        <v>216436</v>
      </c>
      <c r="D6" s="5" t="n">
        <v>215236</v>
      </c>
    </row>
    <row r="7" spans="1:4">
      <c r="A7" s="4" t="s">
        <v>343</v>
      </c>
    </row>
    <row r="8" spans="1:4">
      <c r="A8" s="4" t="s">
        <v>40</v>
      </c>
      <c r="B8" s="5" t="n">
        <v>286901</v>
      </c>
      <c r="C8" s="5" t="n">
        <v>271623</v>
      </c>
    </row>
    <row r="9" spans="1:4">
      <c r="A9" s="4" t="s">
        <v>344</v>
      </c>
    </row>
    <row r="10" spans="1:4">
      <c r="A10" s="4" t="s">
        <v>40</v>
      </c>
      <c r="B10" s="5" t="n">
        <v>22689</v>
      </c>
      <c r="C10" s="5" t="n">
        <v>21518</v>
      </c>
      <c r="D10" s="5" t="n">
        <v>21164</v>
      </c>
    </row>
    <row r="11" spans="1:4">
      <c r="A11" s="4" t="s">
        <v>345</v>
      </c>
    </row>
    <row r="12" spans="1:4">
      <c r="A12" s="4" t="s">
        <v>40</v>
      </c>
      <c r="B12" s="5" t="n">
        <v>120050</v>
      </c>
      <c r="C12" s="5" t="n">
        <v>96761</v>
      </c>
    </row>
    <row r="13" spans="1:4">
      <c r="A13" s="4" t="s">
        <v>346</v>
      </c>
    </row>
    <row r="14" spans="1:4">
      <c r="A14" s="4" t="s">
        <v>40</v>
      </c>
      <c r="B14" s="7" t="n">
        <v>39461</v>
      </c>
      <c r="C14" s="7" t="n">
        <v>45999</v>
      </c>
      <c r="D14" s="7" t="n">
        <v>510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7" t="n">
        <v>0</v>
      </c>
      <c r="C2" s="7" t="n">
        <v>0</v>
      </c>
    </row>
    <row r="3" spans="1:3">
      <c r="A3" s="4" t="s">
        <v>62</v>
      </c>
      <c r="B3" s="5" t="n">
        <v>50000000</v>
      </c>
      <c r="C3" s="5" t="n">
        <v>50000000</v>
      </c>
    </row>
    <row r="4" spans="1:3">
      <c r="A4" s="4" t="s">
        <v>63</v>
      </c>
      <c r="B4" s="5" t="n">
        <v>22870082</v>
      </c>
      <c r="C4" s="5" t="n">
        <v>22777882</v>
      </c>
    </row>
    <row r="5" spans="1:3">
      <c r="A5" s="4" t="s">
        <v>64</v>
      </c>
      <c r="B5" s="5" t="n">
        <v>22870082</v>
      </c>
      <c r="C5" s="5" t="n">
        <v>22777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7</v>
      </c>
      <c r="B1" s="2" t="s">
        <v>2</v>
      </c>
      <c r="C1" s="2" t="s">
        <v>30</v>
      </c>
      <c r="D1" s="2" t="s">
        <v>67</v>
      </c>
    </row>
    <row r="2" spans="1:4">
      <c r="A2" s="4" t="s">
        <v>348</v>
      </c>
      <c r="B2" s="7" t="n">
        <v>4143</v>
      </c>
      <c r="C2" s="7" t="n">
        <v>4656</v>
      </c>
    </row>
    <row r="3" spans="1:4">
      <c r="A3" s="4" t="s">
        <v>349</v>
      </c>
      <c r="B3" s="5" t="n">
        <v>3</v>
      </c>
      <c r="C3" s="5" t="n">
        <v>10</v>
      </c>
    </row>
    <row r="4" spans="1:4">
      <c r="A4" s="4" t="s">
        <v>40</v>
      </c>
      <c r="B4" s="5" t="n">
        <v>682749</v>
      </c>
      <c r="C4" s="5" t="n">
        <v>652337</v>
      </c>
      <c r="D4" s="7" t="n">
        <v>638280</v>
      </c>
    </row>
    <row r="5" spans="1:4">
      <c r="A5" s="4" t="s">
        <v>44</v>
      </c>
      <c r="B5" s="5" t="n">
        <v>1502</v>
      </c>
      <c r="C5" s="5" t="n">
        <v>1634</v>
      </c>
    </row>
    <row r="6" spans="1:4">
      <c r="A6" s="4" t="s">
        <v>350</v>
      </c>
      <c r="B6" s="5" t="n">
        <v>1326392</v>
      </c>
      <c r="C6" s="5" t="n">
        <v>1357283</v>
      </c>
    </row>
    <row r="7" spans="1:4">
      <c r="A7" s="4" t="s">
        <v>351</v>
      </c>
    </row>
    <row r="8" spans="1:4">
      <c r="A8" s="4" t="s">
        <v>348</v>
      </c>
      <c r="B8" s="5" t="n">
        <v>4143</v>
      </c>
      <c r="C8" s="5" t="n">
        <v>4656</v>
      </c>
    </row>
    <row r="9" spans="1:4">
      <c r="A9" s="4" t="s">
        <v>349</v>
      </c>
      <c r="B9" s="5" t="n">
        <v>3</v>
      </c>
      <c r="C9" s="5" t="n">
        <v>10</v>
      </c>
    </row>
    <row r="10" spans="1:4">
      <c r="A10" s="4" t="s">
        <v>352</v>
      </c>
      <c r="B10" s="5" t="n">
        <v>10103</v>
      </c>
      <c r="C10" s="5" t="n">
        <v>14161</v>
      </c>
    </row>
    <row r="11" spans="1:4">
      <c r="A11" s="4" t="s">
        <v>40</v>
      </c>
      <c r="B11" s="5" t="n">
        <v>14249</v>
      </c>
      <c r="C11" s="5" t="n">
        <v>18827</v>
      </c>
    </row>
    <row r="12" spans="1:4">
      <c r="A12" s="4" t="s">
        <v>44</v>
      </c>
      <c r="B12" s="5" t="n">
        <v>1502</v>
      </c>
      <c r="C12" s="5" t="n">
        <v>1634</v>
      </c>
    </row>
    <row r="13" spans="1:4">
      <c r="A13" s="4" t="s">
        <v>353</v>
      </c>
      <c r="B13" s="5" t="n">
        <v>40</v>
      </c>
      <c r="C13" s="4" t="s">
        <v>81</v>
      </c>
    </row>
    <row r="14" spans="1:4">
      <c r="A14" s="4" t="s">
        <v>350</v>
      </c>
      <c r="B14" s="7" t="n">
        <v>15791</v>
      </c>
      <c r="C14" s="7" t="n">
        <v>20461</v>
      </c>
    </row>
    <row r="15" spans="1:4">
      <c r="A15" s="4" t="s">
        <v>354</v>
      </c>
      <c r="B15" s="4" t="s">
        <v>355</v>
      </c>
      <c r="C15" s="4" t="s">
        <v>356</v>
      </c>
    </row>
    <row r="16" spans="1:4">
      <c r="A16" s="4" t="s">
        <v>357</v>
      </c>
      <c r="B16" s="4" t="s">
        <v>358</v>
      </c>
      <c r="C16" s="4" t="s">
        <v>3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360</v>
      </c>
      <c r="B1" s="2" t="s">
        <v>1</v>
      </c>
    </row>
    <row r="2" spans="1:7">
      <c r="B2" s="2" t="s">
        <v>337</v>
      </c>
      <c r="C2" s="2" t="s">
        <v>361</v>
      </c>
      <c r="D2" s="2" t="s">
        <v>362</v>
      </c>
      <c r="E2" s="2" t="s">
        <v>363</v>
      </c>
      <c r="F2" s="2" t="s">
        <v>364</v>
      </c>
      <c r="G2" s="2" t="s">
        <v>365</v>
      </c>
    </row>
    <row r="3" spans="1:7">
      <c r="A3" s="4" t="s">
        <v>366</v>
      </c>
      <c r="B3" s="7" t="n">
        <v>0</v>
      </c>
      <c r="C3" s="7" t="n">
        <v>0</v>
      </c>
    </row>
    <row r="4" spans="1:7">
      <c r="A4" s="4" t="s">
        <v>367</v>
      </c>
      <c r="B4" s="5" t="n">
        <v>0</v>
      </c>
      <c r="C4" s="5" t="n">
        <v>0</v>
      </c>
    </row>
    <row r="5" spans="1:7">
      <c r="A5" s="4" t="s">
        <v>368</v>
      </c>
      <c r="B5" s="7" t="n">
        <v>8137000</v>
      </c>
      <c r="C5" s="7" t="n">
        <v>9903000</v>
      </c>
      <c r="D5" s="7" t="n">
        <v>8334000</v>
      </c>
      <c r="E5" s="7" t="n">
        <v>8458000</v>
      </c>
      <c r="F5" s="7" t="n">
        <v>10537000</v>
      </c>
      <c r="G5" s="7" t="n">
        <v>10896000</v>
      </c>
    </row>
    <row r="6" spans="1:7">
      <c r="A6" s="4" t="s">
        <v>369</v>
      </c>
    </row>
    <row r="7" spans="1:7">
      <c r="A7" s="4" t="s">
        <v>368</v>
      </c>
      <c r="B7" s="7" t="n">
        <v>96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0</v>
      </c>
      <c r="B1" s="2" t="s">
        <v>66</v>
      </c>
      <c r="D1" s="2" t="s">
        <v>1</v>
      </c>
    </row>
    <row r="2" spans="1:8">
      <c r="B2" s="2" t="s">
        <v>2</v>
      </c>
      <c r="C2" s="2" t="s">
        <v>67</v>
      </c>
      <c r="D2" s="2" t="s">
        <v>2</v>
      </c>
      <c r="E2" s="2" t="s">
        <v>67</v>
      </c>
      <c r="F2" s="2" t="s">
        <v>2</v>
      </c>
      <c r="G2" s="2" t="s">
        <v>30</v>
      </c>
      <c r="H2" s="2" t="s">
        <v>67</v>
      </c>
    </row>
    <row r="3" spans="1:8">
      <c r="A3" s="4" t="s">
        <v>371</v>
      </c>
      <c r="B3" s="7" t="n">
        <v>199</v>
      </c>
      <c r="C3" s="7" t="n">
        <v>184</v>
      </c>
      <c r="D3" s="7" t="n">
        <v>387</v>
      </c>
      <c r="E3" s="7" t="n">
        <v>334</v>
      </c>
    </row>
    <row r="4" spans="1:8">
      <c r="A4" s="4" t="s">
        <v>372</v>
      </c>
      <c r="B4" s="4" t="s">
        <v>81</v>
      </c>
      <c r="C4" s="5" t="n">
        <v>-200</v>
      </c>
      <c r="D4" s="5" t="n">
        <v>-200</v>
      </c>
      <c r="E4" s="5" t="n">
        <v>-500</v>
      </c>
    </row>
    <row r="5" spans="1:8">
      <c r="A5" s="4" t="s">
        <v>373</v>
      </c>
      <c r="B5" s="5" t="n">
        <v>8137</v>
      </c>
      <c r="C5" s="5" t="n">
        <v>9903</v>
      </c>
      <c r="D5" s="5" t="n">
        <v>8137</v>
      </c>
      <c r="E5" s="5" t="n">
        <v>9903</v>
      </c>
    </row>
    <row r="6" spans="1:8">
      <c r="A6" s="4" t="s">
        <v>374</v>
      </c>
      <c r="F6" s="7" t="n">
        <v>963</v>
      </c>
      <c r="H6" s="7" t="n">
        <v>1675</v>
      </c>
    </row>
    <row r="7" spans="1:8">
      <c r="A7" s="4" t="s">
        <v>375</v>
      </c>
      <c r="F7" s="5" t="n">
        <v>7174</v>
      </c>
      <c r="H7" s="5" t="n">
        <v>8228</v>
      </c>
    </row>
    <row r="8" spans="1:8">
      <c r="A8" s="4" t="s">
        <v>376</v>
      </c>
      <c r="B8" s="5" t="n">
        <v>8334</v>
      </c>
      <c r="C8" s="5" t="n">
        <v>10537</v>
      </c>
      <c r="D8" s="5" t="n">
        <v>8137</v>
      </c>
      <c r="E8" s="5" t="n">
        <v>9903</v>
      </c>
      <c r="F8" s="5" t="n">
        <v>8137</v>
      </c>
      <c r="G8" s="7" t="n">
        <v>8458</v>
      </c>
      <c r="H8" s="5" t="n">
        <v>9903</v>
      </c>
    </row>
    <row r="9" spans="1:8">
      <c r="A9" s="4" t="s">
        <v>374</v>
      </c>
      <c r="F9" s="5" t="n">
        <v>12752</v>
      </c>
      <c r="H9" s="5" t="n">
        <v>22481</v>
      </c>
    </row>
    <row r="10" spans="1:8">
      <c r="A10" s="4" t="s">
        <v>375</v>
      </c>
      <c r="F10" s="5" t="n">
        <v>669997</v>
      </c>
      <c r="H10" s="5" t="n">
        <v>615799</v>
      </c>
    </row>
    <row r="11" spans="1:8">
      <c r="A11" s="4" t="s">
        <v>376</v>
      </c>
      <c r="F11" s="5" t="n">
        <v>682749</v>
      </c>
      <c r="G11" s="5" t="n">
        <v>652337</v>
      </c>
      <c r="H11" s="5" t="n">
        <v>638280</v>
      </c>
    </row>
    <row r="12" spans="1:8">
      <c r="A12" s="4" t="s">
        <v>373</v>
      </c>
      <c r="B12" s="5" t="n">
        <v>8334</v>
      </c>
      <c r="C12" s="5" t="n">
        <v>10537</v>
      </c>
      <c r="D12" s="5" t="n">
        <v>8458</v>
      </c>
      <c r="E12" s="5" t="n">
        <v>10896</v>
      </c>
    </row>
    <row r="13" spans="1:8">
      <c r="A13" s="4" t="s">
        <v>377</v>
      </c>
      <c r="B13" s="5" t="n">
        <v>-396</v>
      </c>
      <c r="C13" s="5" t="n">
        <v>-618</v>
      </c>
      <c r="D13" s="5" t="n">
        <v>-508</v>
      </c>
      <c r="E13" s="5" t="n">
        <v>-827</v>
      </c>
    </row>
    <row r="14" spans="1:8">
      <c r="A14" s="4" t="s">
        <v>344</v>
      </c>
    </row>
    <row r="15" spans="1:8">
      <c r="A15" s="4" t="s">
        <v>371</v>
      </c>
      <c r="B15" s="4" t="s">
        <v>81</v>
      </c>
      <c r="C15" s="4" t="s">
        <v>81</v>
      </c>
      <c r="D15" s="5" t="n">
        <v>3</v>
      </c>
      <c r="E15" s="4" t="s">
        <v>81</v>
      </c>
    </row>
    <row r="16" spans="1:8">
      <c r="A16" s="4" t="s">
        <v>372</v>
      </c>
      <c r="B16" s="5" t="n">
        <v>120</v>
      </c>
      <c r="C16" s="5" t="n">
        <v>-66</v>
      </c>
      <c r="D16" s="5" t="n">
        <v>116</v>
      </c>
      <c r="E16" s="5" t="n">
        <v>32</v>
      </c>
    </row>
    <row r="17" spans="1:8">
      <c r="A17" s="4" t="s">
        <v>373</v>
      </c>
      <c r="B17" s="5" t="n">
        <v>320</v>
      </c>
      <c r="C17" s="5" t="n">
        <v>200</v>
      </c>
      <c r="D17" s="5" t="n">
        <v>320</v>
      </c>
      <c r="E17" s="5" t="n">
        <v>200</v>
      </c>
    </row>
    <row r="18" spans="1:8">
      <c r="A18" s="4" t="s">
        <v>374</v>
      </c>
      <c r="F18" s="4" t="s">
        <v>81</v>
      </c>
      <c r="H18" s="5" t="n">
        <v>1</v>
      </c>
    </row>
    <row r="19" spans="1:8">
      <c r="A19" s="4" t="s">
        <v>375</v>
      </c>
      <c r="F19" s="5" t="n">
        <v>320</v>
      </c>
      <c r="H19" s="5" t="n">
        <v>199</v>
      </c>
    </row>
    <row r="20" spans="1:8">
      <c r="A20" s="4" t="s">
        <v>376</v>
      </c>
      <c r="B20" s="5" t="n">
        <v>200</v>
      </c>
      <c r="C20" s="5" t="n">
        <v>487</v>
      </c>
      <c r="D20" s="5" t="n">
        <v>320</v>
      </c>
      <c r="E20" s="5" t="n">
        <v>200</v>
      </c>
      <c r="F20" s="5" t="n">
        <v>320</v>
      </c>
      <c r="G20" s="5" t="n">
        <v>201</v>
      </c>
      <c r="H20" s="5" t="n">
        <v>200</v>
      </c>
    </row>
    <row r="21" spans="1:8">
      <c r="A21" s="4" t="s">
        <v>374</v>
      </c>
      <c r="F21" s="5" t="n">
        <v>1209</v>
      </c>
      <c r="H21" s="5" t="n">
        <v>1366</v>
      </c>
    </row>
    <row r="22" spans="1:8">
      <c r="A22" s="4" t="s">
        <v>375</v>
      </c>
      <c r="F22" s="5" t="n">
        <v>21480</v>
      </c>
      <c r="H22" s="5" t="n">
        <v>19798</v>
      </c>
    </row>
    <row r="23" spans="1:8">
      <c r="A23" s="4" t="s">
        <v>376</v>
      </c>
      <c r="F23" s="5" t="n">
        <v>22689</v>
      </c>
      <c r="G23" s="5" t="n">
        <v>21518</v>
      </c>
      <c r="H23" s="5" t="n">
        <v>21164</v>
      </c>
    </row>
    <row r="24" spans="1:8">
      <c r="A24" s="4" t="s">
        <v>373</v>
      </c>
      <c r="B24" s="5" t="n">
        <v>200</v>
      </c>
      <c r="C24" s="5" t="n">
        <v>487</v>
      </c>
      <c r="D24" s="5" t="n">
        <v>201</v>
      </c>
      <c r="E24" s="5" t="n">
        <v>389</v>
      </c>
    </row>
    <row r="25" spans="1:8">
      <c r="A25" s="4" t="s">
        <v>377</v>
      </c>
      <c r="B25" s="4" t="s">
        <v>81</v>
      </c>
      <c r="C25" s="5" t="n">
        <v>-221</v>
      </c>
      <c r="D25" s="4" t="s">
        <v>81</v>
      </c>
      <c r="E25" s="5" t="n">
        <v>-221</v>
      </c>
    </row>
    <row r="26" spans="1:8">
      <c r="A26" s="4" t="s">
        <v>378</v>
      </c>
    </row>
    <row r="27" spans="1:8">
      <c r="A27" s="4" t="s">
        <v>371</v>
      </c>
      <c r="B27" s="5" t="n">
        <v>42</v>
      </c>
      <c r="C27" s="5" t="n">
        <v>44</v>
      </c>
      <c r="D27" s="5" t="n">
        <v>98</v>
      </c>
      <c r="E27" s="5" t="n">
        <v>77</v>
      </c>
    </row>
    <row r="28" spans="1:8">
      <c r="A28" s="4" t="s">
        <v>372</v>
      </c>
      <c r="B28" s="5" t="n">
        <v>-125</v>
      </c>
      <c r="C28" s="5" t="n">
        <v>-103</v>
      </c>
      <c r="D28" s="5" t="n">
        <v>-234</v>
      </c>
      <c r="E28" s="5" t="n">
        <v>-818</v>
      </c>
    </row>
    <row r="29" spans="1:8">
      <c r="A29" s="4" t="s">
        <v>373</v>
      </c>
      <c r="B29" s="5" t="n">
        <v>1496</v>
      </c>
      <c r="C29" s="5" t="n">
        <v>1526</v>
      </c>
      <c r="D29" s="5" t="n">
        <v>1496</v>
      </c>
      <c r="E29" s="5" t="n">
        <v>1526</v>
      </c>
    </row>
    <row r="30" spans="1:8">
      <c r="A30" s="4" t="s">
        <v>374</v>
      </c>
      <c r="F30" s="5" t="n">
        <v>143</v>
      </c>
      <c r="H30" s="5" t="n">
        <v>468</v>
      </c>
    </row>
    <row r="31" spans="1:8">
      <c r="A31" s="4" t="s">
        <v>375</v>
      </c>
      <c r="F31" s="5" t="n">
        <v>1353</v>
      </c>
      <c r="H31" s="5" t="n">
        <v>1058</v>
      </c>
    </row>
    <row r="32" spans="1:8">
      <c r="A32" s="4" t="s">
        <v>376</v>
      </c>
      <c r="B32" s="5" t="n">
        <v>1579</v>
      </c>
      <c r="C32" s="5" t="n">
        <v>1597</v>
      </c>
      <c r="D32" s="5" t="n">
        <v>1496</v>
      </c>
      <c r="E32" s="5" t="n">
        <v>1526</v>
      </c>
      <c r="F32" s="5" t="n">
        <v>1496</v>
      </c>
      <c r="G32" s="5" t="n">
        <v>1632</v>
      </c>
      <c r="H32" s="5" t="n">
        <v>1526</v>
      </c>
    </row>
    <row r="33" spans="1:8">
      <c r="A33" s="4" t="s">
        <v>374</v>
      </c>
      <c r="F33" s="5" t="n">
        <v>286</v>
      </c>
      <c r="H33" s="5" t="n">
        <v>823</v>
      </c>
    </row>
    <row r="34" spans="1:8">
      <c r="A34" s="4" t="s">
        <v>375</v>
      </c>
      <c r="F34" s="5" t="n">
        <v>119764</v>
      </c>
      <c r="H34" s="5" t="n">
        <v>85903</v>
      </c>
    </row>
    <row r="35" spans="1:8">
      <c r="A35" s="4" t="s">
        <v>376</v>
      </c>
      <c r="F35" s="5" t="n">
        <v>120050</v>
      </c>
      <c r="G35" s="5" t="n">
        <v>96761</v>
      </c>
      <c r="H35" s="5" t="n">
        <v>86726</v>
      </c>
    </row>
    <row r="36" spans="1:8">
      <c r="A36" s="4" t="s">
        <v>373</v>
      </c>
      <c r="B36" s="5" t="n">
        <v>1579</v>
      </c>
      <c r="C36" s="5" t="n">
        <v>1597</v>
      </c>
      <c r="D36" s="5" t="n">
        <v>1632</v>
      </c>
      <c r="E36" s="5" t="n">
        <v>2279</v>
      </c>
    </row>
    <row r="37" spans="1:8">
      <c r="A37" s="4" t="s">
        <v>377</v>
      </c>
      <c r="B37" s="4" t="s">
        <v>81</v>
      </c>
      <c r="C37" s="5" t="n">
        <v>-12</v>
      </c>
      <c r="D37" s="4" t="s">
        <v>81</v>
      </c>
      <c r="E37" s="5" t="n">
        <v>-12</v>
      </c>
    </row>
    <row r="38" spans="1:8">
      <c r="A38" s="4" t="s">
        <v>379</v>
      </c>
    </row>
    <row r="39" spans="1:8">
      <c r="A39" s="4" t="s">
        <v>371</v>
      </c>
      <c r="B39" s="5" t="n">
        <v>37</v>
      </c>
      <c r="C39" s="5" t="n">
        <v>46</v>
      </c>
      <c r="D39" s="5" t="n">
        <v>74</v>
      </c>
      <c r="E39" s="5" t="n">
        <v>69</v>
      </c>
    </row>
    <row r="40" spans="1:8">
      <c r="A40" s="4" t="s">
        <v>372</v>
      </c>
      <c r="B40" s="5" t="n">
        <v>268</v>
      </c>
      <c r="C40" s="5" t="n">
        <v>-298</v>
      </c>
      <c r="D40" s="5" t="n">
        <v>358</v>
      </c>
      <c r="E40" s="5" t="n">
        <v>403</v>
      </c>
    </row>
    <row r="41" spans="1:8">
      <c r="A41" s="4" t="s">
        <v>373</v>
      </c>
      <c r="B41" s="5" t="n">
        <v>3359</v>
      </c>
      <c r="C41" s="5" t="n">
        <v>4470</v>
      </c>
      <c r="D41" s="5" t="n">
        <v>3359</v>
      </c>
      <c r="E41" s="5" t="n">
        <v>4470</v>
      </c>
    </row>
    <row r="42" spans="1:8">
      <c r="A42" s="4" t="s">
        <v>374</v>
      </c>
      <c r="F42" s="5" t="n">
        <v>44</v>
      </c>
      <c r="H42" s="5" t="n">
        <v>447</v>
      </c>
    </row>
    <row r="43" spans="1:8">
      <c r="A43" s="4" t="s">
        <v>375</v>
      </c>
      <c r="F43" s="5" t="n">
        <v>3315</v>
      </c>
      <c r="H43" s="5" t="n">
        <v>4023</v>
      </c>
    </row>
    <row r="44" spans="1:8">
      <c r="A44" s="4" t="s">
        <v>376</v>
      </c>
      <c r="B44" s="5" t="n">
        <v>3438</v>
      </c>
      <c r="C44" s="5" t="n">
        <v>5018</v>
      </c>
      <c r="D44" s="5" t="n">
        <v>3359</v>
      </c>
      <c r="E44" s="5" t="n">
        <v>4470</v>
      </c>
      <c r="F44" s="5" t="n">
        <v>3359</v>
      </c>
      <c r="G44" s="5" t="n">
        <v>3336</v>
      </c>
      <c r="H44" s="5" t="n">
        <v>4470</v>
      </c>
    </row>
    <row r="45" spans="1:8">
      <c r="A45" s="4" t="s">
        <v>374</v>
      </c>
      <c r="F45" s="5" t="n">
        <v>3025</v>
      </c>
      <c r="H45" s="5" t="n">
        <v>10805</v>
      </c>
    </row>
    <row r="46" spans="1:8">
      <c r="A46" s="4" t="s">
        <v>375</v>
      </c>
      <c r="F46" s="5" t="n">
        <v>260365</v>
      </c>
      <c r="H46" s="5" t="n">
        <v>236551</v>
      </c>
    </row>
    <row r="47" spans="1:8">
      <c r="A47" s="4" t="s">
        <v>376</v>
      </c>
      <c r="F47" s="5" t="n">
        <v>263390</v>
      </c>
      <c r="G47" s="5" t="n">
        <v>252169</v>
      </c>
      <c r="H47" s="5" t="n">
        <v>247356</v>
      </c>
    </row>
    <row r="48" spans="1:8">
      <c r="A48" s="4" t="s">
        <v>373</v>
      </c>
      <c r="B48" s="5" t="n">
        <v>3438</v>
      </c>
      <c r="C48" s="5" t="n">
        <v>5018</v>
      </c>
      <c r="D48" s="5" t="n">
        <v>3336</v>
      </c>
      <c r="E48" s="5" t="n">
        <v>4350</v>
      </c>
    </row>
    <row r="49" spans="1:8">
      <c r="A49" s="4" t="s">
        <v>377</v>
      </c>
      <c r="B49" s="5" t="n">
        <v>-384</v>
      </c>
      <c r="C49" s="5" t="n">
        <v>-296</v>
      </c>
      <c r="D49" s="5" t="n">
        <v>-409</v>
      </c>
      <c r="E49" s="5" t="n">
        <v>-352</v>
      </c>
    </row>
    <row r="50" spans="1:8">
      <c r="A50" s="4" t="s">
        <v>380</v>
      </c>
    </row>
    <row r="51" spans="1:8">
      <c r="A51" s="4" t="s">
        <v>371</v>
      </c>
      <c r="B51" s="5" t="n">
        <v>13</v>
      </c>
      <c r="C51" s="5" t="n">
        <v>14</v>
      </c>
      <c r="D51" s="5" t="n">
        <v>26</v>
      </c>
      <c r="E51" s="5" t="n">
        <v>27</v>
      </c>
    </row>
    <row r="52" spans="1:8">
      <c r="A52" s="4" t="s">
        <v>372</v>
      </c>
      <c r="B52" s="5" t="n">
        <v>-6</v>
      </c>
      <c r="C52" s="5" t="n">
        <v>-29</v>
      </c>
      <c r="D52" s="5" t="n">
        <v>-10</v>
      </c>
      <c r="E52" s="5" t="n">
        <v>13</v>
      </c>
    </row>
    <row r="53" spans="1:8">
      <c r="A53" s="4" t="s">
        <v>373</v>
      </c>
      <c r="B53" s="5" t="n">
        <v>541</v>
      </c>
      <c r="C53" s="5" t="n">
        <v>460</v>
      </c>
      <c r="D53" s="5" t="n">
        <v>541</v>
      </c>
      <c r="E53" s="5" t="n">
        <v>460</v>
      </c>
    </row>
    <row r="54" spans="1:8">
      <c r="A54" s="4" t="s">
        <v>374</v>
      </c>
      <c r="F54" s="5" t="n">
        <v>374</v>
      </c>
      <c r="H54" s="5" t="n">
        <v>262</v>
      </c>
    </row>
    <row r="55" spans="1:8">
      <c r="A55" s="4" t="s">
        <v>375</v>
      </c>
      <c r="F55" s="5" t="n">
        <v>167</v>
      </c>
      <c r="H55" s="5" t="n">
        <v>198</v>
      </c>
    </row>
    <row r="56" spans="1:8">
      <c r="A56" s="4" t="s">
        <v>376</v>
      </c>
      <c r="B56" s="5" t="n">
        <v>534</v>
      </c>
      <c r="C56" s="5" t="n">
        <v>475</v>
      </c>
      <c r="D56" s="5" t="n">
        <v>541</v>
      </c>
      <c r="E56" s="5" t="n">
        <v>460</v>
      </c>
      <c r="F56" s="5" t="n">
        <v>541</v>
      </c>
      <c r="G56" s="5" t="n">
        <v>525</v>
      </c>
      <c r="H56" s="5" t="n">
        <v>460</v>
      </c>
    </row>
    <row r="57" spans="1:8">
      <c r="A57" s="4" t="s">
        <v>374</v>
      </c>
      <c r="F57" s="5" t="n">
        <v>1689</v>
      </c>
      <c r="H57" s="5" t="n">
        <v>1779</v>
      </c>
    </row>
    <row r="58" spans="1:8">
      <c r="A58" s="4" t="s">
        <v>375</v>
      </c>
      <c r="F58" s="5" t="n">
        <v>21822</v>
      </c>
      <c r="H58" s="5" t="n">
        <v>14991</v>
      </c>
    </row>
    <row r="59" spans="1:8">
      <c r="A59" s="4" t="s">
        <v>376</v>
      </c>
      <c r="F59" s="5" t="n">
        <v>23511</v>
      </c>
      <c r="G59" s="5" t="n">
        <v>19454</v>
      </c>
      <c r="H59" s="5" t="n">
        <v>16770</v>
      </c>
    </row>
    <row r="60" spans="1:8">
      <c r="A60" s="4" t="s">
        <v>373</v>
      </c>
      <c r="B60" s="5" t="n">
        <v>534</v>
      </c>
      <c r="C60" s="5" t="n">
        <v>475</v>
      </c>
      <c r="D60" s="5" t="n">
        <v>525</v>
      </c>
      <c r="E60" s="5" t="n">
        <v>420</v>
      </c>
    </row>
    <row r="61" spans="1:8">
      <c r="A61" s="4" t="s">
        <v>377</v>
      </c>
      <c r="B61" s="4" t="s">
        <v>81</v>
      </c>
      <c r="C61" s="4" t="s">
        <v>81</v>
      </c>
      <c r="D61" s="4" t="s">
        <v>81</v>
      </c>
      <c r="E61" s="4" t="s">
        <v>81</v>
      </c>
    </row>
    <row r="62" spans="1:8">
      <c r="A62" s="4" t="s">
        <v>342</v>
      </c>
    </row>
    <row r="63" spans="1:8">
      <c r="A63" s="4" t="s">
        <v>371</v>
      </c>
      <c r="B63" s="5" t="n">
        <v>92</v>
      </c>
      <c r="C63" s="5" t="n">
        <v>45</v>
      </c>
      <c r="D63" s="5" t="n">
        <v>146</v>
      </c>
      <c r="E63" s="5" t="n">
        <v>103</v>
      </c>
    </row>
    <row r="64" spans="1:8">
      <c r="A64" s="4" t="s">
        <v>372</v>
      </c>
      <c r="B64" s="5" t="n">
        <v>-264</v>
      </c>
      <c r="C64" s="5" t="n">
        <v>-109</v>
      </c>
      <c r="D64" s="5" t="n">
        <v>-297</v>
      </c>
      <c r="E64" s="5" t="n">
        <v>-391</v>
      </c>
    </row>
    <row r="65" spans="1:8">
      <c r="A65" s="4" t="s">
        <v>373</v>
      </c>
      <c r="B65" s="5" t="n">
        <v>1398</v>
      </c>
      <c r="C65" s="5" t="n">
        <v>1791</v>
      </c>
      <c r="D65" s="5" t="n">
        <v>1398</v>
      </c>
      <c r="E65" s="5" t="n">
        <v>1791</v>
      </c>
    </row>
    <row r="66" spans="1:8">
      <c r="A66" s="4" t="s">
        <v>374</v>
      </c>
      <c r="F66" s="5" t="n">
        <v>221</v>
      </c>
      <c r="H66" s="5" t="n">
        <v>309</v>
      </c>
    </row>
    <row r="67" spans="1:8">
      <c r="A67" s="4" t="s">
        <v>375</v>
      </c>
      <c r="F67" s="5" t="n">
        <v>1177</v>
      </c>
      <c r="H67" s="5" t="n">
        <v>1482</v>
      </c>
    </row>
    <row r="68" spans="1:8">
      <c r="A68" s="4" t="s">
        <v>376</v>
      </c>
      <c r="B68" s="5" t="n">
        <v>1570</v>
      </c>
      <c r="C68" s="5" t="n">
        <v>1920</v>
      </c>
      <c r="D68" s="5" t="n">
        <v>1398</v>
      </c>
      <c r="E68" s="5" t="n">
        <v>1791</v>
      </c>
      <c r="F68" s="5" t="n">
        <v>1398</v>
      </c>
      <c r="G68" s="5" t="n">
        <v>1599</v>
      </c>
      <c r="H68" s="5" t="n">
        <v>1791</v>
      </c>
    </row>
    <row r="69" spans="1:8">
      <c r="A69" s="4" t="s">
        <v>374</v>
      </c>
      <c r="F69" s="5" t="n">
        <v>6101</v>
      </c>
      <c r="H69" s="5" t="n">
        <v>7212</v>
      </c>
    </row>
    <row r="70" spans="1:8">
      <c r="A70" s="4" t="s">
        <v>375</v>
      </c>
      <c r="F70" s="5" t="n">
        <v>207547</v>
      </c>
      <c r="H70" s="5" t="n">
        <v>208024</v>
      </c>
    </row>
    <row r="71" spans="1:8">
      <c r="A71" s="4" t="s">
        <v>376</v>
      </c>
      <c r="F71" s="5" t="n">
        <v>213648</v>
      </c>
      <c r="G71" s="5" t="n">
        <v>216436</v>
      </c>
      <c r="H71" s="5" t="n">
        <v>215236</v>
      </c>
    </row>
    <row r="72" spans="1:8">
      <c r="A72" s="4" t="s">
        <v>373</v>
      </c>
      <c r="B72" s="5" t="n">
        <v>1570</v>
      </c>
      <c r="C72" s="5" t="n">
        <v>1920</v>
      </c>
      <c r="D72" s="5" t="n">
        <v>1599</v>
      </c>
      <c r="E72" s="5" t="n">
        <v>2235</v>
      </c>
    </row>
    <row r="73" spans="1:8">
      <c r="A73" s="4" t="s">
        <v>377</v>
      </c>
      <c r="B73" s="4" t="s">
        <v>81</v>
      </c>
      <c r="C73" s="5" t="n">
        <v>-65</v>
      </c>
      <c r="D73" s="5" t="n">
        <v>-50</v>
      </c>
      <c r="E73" s="5" t="n">
        <v>-156</v>
      </c>
    </row>
    <row r="74" spans="1:8">
      <c r="A74" s="4" t="s">
        <v>346</v>
      </c>
    </row>
    <row r="75" spans="1:8">
      <c r="A75" s="4" t="s">
        <v>371</v>
      </c>
      <c r="B75" s="5" t="n">
        <v>15</v>
      </c>
      <c r="C75" s="5" t="n">
        <v>35</v>
      </c>
      <c r="D75" s="5" t="n">
        <v>40</v>
      </c>
      <c r="E75" s="5" t="n">
        <v>58</v>
      </c>
    </row>
    <row r="76" spans="1:8">
      <c r="A76" s="4" t="s">
        <v>372</v>
      </c>
      <c r="B76" s="5" t="n">
        <v>7</v>
      </c>
      <c r="C76" s="5" t="n">
        <v>405</v>
      </c>
      <c r="D76" s="5" t="n">
        <v>-133</v>
      </c>
      <c r="E76" s="5" t="n">
        <v>261</v>
      </c>
    </row>
    <row r="77" spans="1:8">
      <c r="A77" s="4" t="s">
        <v>373</v>
      </c>
      <c r="B77" s="5" t="n">
        <v>1023</v>
      </c>
      <c r="C77" s="5" t="n">
        <v>1456</v>
      </c>
      <c r="D77" s="5" t="n">
        <v>1023</v>
      </c>
      <c r="E77" s="5" t="n">
        <v>1456</v>
      </c>
    </row>
    <row r="78" spans="1:8">
      <c r="A78" s="4" t="s">
        <v>374</v>
      </c>
      <c r="F78" s="5" t="n">
        <v>181</v>
      </c>
      <c r="H78" s="5" t="n">
        <v>188</v>
      </c>
    </row>
    <row r="79" spans="1:8">
      <c r="A79" s="4" t="s">
        <v>375</v>
      </c>
      <c r="F79" s="5" t="n">
        <v>842</v>
      </c>
      <c r="H79" s="5" t="n">
        <v>1268</v>
      </c>
    </row>
    <row r="80" spans="1:8">
      <c r="A80" s="4" t="s">
        <v>376</v>
      </c>
      <c r="B80" s="5" t="n">
        <v>1013</v>
      </c>
      <c r="C80" s="5" t="n">
        <v>1040</v>
      </c>
      <c r="D80" s="5" t="n">
        <v>1023</v>
      </c>
      <c r="E80" s="5" t="n">
        <v>1456</v>
      </c>
      <c r="F80" s="5" t="n">
        <v>1023</v>
      </c>
      <c r="G80" s="5" t="n">
        <v>1165</v>
      </c>
      <c r="H80" s="5" t="n">
        <v>1456</v>
      </c>
    </row>
    <row r="81" spans="1:8">
      <c r="A81" s="4" t="s">
        <v>374</v>
      </c>
      <c r="F81" s="5" t="n">
        <v>442</v>
      </c>
      <c r="H81" s="5" t="n">
        <v>496</v>
      </c>
    </row>
    <row r="82" spans="1:8">
      <c r="A82" s="4" t="s">
        <v>375</v>
      </c>
      <c r="F82" s="5" t="n">
        <v>39019</v>
      </c>
      <c r="H82" s="5" t="n">
        <v>50532</v>
      </c>
    </row>
    <row r="83" spans="1:8">
      <c r="A83" s="4" t="s">
        <v>376</v>
      </c>
      <c r="F83" s="7" t="n">
        <v>39461</v>
      </c>
      <c r="G83" s="7" t="n">
        <v>45999</v>
      </c>
      <c r="H83" s="7" t="n">
        <v>51028</v>
      </c>
    </row>
    <row r="84" spans="1:8">
      <c r="A84" s="4" t="s">
        <v>373</v>
      </c>
      <c r="B84" s="5" t="n">
        <v>1013</v>
      </c>
      <c r="C84" s="5" t="n">
        <v>1040</v>
      </c>
      <c r="D84" s="5" t="n">
        <v>1165</v>
      </c>
      <c r="E84" s="5" t="n">
        <v>1223</v>
      </c>
    </row>
    <row r="85" spans="1:8">
      <c r="A85" s="4" t="s">
        <v>377</v>
      </c>
      <c r="B85" s="7" t="n">
        <v>-12</v>
      </c>
      <c r="C85" s="7" t="n">
        <v>-24</v>
      </c>
      <c r="D85" s="7" t="n">
        <v>-49</v>
      </c>
      <c r="E85" s="7" t="n">
        <v>-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0</v>
      </c>
      <c r="D1" s="2" t="s">
        <v>67</v>
      </c>
    </row>
    <row r="2" spans="1:4">
      <c r="A2" s="4" t="s">
        <v>40</v>
      </c>
      <c r="B2" s="7" t="n">
        <v>682749</v>
      </c>
      <c r="C2" s="7" t="n">
        <v>652337</v>
      </c>
      <c r="D2" s="7" t="n">
        <v>638280</v>
      </c>
    </row>
    <row r="3" spans="1:4">
      <c r="A3" s="4" t="s">
        <v>382</v>
      </c>
    </row>
    <row r="4" spans="1:4">
      <c r="A4" s="4" t="s">
        <v>40</v>
      </c>
      <c r="B4" s="5" t="n">
        <v>668500</v>
      </c>
      <c r="C4" s="5" t="n">
        <v>633510</v>
      </c>
    </row>
    <row r="5" spans="1:4">
      <c r="A5" s="4" t="s">
        <v>351</v>
      </c>
    </row>
    <row r="6" spans="1:4">
      <c r="A6" s="4" t="s">
        <v>40</v>
      </c>
      <c r="B6" s="5" t="n">
        <v>14249</v>
      </c>
      <c r="C6" s="5" t="n">
        <v>18827</v>
      </c>
    </row>
    <row r="7" spans="1:4">
      <c r="A7" s="4" t="s">
        <v>383</v>
      </c>
    </row>
    <row r="8" spans="1:4">
      <c r="A8" s="4" t="s">
        <v>40</v>
      </c>
      <c r="B8" s="5" t="n">
        <v>179740</v>
      </c>
      <c r="C8" s="5" t="n">
        <v>183202</v>
      </c>
    </row>
    <row r="9" spans="1:4">
      <c r="A9" s="4" t="s">
        <v>384</v>
      </c>
    </row>
    <row r="10" spans="1:4">
      <c r="A10" s="4" t="s">
        <v>40</v>
      </c>
      <c r="B10" s="5" t="n">
        <v>5742</v>
      </c>
      <c r="C10" s="5" t="n">
        <v>5787</v>
      </c>
    </row>
    <row r="11" spans="1:4">
      <c r="A11" s="4" t="s">
        <v>385</v>
      </c>
    </row>
    <row r="12" spans="1:4">
      <c r="A12" s="4" t="s">
        <v>40</v>
      </c>
      <c r="B12" s="5" t="n">
        <v>1128</v>
      </c>
      <c r="C12" s="5" t="n">
        <v>1233</v>
      </c>
    </row>
    <row r="13" spans="1:4">
      <c r="A13" s="4" t="s">
        <v>386</v>
      </c>
    </row>
    <row r="14" spans="1:4">
      <c r="A14" s="4" t="s">
        <v>40</v>
      </c>
      <c r="B14" s="5" t="n">
        <v>46043</v>
      </c>
      <c r="C14" s="5" t="n">
        <v>26364</v>
      </c>
    </row>
    <row r="15" spans="1:4">
      <c r="A15" s="4" t="s">
        <v>387</v>
      </c>
    </row>
    <row r="16" spans="1:4">
      <c r="A16" s="4" t="s">
        <v>40</v>
      </c>
      <c r="B16" s="5" t="n">
        <v>375927</v>
      </c>
      <c r="C16" s="5" t="n">
        <v>359042</v>
      </c>
    </row>
    <row r="17" spans="1:4">
      <c r="A17" s="4" t="s">
        <v>388</v>
      </c>
    </row>
    <row r="18" spans="1:4">
      <c r="A18" s="4" t="s">
        <v>40</v>
      </c>
      <c r="B18" s="5" t="n">
        <v>24721</v>
      </c>
      <c r="C18" s="5" t="n">
        <v>27363</v>
      </c>
    </row>
    <row r="19" spans="1:4">
      <c r="A19" s="4" t="s">
        <v>389</v>
      </c>
    </row>
    <row r="20" spans="1:4">
      <c r="A20" s="4" t="s">
        <v>40</v>
      </c>
      <c r="B20" s="5" t="n">
        <v>29709</v>
      </c>
      <c r="C20" s="5" t="n">
        <v>26540</v>
      </c>
    </row>
    <row r="21" spans="1:4">
      <c r="A21" s="4" t="s">
        <v>390</v>
      </c>
    </row>
    <row r="22" spans="1:4">
      <c r="A22" s="4" t="s">
        <v>40</v>
      </c>
      <c r="B22" s="5" t="n">
        <v>9141</v>
      </c>
      <c r="C22" s="5" t="n">
        <v>7834</v>
      </c>
    </row>
    <row r="23" spans="1:4">
      <c r="A23" s="4" t="s">
        <v>391</v>
      </c>
    </row>
    <row r="24" spans="1:4">
      <c r="A24" s="4" t="s">
        <v>40</v>
      </c>
      <c r="B24" s="5" t="n">
        <v>10277</v>
      </c>
      <c r="C24" s="5" t="n">
        <v>14972</v>
      </c>
    </row>
    <row r="25" spans="1:4">
      <c r="A25" s="4" t="s">
        <v>392</v>
      </c>
    </row>
    <row r="26" spans="1:4">
      <c r="A26" s="4" t="s">
        <v>40</v>
      </c>
      <c r="B26" s="4" t="s">
        <v>81</v>
      </c>
      <c r="C26" s="4" t="s">
        <v>81</v>
      </c>
    </row>
    <row r="27" spans="1:4">
      <c r="A27" s="4" t="s">
        <v>393</v>
      </c>
    </row>
    <row r="28" spans="1:4">
      <c r="A28" s="4" t="s">
        <v>40</v>
      </c>
      <c r="B28" s="5" t="n">
        <v>321</v>
      </c>
      <c r="C28" s="4" t="s">
        <v>81</v>
      </c>
    </row>
    <row r="29" spans="1:4">
      <c r="A29" s="4" t="s">
        <v>394</v>
      </c>
    </row>
    <row r="30" spans="1:4">
      <c r="A30" s="4" t="s">
        <v>40</v>
      </c>
      <c r="B30" s="4" t="s">
        <v>81</v>
      </c>
      <c r="C30" s="4" t="s">
        <v>81</v>
      </c>
    </row>
    <row r="31" spans="1:4">
      <c r="A31" s="4" t="s">
        <v>344</v>
      </c>
    </row>
    <row r="32" spans="1:4">
      <c r="A32" s="4" t="s">
        <v>40</v>
      </c>
      <c r="B32" s="5" t="n">
        <v>22689</v>
      </c>
      <c r="C32" s="5" t="n">
        <v>21518</v>
      </c>
      <c r="D32" s="5" t="n">
        <v>21164</v>
      </c>
    </row>
    <row r="33" spans="1:4">
      <c r="A33" s="4" t="s">
        <v>395</v>
      </c>
    </row>
    <row r="34" spans="1:4">
      <c r="A34" s="4" t="s">
        <v>40</v>
      </c>
      <c r="B34" s="5" t="n">
        <v>21922</v>
      </c>
      <c r="C34" s="5" t="n">
        <v>20834</v>
      </c>
    </row>
    <row r="35" spans="1:4">
      <c r="A35" s="4" t="s">
        <v>396</v>
      </c>
    </row>
    <row r="36" spans="1:4">
      <c r="A36" s="4" t="s">
        <v>40</v>
      </c>
      <c r="B36" s="5" t="n">
        <v>767</v>
      </c>
      <c r="C36" s="5" t="n">
        <v>684</v>
      </c>
    </row>
    <row r="37" spans="1:4">
      <c r="A37" s="4" t="s">
        <v>397</v>
      </c>
    </row>
    <row r="38" spans="1:4">
      <c r="A38" s="4" t="s">
        <v>40</v>
      </c>
      <c r="B38" s="5" t="n">
        <v>1</v>
      </c>
      <c r="C38" s="5" t="n">
        <v>2</v>
      </c>
    </row>
    <row r="39" spans="1:4">
      <c r="A39" s="4" t="s">
        <v>398</v>
      </c>
    </row>
    <row r="40" spans="1:4">
      <c r="A40" s="4" t="s">
        <v>40</v>
      </c>
      <c r="B40" s="4" t="s">
        <v>81</v>
      </c>
      <c r="C40" s="4" t="s">
        <v>81</v>
      </c>
    </row>
    <row r="41" spans="1:4">
      <c r="A41" s="4" t="s">
        <v>399</v>
      </c>
    </row>
    <row r="42" spans="1:4">
      <c r="A42" s="4" t="s">
        <v>40</v>
      </c>
      <c r="B42" s="5" t="n">
        <v>424</v>
      </c>
      <c r="C42" s="5" t="n">
        <v>293</v>
      </c>
    </row>
    <row r="43" spans="1:4">
      <c r="A43" s="4" t="s">
        <v>400</v>
      </c>
    </row>
    <row r="44" spans="1:4">
      <c r="A44" s="4" t="s">
        <v>40</v>
      </c>
      <c r="B44" s="5" t="n">
        <v>600</v>
      </c>
      <c r="C44" s="5" t="n">
        <v>645</v>
      </c>
    </row>
    <row r="45" spans="1:4">
      <c r="A45" s="4" t="s">
        <v>401</v>
      </c>
    </row>
    <row r="46" spans="1:4">
      <c r="A46" s="4" t="s">
        <v>40</v>
      </c>
      <c r="B46" s="5" t="n">
        <v>15181</v>
      </c>
      <c r="C46" s="5" t="n">
        <v>15827</v>
      </c>
    </row>
    <row r="47" spans="1:4">
      <c r="A47" s="4" t="s">
        <v>402</v>
      </c>
    </row>
    <row r="48" spans="1:4">
      <c r="A48" s="4" t="s">
        <v>40</v>
      </c>
      <c r="B48" s="5" t="n">
        <v>1552</v>
      </c>
      <c r="C48" s="5" t="n">
        <v>1507</v>
      </c>
    </row>
    <row r="49" spans="1:4">
      <c r="A49" s="4" t="s">
        <v>403</v>
      </c>
    </row>
    <row r="50" spans="1:4">
      <c r="A50" s="4" t="s">
        <v>40</v>
      </c>
      <c r="B50" s="5" t="n">
        <v>2072</v>
      </c>
      <c r="C50" s="5" t="n">
        <v>1769</v>
      </c>
    </row>
    <row r="51" spans="1:4">
      <c r="A51" s="4" t="s">
        <v>404</v>
      </c>
    </row>
    <row r="52" spans="1:4">
      <c r="A52" s="4" t="s">
        <v>40</v>
      </c>
      <c r="B52" s="5" t="n">
        <v>1807</v>
      </c>
      <c r="C52" s="5" t="n">
        <v>263</v>
      </c>
    </row>
    <row r="53" spans="1:4">
      <c r="A53" s="4" t="s">
        <v>405</v>
      </c>
    </row>
    <row r="54" spans="1:4">
      <c r="A54" s="4" t="s">
        <v>40</v>
      </c>
      <c r="B54" s="5" t="n">
        <v>1052</v>
      </c>
      <c r="C54" s="5" t="n">
        <v>1212</v>
      </c>
    </row>
    <row r="55" spans="1:4">
      <c r="A55" s="4" t="s">
        <v>406</v>
      </c>
    </row>
    <row r="56" spans="1:4">
      <c r="A56" s="4" t="s">
        <v>40</v>
      </c>
      <c r="B56" s="4" t="s">
        <v>81</v>
      </c>
      <c r="C56" s="4" t="s">
        <v>81</v>
      </c>
    </row>
    <row r="57" spans="1:4">
      <c r="A57" s="4" t="s">
        <v>407</v>
      </c>
    </row>
    <row r="58" spans="1:4">
      <c r="A58" s="4" t="s">
        <v>40</v>
      </c>
      <c r="B58" s="4" t="s">
        <v>81</v>
      </c>
      <c r="C58" s="4" t="s">
        <v>81</v>
      </c>
    </row>
    <row r="59" spans="1:4">
      <c r="A59" s="4" t="s">
        <v>408</v>
      </c>
    </row>
    <row r="60" spans="1:4">
      <c r="A60" s="4" t="s">
        <v>40</v>
      </c>
      <c r="B60" s="4" t="s">
        <v>81</v>
      </c>
      <c r="C60" s="4" t="s">
        <v>81</v>
      </c>
    </row>
    <row r="61" spans="1:4">
      <c r="A61" s="4" t="s">
        <v>378</v>
      </c>
    </row>
    <row r="62" spans="1:4">
      <c r="A62" s="4" t="s">
        <v>40</v>
      </c>
      <c r="B62" s="5" t="n">
        <v>120050</v>
      </c>
      <c r="C62" s="5" t="n">
        <v>96761</v>
      </c>
      <c r="D62" s="5" t="n">
        <v>86726</v>
      </c>
    </row>
    <row r="63" spans="1:4">
      <c r="A63" s="4" t="s">
        <v>409</v>
      </c>
    </row>
    <row r="64" spans="1:4">
      <c r="A64" s="4" t="s">
        <v>40</v>
      </c>
      <c r="B64" s="5" t="n">
        <v>119609</v>
      </c>
      <c r="C64" s="5" t="n">
        <v>96240</v>
      </c>
    </row>
    <row r="65" spans="1:4">
      <c r="A65" s="4" t="s">
        <v>410</v>
      </c>
    </row>
    <row r="66" spans="1:4">
      <c r="A66" s="4" t="s">
        <v>40</v>
      </c>
      <c r="B66" s="5" t="n">
        <v>441</v>
      </c>
      <c r="C66" s="5" t="n">
        <v>521</v>
      </c>
    </row>
    <row r="67" spans="1:4">
      <c r="A67" s="4" t="s">
        <v>411</v>
      </c>
    </row>
    <row r="68" spans="1:4">
      <c r="A68" s="4" t="s">
        <v>40</v>
      </c>
      <c r="B68" s="5" t="n">
        <v>1757</v>
      </c>
      <c r="C68" s="5" t="n">
        <v>1768</v>
      </c>
    </row>
    <row r="69" spans="1:4">
      <c r="A69" s="4" t="s">
        <v>412</v>
      </c>
    </row>
    <row r="70" spans="1:4">
      <c r="A70" s="4" t="s">
        <v>40</v>
      </c>
      <c r="B70" s="5" t="n">
        <v>5742</v>
      </c>
      <c r="C70" s="5" t="n">
        <v>5787</v>
      </c>
    </row>
    <row r="71" spans="1:4">
      <c r="A71" s="4" t="s">
        <v>413</v>
      </c>
    </row>
    <row r="72" spans="1:4">
      <c r="A72" s="4" t="s">
        <v>40</v>
      </c>
      <c r="B72" s="5" t="n">
        <v>304</v>
      </c>
      <c r="C72" s="5" t="n">
        <v>348</v>
      </c>
    </row>
    <row r="73" spans="1:4">
      <c r="A73" s="4" t="s">
        <v>414</v>
      </c>
    </row>
    <row r="74" spans="1:4">
      <c r="A74" s="4" t="s">
        <v>40</v>
      </c>
      <c r="B74" s="5" t="n">
        <v>32915</v>
      </c>
      <c r="C74" s="5" t="n">
        <v>17373</v>
      </c>
    </row>
    <row r="75" spans="1:4">
      <c r="A75" s="4" t="s">
        <v>415</v>
      </c>
    </row>
    <row r="76" spans="1:4">
      <c r="A76" s="4" t="s">
        <v>40</v>
      </c>
      <c r="B76" s="5" t="n">
        <v>71915</v>
      </c>
      <c r="C76" s="5" t="n">
        <v>63687</v>
      </c>
    </row>
    <row r="77" spans="1:4">
      <c r="A77" s="4" t="s">
        <v>416</v>
      </c>
    </row>
    <row r="78" spans="1:4">
      <c r="A78" s="4" t="s">
        <v>40</v>
      </c>
      <c r="B78" s="5" t="n">
        <v>2564</v>
      </c>
      <c r="C78" s="5" t="n">
        <v>2142</v>
      </c>
    </row>
    <row r="79" spans="1:4">
      <c r="A79" s="4" t="s">
        <v>417</v>
      </c>
    </row>
    <row r="80" spans="1:4">
      <c r="A80" s="4" t="s">
        <v>40</v>
      </c>
      <c r="B80" s="5" t="n">
        <v>2946</v>
      </c>
      <c r="C80" s="5" t="n">
        <v>4090</v>
      </c>
    </row>
    <row r="81" spans="1:4">
      <c r="A81" s="4" t="s">
        <v>418</v>
      </c>
    </row>
    <row r="82" spans="1:4">
      <c r="A82" s="4" t="s">
        <v>40</v>
      </c>
      <c r="B82" s="5" t="n">
        <v>1406</v>
      </c>
      <c r="C82" s="5" t="n">
        <v>927</v>
      </c>
    </row>
    <row r="83" spans="1:4">
      <c r="A83" s="4" t="s">
        <v>419</v>
      </c>
    </row>
    <row r="84" spans="1:4">
      <c r="A84" s="4" t="s">
        <v>40</v>
      </c>
      <c r="B84" s="5" t="n">
        <v>501</v>
      </c>
      <c r="C84" s="5" t="n">
        <v>639</v>
      </c>
    </row>
    <row r="85" spans="1:4">
      <c r="A85" s="4" t="s">
        <v>420</v>
      </c>
    </row>
    <row r="86" spans="1:4">
      <c r="A86" s="4" t="s">
        <v>40</v>
      </c>
      <c r="B86" s="4" t="s">
        <v>81</v>
      </c>
      <c r="C86" s="4" t="s">
        <v>81</v>
      </c>
    </row>
    <row r="87" spans="1:4">
      <c r="A87" s="4" t="s">
        <v>421</v>
      </c>
    </row>
    <row r="88" spans="1:4">
      <c r="A88" s="4" t="s">
        <v>40</v>
      </c>
      <c r="B88" s="4" t="s">
        <v>81</v>
      </c>
      <c r="C88" s="4" t="s">
        <v>81</v>
      </c>
    </row>
    <row r="89" spans="1:4">
      <c r="A89" s="4" t="s">
        <v>422</v>
      </c>
    </row>
    <row r="90" spans="1:4">
      <c r="A90" s="4" t="s">
        <v>40</v>
      </c>
      <c r="B90" s="4" t="s">
        <v>81</v>
      </c>
      <c r="C90" s="4" t="s">
        <v>81</v>
      </c>
    </row>
    <row r="91" spans="1:4">
      <c r="A91" s="4" t="s">
        <v>379</v>
      </c>
    </row>
    <row r="92" spans="1:4">
      <c r="A92" s="4" t="s">
        <v>40</v>
      </c>
      <c r="B92" s="5" t="n">
        <v>263390</v>
      </c>
      <c r="C92" s="5" t="n">
        <v>252169</v>
      </c>
      <c r="D92" s="5" t="n">
        <v>247356</v>
      </c>
    </row>
    <row r="93" spans="1:4">
      <c r="A93" s="4" t="s">
        <v>423</v>
      </c>
    </row>
    <row r="94" spans="1:4">
      <c r="A94" s="4" t="s">
        <v>40</v>
      </c>
      <c r="B94" s="5" t="n">
        <v>259704</v>
      </c>
      <c r="C94" s="5" t="n">
        <v>244816</v>
      </c>
    </row>
    <row r="95" spans="1:4">
      <c r="A95" s="4" t="s">
        <v>424</v>
      </c>
    </row>
    <row r="96" spans="1:4">
      <c r="A96" s="4" t="s">
        <v>40</v>
      </c>
      <c r="B96" s="5" t="n">
        <v>3686</v>
      </c>
      <c r="C96" s="5" t="n">
        <v>7353</v>
      </c>
    </row>
    <row r="97" spans="1:4">
      <c r="A97" s="4" t="s">
        <v>425</v>
      </c>
    </row>
    <row r="98" spans="1:4">
      <c r="A98" s="4" t="s">
        <v>40</v>
      </c>
      <c r="B98" s="5" t="n">
        <v>188</v>
      </c>
      <c r="C98" s="5" t="n">
        <v>214</v>
      </c>
    </row>
    <row r="99" spans="1:4">
      <c r="A99" s="4" t="s">
        <v>426</v>
      </c>
    </row>
    <row r="100" spans="1:4">
      <c r="A100" s="4" t="s">
        <v>40</v>
      </c>
      <c r="B100" s="4" t="s">
        <v>81</v>
      </c>
      <c r="C100" s="4" t="s">
        <v>81</v>
      </c>
    </row>
    <row r="101" spans="1:4">
      <c r="A101" s="4" t="s">
        <v>427</v>
      </c>
    </row>
    <row r="102" spans="1:4">
      <c r="A102" s="4" t="s">
        <v>40</v>
      </c>
      <c r="B102" s="5" t="n">
        <v>400</v>
      </c>
      <c r="C102" s="5" t="n">
        <v>447</v>
      </c>
    </row>
    <row r="103" spans="1:4">
      <c r="A103" s="4" t="s">
        <v>428</v>
      </c>
    </row>
    <row r="104" spans="1:4">
      <c r="A104" s="4" t="s">
        <v>40</v>
      </c>
      <c r="B104" s="5" t="n">
        <v>7528</v>
      </c>
      <c r="C104" s="5" t="n">
        <v>8128</v>
      </c>
    </row>
    <row r="105" spans="1:4">
      <c r="A105" s="4" t="s">
        <v>429</v>
      </c>
    </row>
    <row r="106" spans="1:4">
      <c r="A106" s="4" t="s">
        <v>40</v>
      </c>
      <c r="B106" s="5" t="n">
        <v>213775</v>
      </c>
      <c r="C106" s="5" t="n">
        <v>198416</v>
      </c>
    </row>
    <row r="107" spans="1:4">
      <c r="A107" s="4" t="s">
        <v>430</v>
      </c>
    </row>
    <row r="108" spans="1:4">
      <c r="A108" s="4" t="s">
        <v>40</v>
      </c>
      <c r="B108" s="5" t="n">
        <v>12076</v>
      </c>
      <c r="C108" s="5" t="n">
        <v>16227</v>
      </c>
    </row>
    <row r="109" spans="1:4">
      <c r="A109" s="4" t="s">
        <v>431</v>
      </c>
    </row>
    <row r="110" spans="1:4">
      <c r="A110" s="4" t="s">
        <v>40</v>
      </c>
      <c r="B110" s="5" t="n">
        <v>21792</v>
      </c>
      <c r="C110" s="5" t="n">
        <v>16828</v>
      </c>
    </row>
    <row r="111" spans="1:4">
      <c r="A111" s="4" t="s">
        <v>432</v>
      </c>
    </row>
    <row r="112" spans="1:4">
      <c r="A112" s="4" t="s">
        <v>40</v>
      </c>
      <c r="B112" s="5" t="n">
        <v>3184</v>
      </c>
      <c r="C112" s="5" t="n">
        <v>4081</v>
      </c>
    </row>
    <row r="113" spans="1:4">
      <c r="A113" s="4" t="s">
        <v>433</v>
      </c>
    </row>
    <row r="114" spans="1:4">
      <c r="A114" s="4" t="s">
        <v>40</v>
      </c>
      <c r="B114" s="5" t="n">
        <v>4126</v>
      </c>
      <c r="C114" s="5" t="n">
        <v>7828</v>
      </c>
    </row>
    <row r="115" spans="1:4">
      <c r="A115" s="4" t="s">
        <v>434</v>
      </c>
    </row>
    <row r="116" spans="1:4">
      <c r="A116" s="4" t="s">
        <v>40</v>
      </c>
      <c r="B116" s="4" t="s">
        <v>81</v>
      </c>
      <c r="C116" s="4" t="s">
        <v>81</v>
      </c>
    </row>
    <row r="117" spans="1:4">
      <c r="A117" s="4" t="s">
        <v>435</v>
      </c>
    </row>
    <row r="118" spans="1:4">
      <c r="A118" s="4" t="s">
        <v>40</v>
      </c>
      <c r="B118" s="5" t="n">
        <v>321</v>
      </c>
      <c r="C118" s="4" t="s">
        <v>81</v>
      </c>
    </row>
    <row r="119" spans="1:4">
      <c r="A119" s="4" t="s">
        <v>436</v>
      </c>
    </row>
    <row r="120" spans="1:4">
      <c r="A120" s="4" t="s">
        <v>40</v>
      </c>
      <c r="B120" s="4" t="s">
        <v>81</v>
      </c>
      <c r="C120" s="4" t="s">
        <v>81</v>
      </c>
    </row>
    <row r="121" spans="1:4">
      <c r="A121" s="4" t="s">
        <v>380</v>
      </c>
    </row>
    <row r="122" spans="1:4">
      <c r="A122" s="4" t="s">
        <v>40</v>
      </c>
      <c r="B122" s="5" t="n">
        <v>23511</v>
      </c>
      <c r="C122" s="5" t="n">
        <v>19454</v>
      </c>
      <c r="D122" s="5" t="n">
        <v>16770</v>
      </c>
    </row>
    <row r="123" spans="1:4">
      <c r="A123" s="4" t="s">
        <v>437</v>
      </c>
    </row>
    <row r="124" spans="1:4">
      <c r="A124" s="4" t="s">
        <v>40</v>
      </c>
      <c r="B124" s="5" t="n">
        <v>21663</v>
      </c>
      <c r="C124" s="5" t="n">
        <v>17734</v>
      </c>
    </row>
    <row r="125" spans="1:4">
      <c r="A125" s="4" t="s">
        <v>438</v>
      </c>
    </row>
    <row r="126" spans="1:4">
      <c r="A126" s="4" t="s">
        <v>40</v>
      </c>
      <c r="B126" s="5" t="n">
        <v>1848</v>
      </c>
      <c r="C126" s="5" t="n">
        <v>1720</v>
      </c>
    </row>
    <row r="127" spans="1:4">
      <c r="A127" s="4" t="s">
        <v>439</v>
      </c>
    </row>
    <row r="128" spans="1:4">
      <c r="A128" s="4" t="s">
        <v>40</v>
      </c>
      <c r="B128" s="5" t="n">
        <v>13663</v>
      </c>
      <c r="C128" s="5" t="n">
        <v>9960</v>
      </c>
    </row>
    <row r="129" spans="1:4">
      <c r="A129" s="4" t="s">
        <v>440</v>
      </c>
    </row>
    <row r="130" spans="1:4">
      <c r="A130" s="4" t="s">
        <v>40</v>
      </c>
      <c r="B130" s="4" t="s">
        <v>81</v>
      </c>
      <c r="C130" s="4" t="s">
        <v>81</v>
      </c>
    </row>
    <row r="131" spans="1:4">
      <c r="A131" s="4" t="s">
        <v>441</v>
      </c>
    </row>
    <row r="132" spans="1:4">
      <c r="A132" s="4" t="s">
        <v>40</v>
      </c>
      <c r="B132" s="4" t="s">
        <v>81</v>
      </c>
      <c r="C132" s="4" t="s">
        <v>81</v>
      </c>
    </row>
    <row r="133" spans="1:4">
      <c r="A133" s="4" t="s">
        <v>442</v>
      </c>
    </row>
    <row r="134" spans="1:4">
      <c r="A134" s="4" t="s">
        <v>40</v>
      </c>
      <c r="B134" s="4" t="s">
        <v>81</v>
      </c>
      <c r="C134" s="4" t="s">
        <v>81</v>
      </c>
    </row>
    <row r="135" spans="1:4">
      <c r="A135" s="4" t="s">
        <v>443</v>
      </c>
    </row>
    <row r="136" spans="1:4">
      <c r="A136" s="4" t="s">
        <v>40</v>
      </c>
      <c r="B136" s="5" t="n">
        <v>4578</v>
      </c>
      <c r="C136" s="5" t="n">
        <v>4211</v>
      </c>
    </row>
    <row r="137" spans="1:4">
      <c r="A137" s="4" t="s">
        <v>444</v>
      </c>
    </row>
    <row r="138" spans="1:4">
      <c r="A138" s="4" t="s">
        <v>40</v>
      </c>
      <c r="B138" s="5" t="n">
        <v>3032</v>
      </c>
      <c r="C138" s="5" t="n">
        <v>2974</v>
      </c>
    </row>
    <row r="139" spans="1:4">
      <c r="A139" s="4" t="s">
        <v>445</v>
      </c>
    </row>
    <row r="140" spans="1:4">
      <c r="A140" s="4" t="s">
        <v>40</v>
      </c>
      <c r="B140" s="5" t="n">
        <v>369</v>
      </c>
      <c r="C140" s="5" t="n">
        <v>448</v>
      </c>
    </row>
    <row r="141" spans="1:4">
      <c r="A141" s="4" t="s">
        <v>446</v>
      </c>
    </row>
    <row r="142" spans="1:4">
      <c r="A142" s="4" t="s">
        <v>40</v>
      </c>
      <c r="B142" s="5" t="n">
        <v>1555</v>
      </c>
      <c r="C142" s="5" t="n">
        <v>1574</v>
      </c>
    </row>
    <row r="143" spans="1:4">
      <c r="A143" s="4" t="s">
        <v>447</v>
      </c>
    </row>
    <row r="144" spans="1:4">
      <c r="A144" s="4" t="s">
        <v>40</v>
      </c>
      <c r="B144" s="5" t="n">
        <v>314</v>
      </c>
      <c r="C144" s="5" t="n">
        <v>287</v>
      </c>
    </row>
    <row r="145" spans="1:4">
      <c r="A145" s="4" t="s">
        <v>448</v>
      </c>
    </row>
    <row r="146" spans="1:4">
      <c r="A146" s="4" t="s">
        <v>40</v>
      </c>
      <c r="B146" s="4" t="s">
        <v>81</v>
      </c>
      <c r="C146" s="4" t="s">
        <v>81</v>
      </c>
    </row>
    <row r="147" spans="1:4">
      <c r="A147" s="4" t="s">
        <v>449</v>
      </c>
    </row>
    <row r="148" spans="1:4">
      <c r="A148" s="4" t="s">
        <v>40</v>
      </c>
      <c r="B148" s="4" t="s">
        <v>81</v>
      </c>
      <c r="C148" s="4" t="s">
        <v>81</v>
      </c>
    </row>
    <row r="149" spans="1:4">
      <c r="A149" s="4" t="s">
        <v>450</v>
      </c>
    </row>
    <row r="150" spans="1:4">
      <c r="A150" s="4" t="s">
        <v>40</v>
      </c>
      <c r="B150" s="4" t="s">
        <v>81</v>
      </c>
      <c r="C150" s="4" t="s">
        <v>81</v>
      </c>
    </row>
    <row r="151" spans="1:4">
      <c r="A151" s="4" t="s">
        <v>342</v>
      </c>
    </row>
    <row r="152" spans="1:4">
      <c r="A152" s="4" t="s">
        <v>40</v>
      </c>
      <c r="B152" s="5" t="n">
        <v>213648</v>
      </c>
      <c r="C152" s="5" t="n">
        <v>216436</v>
      </c>
      <c r="D152" s="5" t="n">
        <v>215236</v>
      </c>
    </row>
    <row r="153" spans="1:4">
      <c r="A153" s="4" t="s">
        <v>451</v>
      </c>
    </row>
    <row r="154" spans="1:4">
      <c r="A154" s="4" t="s">
        <v>40</v>
      </c>
      <c r="B154" s="5" t="n">
        <v>206641</v>
      </c>
      <c r="C154" s="5" t="n">
        <v>208458</v>
      </c>
    </row>
    <row r="155" spans="1:4">
      <c r="A155" s="4" t="s">
        <v>452</v>
      </c>
    </row>
    <row r="156" spans="1:4">
      <c r="A156" s="4" t="s">
        <v>40</v>
      </c>
      <c r="B156" s="5" t="n">
        <v>7007</v>
      </c>
      <c r="C156" s="5" t="n">
        <v>7978</v>
      </c>
    </row>
    <row r="157" spans="1:4">
      <c r="A157" s="4" t="s">
        <v>453</v>
      </c>
    </row>
    <row r="158" spans="1:4">
      <c r="A158" s="4" t="s">
        <v>40</v>
      </c>
      <c r="B158" s="5" t="n">
        <v>131120</v>
      </c>
      <c r="C158" s="5" t="n">
        <v>132144</v>
      </c>
    </row>
    <row r="159" spans="1:4">
      <c r="A159" s="4" t="s">
        <v>454</v>
      </c>
    </row>
    <row r="160" spans="1:4">
      <c r="A160" s="4" t="s">
        <v>40</v>
      </c>
      <c r="B160" s="4" t="s">
        <v>81</v>
      </c>
      <c r="C160" s="4" t="s">
        <v>81</v>
      </c>
    </row>
    <row r="161" spans="1:4">
      <c r="A161" s="4" t="s">
        <v>455</v>
      </c>
    </row>
    <row r="162" spans="1:4">
      <c r="A162" s="4" t="s">
        <v>40</v>
      </c>
      <c r="B162" s="4" t="s">
        <v>81</v>
      </c>
      <c r="C162" s="4" t="s">
        <v>81</v>
      </c>
    </row>
    <row r="163" spans="1:4">
      <c r="A163" s="4" t="s">
        <v>456</v>
      </c>
    </row>
    <row r="164" spans="1:4">
      <c r="A164" s="4" t="s">
        <v>40</v>
      </c>
      <c r="B164" s="5" t="n">
        <v>826</v>
      </c>
      <c r="C164" s="5" t="n">
        <v>218</v>
      </c>
    </row>
    <row r="165" spans="1:4">
      <c r="A165" s="4" t="s">
        <v>457</v>
      </c>
    </row>
    <row r="166" spans="1:4">
      <c r="A166" s="4" t="s">
        <v>40</v>
      </c>
      <c r="B166" s="5" t="n">
        <v>68307</v>
      </c>
      <c r="C166" s="5" t="n">
        <v>70275</v>
      </c>
    </row>
    <row r="167" spans="1:4">
      <c r="A167" s="4" t="s">
        <v>458</v>
      </c>
    </row>
    <row r="168" spans="1:4">
      <c r="A168" s="4" t="s">
        <v>40</v>
      </c>
      <c r="B168" s="5" t="n">
        <v>5497</v>
      </c>
      <c r="C168" s="5" t="n">
        <v>4513</v>
      </c>
    </row>
    <row r="169" spans="1:4">
      <c r="A169" s="4" t="s">
        <v>459</v>
      </c>
    </row>
    <row r="170" spans="1:4">
      <c r="A170" s="4" t="s">
        <v>40</v>
      </c>
      <c r="B170" s="5" t="n">
        <v>2521</v>
      </c>
      <c r="C170" s="5" t="n">
        <v>3393</v>
      </c>
    </row>
    <row r="171" spans="1:4">
      <c r="A171" s="4" t="s">
        <v>460</v>
      </c>
    </row>
    <row r="172" spans="1:4">
      <c r="A172" s="4" t="s">
        <v>40</v>
      </c>
      <c r="B172" s="5" t="n">
        <v>1189</v>
      </c>
      <c r="C172" s="5" t="n">
        <v>989</v>
      </c>
    </row>
    <row r="173" spans="1:4">
      <c r="A173" s="4" t="s">
        <v>461</v>
      </c>
    </row>
    <row r="174" spans="1:4">
      <c r="A174" s="4" t="s">
        <v>40</v>
      </c>
      <c r="B174" s="5" t="n">
        <v>4188</v>
      </c>
      <c r="C174" s="5" t="n">
        <v>4904</v>
      </c>
    </row>
    <row r="175" spans="1:4">
      <c r="A175" s="4" t="s">
        <v>462</v>
      </c>
    </row>
    <row r="176" spans="1:4">
      <c r="A176" s="4" t="s">
        <v>40</v>
      </c>
      <c r="B176" s="4" t="s">
        <v>81</v>
      </c>
      <c r="C176" s="4" t="s">
        <v>81</v>
      </c>
    </row>
    <row r="177" spans="1:4">
      <c r="A177" s="4" t="s">
        <v>463</v>
      </c>
    </row>
    <row r="178" spans="1:4">
      <c r="A178" s="4" t="s">
        <v>40</v>
      </c>
      <c r="B178" s="4" t="s">
        <v>81</v>
      </c>
      <c r="C178" s="4" t="s">
        <v>81</v>
      </c>
    </row>
    <row r="179" spans="1:4">
      <c r="A179" s="4" t="s">
        <v>464</v>
      </c>
    </row>
    <row r="180" spans="1:4">
      <c r="A180" s="4" t="s">
        <v>40</v>
      </c>
      <c r="B180" s="4" t="s">
        <v>81</v>
      </c>
      <c r="C180" s="4" t="s">
        <v>81</v>
      </c>
    </row>
    <row r="181" spans="1:4">
      <c r="A181" s="4" t="s">
        <v>346</v>
      </c>
    </row>
    <row r="182" spans="1:4">
      <c r="A182" s="4" t="s">
        <v>40</v>
      </c>
      <c r="B182" s="5" t="n">
        <v>39461</v>
      </c>
      <c r="C182" s="5" t="n">
        <v>45999</v>
      </c>
      <c r="D182" s="7" t="n">
        <v>51028</v>
      </c>
    </row>
    <row r="183" spans="1:4">
      <c r="A183" s="4" t="s">
        <v>465</v>
      </c>
    </row>
    <row r="184" spans="1:4">
      <c r="A184" s="4" t="s">
        <v>40</v>
      </c>
      <c r="B184" s="5" t="n">
        <v>38961</v>
      </c>
      <c r="C184" s="5" t="n">
        <v>45428</v>
      </c>
    </row>
    <row r="185" spans="1:4">
      <c r="A185" s="4" t="s">
        <v>466</v>
      </c>
    </row>
    <row r="186" spans="1:4">
      <c r="A186" s="4" t="s">
        <v>40</v>
      </c>
      <c r="B186" s="5" t="n">
        <v>500</v>
      </c>
      <c r="C186" s="5" t="n">
        <v>571</v>
      </c>
    </row>
    <row r="187" spans="1:4">
      <c r="A187" s="4" t="s">
        <v>467</v>
      </c>
    </row>
    <row r="188" spans="1:4">
      <c r="A188" s="4" t="s">
        <v>40</v>
      </c>
      <c r="B188" s="5" t="n">
        <v>33011</v>
      </c>
      <c r="C188" s="5" t="n">
        <v>39114</v>
      </c>
    </row>
    <row r="189" spans="1:4">
      <c r="A189" s="4" t="s">
        <v>468</v>
      </c>
    </row>
    <row r="190" spans="1:4">
      <c r="A190" s="4" t="s">
        <v>40</v>
      </c>
      <c r="B190" s="4" t="s">
        <v>81</v>
      </c>
      <c r="C190" s="4" t="s">
        <v>81</v>
      </c>
    </row>
    <row r="191" spans="1:4">
      <c r="A191" s="4" t="s">
        <v>469</v>
      </c>
    </row>
    <row r="192" spans="1:4">
      <c r="A192" s="4" t="s">
        <v>40</v>
      </c>
      <c r="B192" s="4" t="s">
        <v>81</v>
      </c>
      <c r="C192" s="5" t="n">
        <v>145</v>
      </c>
    </row>
    <row r="193" spans="1:4">
      <c r="A193" s="4" t="s">
        <v>470</v>
      </c>
    </row>
    <row r="194" spans="1:4">
      <c r="A194" s="4" t="s">
        <v>40</v>
      </c>
      <c r="B194" s="5" t="n">
        <v>4174</v>
      </c>
      <c r="C194" s="4" t="s">
        <v>81</v>
      </c>
    </row>
    <row r="195" spans="1:4">
      <c r="A195" s="4" t="s">
        <v>471</v>
      </c>
    </row>
    <row r="196" spans="1:4">
      <c r="A196" s="4" t="s">
        <v>40</v>
      </c>
      <c r="B196" s="5" t="n">
        <v>2171</v>
      </c>
      <c r="C196" s="5" t="n">
        <v>6626</v>
      </c>
    </row>
    <row r="197" spans="1:4">
      <c r="A197" s="4" t="s">
        <v>472</v>
      </c>
    </row>
    <row r="198" spans="1:4">
      <c r="A198" s="4" t="s">
        <v>40</v>
      </c>
      <c r="B198" s="4" t="s">
        <v>81</v>
      </c>
      <c r="C198" s="4" t="s">
        <v>81</v>
      </c>
    </row>
    <row r="199" spans="1:4">
      <c r="A199" s="4" t="s">
        <v>473</v>
      </c>
    </row>
    <row r="200" spans="1:4">
      <c r="A200" s="4" t="s">
        <v>40</v>
      </c>
      <c r="B200" s="5" t="n">
        <v>9</v>
      </c>
      <c r="C200" s="5" t="n">
        <v>12</v>
      </c>
    </row>
    <row r="201" spans="1:4">
      <c r="A201" s="4" t="s">
        <v>474</v>
      </c>
    </row>
    <row r="202" spans="1:4">
      <c r="A202" s="4" t="s">
        <v>40</v>
      </c>
      <c r="B202" s="4" t="s">
        <v>81</v>
      </c>
      <c r="C202" s="4" t="s">
        <v>81</v>
      </c>
    </row>
    <row r="203" spans="1:4">
      <c r="A203" s="4" t="s">
        <v>475</v>
      </c>
    </row>
    <row r="204" spans="1:4">
      <c r="A204" s="4" t="s">
        <v>40</v>
      </c>
      <c r="B204" s="5" t="n">
        <v>96</v>
      </c>
      <c r="C204" s="5" t="n">
        <v>102</v>
      </c>
    </row>
    <row r="205" spans="1:4">
      <c r="A205" s="4" t="s">
        <v>476</v>
      </c>
    </row>
    <row r="206" spans="1:4">
      <c r="A206" s="4" t="s">
        <v>40</v>
      </c>
      <c r="B206" s="4" t="s">
        <v>81</v>
      </c>
      <c r="C206" s="4" t="s">
        <v>81</v>
      </c>
    </row>
    <row r="207" spans="1:4">
      <c r="A207" s="4" t="s">
        <v>477</v>
      </c>
    </row>
    <row r="208" spans="1:4">
      <c r="A208" s="4" t="s">
        <v>40</v>
      </c>
      <c r="B208" s="4" t="s">
        <v>81</v>
      </c>
      <c r="C208" s="4" t="s">
        <v>81</v>
      </c>
    </row>
    <row r="209" spans="1:4">
      <c r="A209" s="4" t="s">
        <v>478</v>
      </c>
    </row>
    <row r="210" spans="1:4">
      <c r="A210" s="4" t="s">
        <v>40</v>
      </c>
      <c r="B210" s="4" t="s">
        <v>81</v>
      </c>
      <c r="C210" s="4" t="s">
        <v>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30</v>
      </c>
      <c r="D1" s="2" t="s">
        <v>67</v>
      </c>
    </row>
    <row r="2" spans="1:4">
      <c r="A2" s="4" t="s">
        <v>480</v>
      </c>
      <c r="B2" s="7" t="n">
        <v>6043</v>
      </c>
      <c r="C2" s="7" t="n">
        <v>5719</v>
      </c>
    </row>
    <row r="3" spans="1:4">
      <c r="A3" s="4" t="s">
        <v>481</v>
      </c>
      <c r="B3" s="5" t="n">
        <v>676706</v>
      </c>
      <c r="C3" s="5" t="n">
        <v>646618</v>
      </c>
    </row>
    <row r="4" spans="1:4">
      <c r="A4" s="4" t="s">
        <v>40</v>
      </c>
      <c r="B4" s="5" t="n">
        <v>682749</v>
      </c>
      <c r="C4" s="5" t="n">
        <v>652337</v>
      </c>
      <c r="D4" s="7" t="n">
        <v>638280</v>
      </c>
    </row>
    <row r="5" spans="1:4">
      <c r="A5" s="4" t="s">
        <v>349</v>
      </c>
      <c r="B5" s="5" t="n">
        <v>3</v>
      </c>
      <c r="C5" s="5" t="n">
        <v>10</v>
      </c>
    </row>
    <row r="6" spans="1:4">
      <c r="A6" s="4" t="s">
        <v>344</v>
      </c>
    </row>
    <row r="7" spans="1:4">
      <c r="A7" s="4" t="s">
        <v>480</v>
      </c>
      <c r="B7" s="5" t="n">
        <v>113</v>
      </c>
      <c r="C7" s="5" t="n">
        <v>206</v>
      </c>
    </row>
    <row r="8" spans="1:4">
      <c r="A8" s="4" t="s">
        <v>481</v>
      </c>
      <c r="B8" s="5" t="n">
        <v>22576</v>
      </c>
      <c r="C8" s="5" t="n">
        <v>21312</v>
      </c>
    </row>
    <row r="9" spans="1:4">
      <c r="A9" s="4" t="s">
        <v>40</v>
      </c>
      <c r="B9" s="5" t="n">
        <v>22689</v>
      </c>
      <c r="C9" s="5" t="n">
        <v>21518</v>
      </c>
      <c r="D9" s="5" t="n">
        <v>21164</v>
      </c>
    </row>
    <row r="10" spans="1:4">
      <c r="A10" s="4" t="s">
        <v>349</v>
      </c>
      <c r="B10" s="4" t="s">
        <v>81</v>
      </c>
      <c r="C10" s="4" t="s">
        <v>81</v>
      </c>
    </row>
    <row r="11" spans="1:4">
      <c r="A11" s="4" t="s">
        <v>378</v>
      </c>
    </row>
    <row r="12" spans="1:4">
      <c r="A12" s="4" t="s">
        <v>480</v>
      </c>
      <c r="B12" s="5" t="n">
        <v>257</v>
      </c>
      <c r="C12" s="5" t="n">
        <v>146</v>
      </c>
    </row>
    <row r="13" spans="1:4">
      <c r="A13" s="4" t="s">
        <v>481</v>
      </c>
      <c r="B13" s="5" t="n">
        <v>119793</v>
      </c>
      <c r="C13" s="5" t="n">
        <v>96615</v>
      </c>
    </row>
    <row r="14" spans="1:4">
      <c r="A14" s="4" t="s">
        <v>40</v>
      </c>
      <c r="B14" s="5" t="n">
        <v>120050</v>
      </c>
      <c r="C14" s="5" t="n">
        <v>96761</v>
      </c>
      <c r="D14" s="5" t="n">
        <v>86726</v>
      </c>
    </row>
    <row r="15" spans="1:4">
      <c r="A15" s="4" t="s">
        <v>349</v>
      </c>
      <c r="B15" s="5" t="n">
        <v>3</v>
      </c>
      <c r="C15" s="5" t="n">
        <v>10</v>
      </c>
    </row>
    <row r="16" spans="1:4">
      <c r="A16" s="4" t="s">
        <v>379</v>
      </c>
    </row>
    <row r="17" spans="1:4">
      <c r="A17" s="4" t="s">
        <v>480</v>
      </c>
      <c r="B17" s="5" t="n">
        <v>2224</v>
      </c>
      <c r="C17" s="5" t="n">
        <v>1899</v>
      </c>
    </row>
    <row r="18" spans="1:4">
      <c r="A18" s="4" t="s">
        <v>481</v>
      </c>
      <c r="B18" s="5" t="n">
        <v>261166</v>
      </c>
      <c r="C18" s="5" t="n">
        <v>250270</v>
      </c>
    </row>
    <row r="19" spans="1:4">
      <c r="A19" s="4" t="s">
        <v>40</v>
      </c>
      <c r="B19" s="5" t="n">
        <v>263390</v>
      </c>
      <c r="C19" s="5" t="n">
        <v>252169</v>
      </c>
      <c r="D19" s="5" t="n">
        <v>247356</v>
      </c>
    </row>
    <row r="20" spans="1:4">
      <c r="A20" s="4" t="s">
        <v>349</v>
      </c>
      <c r="B20" s="4" t="s">
        <v>81</v>
      </c>
      <c r="C20" s="4" t="s">
        <v>81</v>
      </c>
    </row>
    <row r="21" spans="1:4">
      <c r="A21" s="4" t="s">
        <v>380</v>
      </c>
    </row>
    <row r="22" spans="1:4">
      <c r="A22" s="4" t="s">
        <v>480</v>
      </c>
      <c r="B22" s="5" t="n">
        <v>726</v>
      </c>
      <c r="C22" s="4" t="s">
        <v>81</v>
      </c>
    </row>
    <row r="23" spans="1:4">
      <c r="A23" s="4" t="s">
        <v>481</v>
      </c>
      <c r="B23" s="5" t="n">
        <v>22785</v>
      </c>
      <c r="C23" s="5" t="n">
        <v>19454</v>
      </c>
    </row>
    <row r="24" spans="1:4">
      <c r="A24" s="4" t="s">
        <v>40</v>
      </c>
      <c r="B24" s="5" t="n">
        <v>23511</v>
      </c>
      <c r="C24" s="5" t="n">
        <v>19454</v>
      </c>
      <c r="D24" s="5" t="n">
        <v>16770</v>
      </c>
    </row>
    <row r="25" spans="1:4">
      <c r="A25" s="4" t="s">
        <v>349</v>
      </c>
      <c r="B25" s="4" t="s">
        <v>81</v>
      </c>
      <c r="C25" s="4" t="s">
        <v>81</v>
      </c>
    </row>
    <row r="26" spans="1:4">
      <c r="A26" s="4" t="s">
        <v>342</v>
      </c>
    </row>
    <row r="27" spans="1:4">
      <c r="A27" s="4" t="s">
        <v>480</v>
      </c>
      <c r="B27" s="5" t="n">
        <v>2597</v>
      </c>
      <c r="C27" s="5" t="n">
        <v>3273</v>
      </c>
    </row>
    <row r="28" spans="1:4">
      <c r="A28" s="4" t="s">
        <v>481</v>
      </c>
      <c r="B28" s="5" t="n">
        <v>211051</v>
      </c>
      <c r="C28" s="5" t="n">
        <v>213163</v>
      </c>
    </row>
    <row r="29" spans="1:4">
      <c r="A29" s="4" t="s">
        <v>40</v>
      </c>
      <c r="B29" s="5" t="n">
        <v>213648</v>
      </c>
      <c r="C29" s="5" t="n">
        <v>216436</v>
      </c>
      <c r="D29" s="5" t="n">
        <v>215236</v>
      </c>
    </row>
    <row r="30" spans="1:4">
      <c r="A30" s="4" t="s">
        <v>349</v>
      </c>
      <c r="B30" s="4" t="s">
        <v>81</v>
      </c>
      <c r="C30" s="4" t="s">
        <v>81</v>
      </c>
    </row>
    <row r="31" spans="1:4">
      <c r="A31" s="4" t="s">
        <v>346</v>
      </c>
    </row>
    <row r="32" spans="1:4">
      <c r="A32" s="4" t="s">
        <v>480</v>
      </c>
      <c r="B32" s="5" t="n">
        <v>126</v>
      </c>
      <c r="C32" s="5" t="n">
        <v>195</v>
      </c>
    </row>
    <row r="33" spans="1:4">
      <c r="A33" s="4" t="s">
        <v>481</v>
      </c>
      <c r="B33" s="5" t="n">
        <v>39335</v>
      </c>
      <c r="C33" s="5" t="n">
        <v>45804</v>
      </c>
    </row>
    <row r="34" spans="1:4">
      <c r="A34" s="4" t="s">
        <v>40</v>
      </c>
      <c r="B34" s="5" t="n">
        <v>39461</v>
      </c>
      <c r="C34" s="5" t="n">
        <v>45999</v>
      </c>
      <c r="D34" s="7" t="n">
        <v>51028</v>
      </c>
    </row>
    <row r="35" spans="1:4">
      <c r="A35" s="4" t="s">
        <v>349</v>
      </c>
      <c r="B35" s="4" t="s">
        <v>81</v>
      </c>
      <c r="C35" s="4" t="s">
        <v>81</v>
      </c>
    </row>
    <row r="36" spans="1:4">
      <c r="A36" s="4" t="s">
        <v>482</v>
      </c>
    </row>
    <row r="37" spans="1:4">
      <c r="A37" s="4" t="s">
        <v>480</v>
      </c>
      <c r="B37" s="5" t="n">
        <v>2590</v>
      </c>
      <c r="C37" s="5" t="n">
        <v>2550</v>
      </c>
    </row>
    <row r="38" spans="1:4">
      <c r="A38" s="4" t="s">
        <v>483</v>
      </c>
    </row>
    <row r="39" spans="1:4">
      <c r="A39" s="4" t="s">
        <v>480</v>
      </c>
      <c r="B39" s="4" t="s">
        <v>81</v>
      </c>
      <c r="C39" s="5" t="n">
        <v>93</v>
      </c>
    </row>
    <row r="40" spans="1:4">
      <c r="A40" s="4" t="s">
        <v>484</v>
      </c>
    </row>
    <row r="41" spans="1:4">
      <c r="A41" s="4" t="s">
        <v>480</v>
      </c>
      <c r="B41" s="5" t="n">
        <v>204</v>
      </c>
      <c r="C41" s="5" t="n">
        <v>77</v>
      </c>
    </row>
    <row r="42" spans="1:4">
      <c r="A42" s="4" t="s">
        <v>485</v>
      </c>
    </row>
    <row r="43" spans="1:4">
      <c r="A43" s="4" t="s">
        <v>480</v>
      </c>
      <c r="B43" s="5" t="n">
        <v>681</v>
      </c>
      <c r="C43" s="5" t="n">
        <v>708</v>
      </c>
    </row>
    <row r="44" spans="1:4">
      <c r="A44" s="4" t="s">
        <v>486</v>
      </c>
    </row>
    <row r="45" spans="1:4">
      <c r="A45" s="4" t="s">
        <v>480</v>
      </c>
      <c r="B45" s="5" t="n">
        <v>567</v>
      </c>
      <c r="C45" s="4" t="s">
        <v>81</v>
      </c>
    </row>
    <row r="46" spans="1:4">
      <c r="A46" s="4" t="s">
        <v>487</v>
      </c>
    </row>
    <row r="47" spans="1:4">
      <c r="A47" s="4" t="s">
        <v>480</v>
      </c>
      <c r="B47" s="5" t="n">
        <v>1103</v>
      </c>
      <c r="C47" s="5" t="n">
        <v>1523</v>
      </c>
    </row>
    <row r="48" spans="1:4">
      <c r="A48" s="4" t="s">
        <v>488</v>
      </c>
    </row>
    <row r="49" spans="1:4">
      <c r="A49" s="4" t="s">
        <v>480</v>
      </c>
      <c r="B49" s="5" t="n">
        <v>35</v>
      </c>
      <c r="C49" s="5" t="n">
        <v>149</v>
      </c>
    </row>
    <row r="50" spans="1:4">
      <c r="A50" s="4" t="s">
        <v>489</v>
      </c>
    </row>
    <row r="51" spans="1:4">
      <c r="A51" s="4" t="s">
        <v>480</v>
      </c>
      <c r="B51" s="5" t="n">
        <v>929</v>
      </c>
      <c r="C51" s="5" t="n">
        <v>647</v>
      </c>
    </row>
    <row r="52" spans="1:4">
      <c r="A52" s="4" t="s">
        <v>490</v>
      </c>
    </row>
    <row r="53" spans="1:4">
      <c r="A53" s="4" t="s">
        <v>480</v>
      </c>
      <c r="B53" s="4" t="s">
        <v>81</v>
      </c>
      <c r="C53" s="4" t="s">
        <v>81</v>
      </c>
    </row>
    <row r="54" spans="1:4">
      <c r="A54" s="4" t="s">
        <v>491</v>
      </c>
    </row>
    <row r="55" spans="1:4">
      <c r="A55" s="4" t="s">
        <v>480</v>
      </c>
      <c r="B55" s="5" t="n">
        <v>5</v>
      </c>
      <c r="C55" s="5" t="n">
        <v>46</v>
      </c>
    </row>
    <row r="56" spans="1:4">
      <c r="A56" s="4" t="s">
        <v>492</v>
      </c>
    </row>
    <row r="57" spans="1:4">
      <c r="A57" s="4" t="s">
        <v>480</v>
      </c>
      <c r="B57" s="5" t="n">
        <v>719</v>
      </c>
      <c r="C57" s="5" t="n">
        <v>363</v>
      </c>
    </row>
    <row r="58" spans="1:4">
      <c r="A58" s="4" t="s">
        <v>493</v>
      </c>
    </row>
    <row r="59" spans="1:4">
      <c r="A59" s="4" t="s">
        <v>480</v>
      </c>
      <c r="B59" s="4" t="s">
        <v>81</v>
      </c>
      <c r="C59" s="4" t="s">
        <v>81</v>
      </c>
    </row>
    <row r="60" spans="1:4">
      <c r="A60" s="4" t="s">
        <v>494</v>
      </c>
    </row>
    <row r="61" spans="1:4">
      <c r="A61" s="4" t="s">
        <v>480</v>
      </c>
      <c r="B61" s="5" t="n">
        <v>117</v>
      </c>
      <c r="C61" s="5" t="n">
        <v>192</v>
      </c>
    </row>
    <row r="62" spans="1:4">
      <c r="A62" s="4" t="s">
        <v>495</v>
      </c>
    </row>
    <row r="63" spans="1:4">
      <c r="A63" s="4" t="s">
        <v>480</v>
      </c>
      <c r="B63" s="5" t="n">
        <v>88</v>
      </c>
      <c r="C63" s="5" t="n">
        <v>46</v>
      </c>
    </row>
    <row r="64" spans="1:4">
      <c r="A64" s="4" t="s">
        <v>496</v>
      </c>
    </row>
    <row r="65" spans="1:4">
      <c r="A65" s="4" t="s">
        <v>480</v>
      </c>
      <c r="B65" s="5" t="n">
        <v>2524</v>
      </c>
      <c r="C65" s="5" t="n">
        <v>2522</v>
      </c>
    </row>
    <row r="66" spans="1:4">
      <c r="A66" s="4" t="s">
        <v>497</v>
      </c>
    </row>
    <row r="67" spans="1:4">
      <c r="A67" s="4" t="s">
        <v>480</v>
      </c>
      <c r="B67" s="5" t="n">
        <v>113</v>
      </c>
      <c r="C67" s="5" t="n">
        <v>113</v>
      </c>
    </row>
    <row r="68" spans="1:4">
      <c r="A68" s="4" t="s">
        <v>498</v>
      </c>
    </row>
    <row r="69" spans="1:4">
      <c r="A69" s="4" t="s">
        <v>480</v>
      </c>
      <c r="B69" s="5" t="n">
        <v>48</v>
      </c>
      <c r="C69" s="5" t="n">
        <v>23</v>
      </c>
    </row>
    <row r="70" spans="1:4">
      <c r="A70" s="4" t="s">
        <v>499</v>
      </c>
    </row>
    <row r="71" spans="1:4">
      <c r="A71" s="4" t="s">
        <v>480</v>
      </c>
      <c r="B71" s="5" t="n">
        <v>824</v>
      </c>
      <c r="C71" s="5" t="n">
        <v>828</v>
      </c>
    </row>
    <row r="72" spans="1:4">
      <c r="A72" s="4" t="s">
        <v>500</v>
      </c>
    </row>
    <row r="73" spans="1:4">
      <c r="A73" s="4" t="s">
        <v>480</v>
      </c>
      <c r="B73" s="5" t="n">
        <v>159</v>
      </c>
      <c r="C73" s="4" t="s">
        <v>81</v>
      </c>
    </row>
    <row r="74" spans="1:4">
      <c r="A74" s="4" t="s">
        <v>501</v>
      </c>
    </row>
    <row r="75" spans="1:4">
      <c r="A75" s="4" t="s">
        <v>480</v>
      </c>
      <c r="B75" s="5" t="n">
        <v>1377</v>
      </c>
      <c r="C75" s="5" t="n">
        <v>1558</v>
      </c>
    </row>
    <row r="76" spans="1:4">
      <c r="A76" s="4" t="s">
        <v>502</v>
      </c>
    </row>
    <row r="77" spans="1:4">
      <c r="A77" s="4" t="s">
        <v>480</v>
      </c>
      <c r="B77" s="7" t="n">
        <v>3</v>
      </c>
      <c r="C77" s="4" t="s">
        <v>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348</v>
      </c>
      <c r="B2" s="7" t="n">
        <v>4143</v>
      </c>
      <c r="C2" s="7" t="n">
        <v>4656</v>
      </c>
    </row>
    <row r="3" spans="1:3">
      <c r="A3" s="4" t="s">
        <v>344</v>
      </c>
    </row>
    <row r="4" spans="1:3">
      <c r="A4" s="4" t="s">
        <v>348</v>
      </c>
      <c r="B4" s="5" t="n">
        <v>199</v>
      </c>
      <c r="C4" s="5" t="n">
        <v>113</v>
      </c>
    </row>
    <row r="5" spans="1:3">
      <c r="A5" s="4" t="s">
        <v>378</v>
      </c>
    </row>
    <row r="6" spans="1:3">
      <c r="A6" s="4" t="s">
        <v>348</v>
      </c>
      <c r="B6" s="5" t="n">
        <v>152</v>
      </c>
      <c r="C6" s="5" t="n">
        <v>169</v>
      </c>
    </row>
    <row r="7" spans="1:3">
      <c r="A7" s="4" t="s">
        <v>379</v>
      </c>
    </row>
    <row r="8" spans="1:3">
      <c r="A8" s="4" t="s">
        <v>348</v>
      </c>
      <c r="B8" s="5" t="n">
        <v>1337</v>
      </c>
      <c r="C8" s="5" t="n">
        <v>1625</v>
      </c>
    </row>
    <row r="9" spans="1:3">
      <c r="A9" s="4" t="s">
        <v>380</v>
      </c>
    </row>
    <row r="10" spans="1:3">
      <c r="A10" s="4" t="s">
        <v>348</v>
      </c>
      <c r="B10" s="5" t="n">
        <v>181</v>
      </c>
      <c r="C10" s="5" t="n">
        <v>31</v>
      </c>
    </row>
    <row r="11" spans="1:3">
      <c r="A11" s="4" t="s">
        <v>342</v>
      </c>
    </row>
    <row r="12" spans="1:3">
      <c r="A12" s="4" t="s">
        <v>348</v>
      </c>
      <c r="B12" s="5" t="n">
        <v>2216</v>
      </c>
      <c r="C12" s="5" t="n">
        <v>2623</v>
      </c>
    </row>
    <row r="13" spans="1:3">
      <c r="A13" s="4" t="s">
        <v>346</v>
      </c>
    </row>
    <row r="14" spans="1:3">
      <c r="A14" s="4" t="s">
        <v>348</v>
      </c>
      <c r="B14" s="7" t="n">
        <v>58</v>
      </c>
      <c r="C14" s="7" t="n">
        <v>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66</v>
      </c>
      <c r="D1" s="2" t="s">
        <v>1</v>
      </c>
    </row>
    <row r="2" spans="1:6">
      <c r="B2" s="2" t="s">
        <v>2</v>
      </c>
      <c r="C2" s="2" t="s">
        <v>67</v>
      </c>
      <c r="D2" s="2" t="s">
        <v>2</v>
      </c>
      <c r="E2" s="2" t="s">
        <v>67</v>
      </c>
      <c r="F2" s="2" t="s">
        <v>30</v>
      </c>
    </row>
    <row r="3" spans="1:6">
      <c r="A3" s="4" t="s">
        <v>505</v>
      </c>
      <c r="B3" s="7" t="n">
        <v>12752</v>
      </c>
      <c r="D3" s="7" t="n">
        <v>12752</v>
      </c>
      <c r="F3" s="7" t="n">
        <v>17711</v>
      </c>
    </row>
    <row r="4" spans="1:6">
      <c r="A4" s="4" t="s">
        <v>506</v>
      </c>
      <c r="B4" s="5" t="n">
        <v>13510</v>
      </c>
      <c r="D4" s="5" t="n">
        <v>13510</v>
      </c>
      <c r="F4" s="5" t="n">
        <v>18543</v>
      </c>
    </row>
    <row r="5" spans="1:6">
      <c r="A5" s="4" t="s">
        <v>507</v>
      </c>
      <c r="B5" s="5" t="n">
        <v>963</v>
      </c>
      <c r="D5" s="5" t="n">
        <v>963</v>
      </c>
      <c r="F5" s="5" t="n">
        <v>1141</v>
      </c>
    </row>
    <row r="6" spans="1:6">
      <c r="A6" s="4" t="s">
        <v>508</v>
      </c>
      <c r="B6" s="5" t="n">
        <v>13086</v>
      </c>
      <c r="C6" s="7" t="n">
        <v>23472</v>
      </c>
      <c r="D6" s="5" t="n">
        <v>13177</v>
      </c>
      <c r="E6" s="7" t="n">
        <v>23818</v>
      </c>
    </row>
    <row r="7" spans="1:6">
      <c r="A7" s="4" t="s">
        <v>509</v>
      </c>
      <c r="B7" s="5" t="n">
        <v>125</v>
      </c>
      <c r="C7" s="5" t="n">
        <v>239</v>
      </c>
      <c r="D7" s="5" t="n">
        <v>282</v>
      </c>
      <c r="E7" s="5" t="n">
        <v>496</v>
      </c>
    </row>
    <row r="8" spans="1:6">
      <c r="A8" s="4" t="s">
        <v>507</v>
      </c>
      <c r="B8" s="5" t="n">
        <v>963</v>
      </c>
      <c r="D8" s="5" t="n">
        <v>963</v>
      </c>
      <c r="F8" s="5" t="n">
        <v>1141</v>
      </c>
    </row>
    <row r="9" spans="1:6">
      <c r="A9" s="4" t="s">
        <v>344</v>
      </c>
    </row>
    <row r="10" spans="1:6">
      <c r="A10" s="4" t="s">
        <v>510</v>
      </c>
      <c r="B10" s="4" t="s">
        <v>81</v>
      </c>
      <c r="C10" s="5" t="n">
        <v>3</v>
      </c>
      <c r="D10" s="4" t="s">
        <v>81</v>
      </c>
      <c r="E10" s="5" t="n">
        <v>3</v>
      </c>
    </row>
    <row r="11" spans="1:6">
      <c r="A11" s="4" t="s">
        <v>505</v>
      </c>
      <c r="B11" s="5" t="n">
        <v>1209</v>
      </c>
      <c r="D11" s="5" t="n">
        <v>1209</v>
      </c>
      <c r="F11" s="5" t="n">
        <v>1212</v>
      </c>
    </row>
    <row r="12" spans="1:6">
      <c r="A12" s="4" t="s">
        <v>506</v>
      </c>
      <c r="B12" s="5" t="n">
        <v>1404</v>
      </c>
      <c r="D12" s="5" t="n">
        <v>1404</v>
      </c>
      <c r="F12" s="5" t="n">
        <v>1410</v>
      </c>
    </row>
    <row r="13" spans="1:6">
      <c r="A13" s="4" t="s">
        <v>507</v>
      </c>
      <c r="B13" s="4" t="s">
        <v>81</v>
      </c>
      <c r="D13" s="4" t="s">
        <v>81</v>
      </c>
      <c r="F13" s="5" t="n">
        <v>5</v>
      </c>
    </row>
    <row r="14" spans="1:6">
      <c r="A14" s="4" t="s">
        <v>508</v>
      </c>
      <c r="B14" s="5" t="n">
        <v>1215</v>
      </c>
      <c r="C14" s="5" t="n">
        <v>1378</v>
      </c>
      <c r="D14" s="5" t="n">
        <v>1217</v>
      </c>
      <c r="E14" s="5" t="n">
        <v>1445</v>
      </c>
    </row>
    <row r="15" spans="1:6">
      <c r="A15" s="4" t="s">
        <v>509</v>
      </c>
      <c r="B15" s="5" t="n">
        <v>14</v>
      </c>
      <c r="C15" s="5" t="n">
        <v>13</v>
      </c>
      <c r="D15" s="5" t="n">
        <v>28</v>
      </c>
      <c r="E15" s="5" t="n">
        <v>28</v>
      </c>
    </row>
    <row r="16" spans="1:6">
      <c r="A16" s="4" t="s">
        <v>511</v>
      </c>
      <c r="B16" s="5" t="n">
        <v>1209</v>
      </c>
      <c r="D16" s="5" t="n">
        <v>1209</v>
      </c>
      <c r="F16" s="5" t="n">
        <v>966</v>
      </c>
    </row>
    <row r="17" spans="1:6">
      <c r="A17" s="4" t="s">
        <v>512</v>
      </c>
      <c r="B17" s="5" t="n">
        <v>1404</v>
      </c>
      <c r="D17" s="5" t="n">
        <v>1404</v>
      </c>
      <c r="F17" s="5" t="n">
        <v>1164</v>
      </c>
    </row>
    <row r="18" spans="1:6">
      <c r="A18" s="4" t="s">
        <v>513</v>
      </c>
      <c r="B18" s="5" t="n">
        <v>1215</v>
      </c>
      <c r="C18" s="5" t="n">
        <v>1026</v>
      </c>
      <c r="D18" s="5" t="n">
        <v>1217</v>
      </c>
      <c r="E18" s="5" t="n">
        <v>1028</v>
      </c>
    </row>
    <row r="19" spans="1:6">
      <c r="A19" s="4" t="s">
        <v>514</v>
      </c>
      <c r="B19" s="5" t="n">
        <v>14</v>
      </c>
      <c r="C19" s="5" t="n">
        <v>10</v>
      </c>
      <c r="D19" s="5" t="n">
        <v>28</v>
      </c>
      <c r="E19" s="5" t="n">
        <v>25</v>
      </c>
    </row>
    <row r="20" spans="1:6">
      <c r="A20" s="4" t="s">
        <v>515</v>
      </c>
      <c r="B20" s="4" t="s">
        <v>81</v>
      </c>
      <c r="D20" s="4" t="s">
        <v>81</v>
      </c>
      <c r="F20" s="5" t="n">
        <v>246</v>
      </c>
    </row>
    <row r="21" spans="1:6">
      <c r="A21" s="4" t="s">
        <v>516</v>
      </c>
      <c r="B21" s="4" t="s">
        <v>81</v>
      </c>
      <c r="D21" s="4" t="s">
        <v>81</v>
      </c>
      <c r="F21" s="5" t="n">
        <v>246</v>
      </c>
    </row>
    <row r="22" spans="1:6">
      <c r="A22" s="4" t="s">
        <v>507</v>
      </c>
      <c r="B22" s="4" t="s">
        <v>81</v>
      </c>
      <c r="D22" s="4" t="s">
        <v>81</v>
      </c>
      <c r="F22" s="5" t="n">
        <v>5</v>
      </c>
    </row>
    <row r="23" spans="1:6">
      <c r="A23" s="4" t="s">
        <v>517</v>
      </c>
      <c r="B23" s="4" t="s">
        <v>81</v>
      </c>
      <c r="C23" s="5" t="n">
        <v>352</v>
      </c>
      <c r="D23" s="4" t="s">
        <v>81</v>
      </c>
      <c r="E23" s="5" t="n">
        <v>417</v>
      </c>
    </row>
    <row r="24" spans="1:6">
      <c r="A24" s="4" t="s">
        <v>378</v>
      </c>
    </row>
    <row r="25" spans="1:6">
      <c r="A25" s="4" t="s">
        <v>510</v>
      </c>
      <c r="B25" s="5" t="n">
        <v>2</v>
      </c>
      <c r="C25" s="5" t="n">
        <v>8</v>
      </c>
      <c r="D25" s="5" t="n">
        <v>5</v>
      </c>
      <c r="E25" s="5" t="n">
        <v>17</v>
      </c>
    </row>
    <row r="26" spans="1:6">
      <c r="A26" s="4" t="s">
        <v>505</v>
      </c>
      <c r="B26" s="5" t="n">
        <v>286</v>
      </c>
      <c r="D26" s="5" t="n">
        <v>286</v>
      </c>
      <c r="F26" s="5" t="n">
        <v>355</v>
      </c>
    </row>
    <row r="27" spans="1:6">
      <c r="A27" s="4" t="s">
        <v>506</v>
      </c>
      <c r="B27" s="5" t="n">
        <v>286</v>
      </c>
      <c r="D27" s="5" t="n">
        <v>286</v>
      </c>
      <c r="F27" s="5" t="n">
        <v>414</v>
      </c>
    </row>
    <row r="28" spans="1:6">
      <c r="A28" s="4" t="s">
        <v>507</v>
      </c>
      <c r="B28" s="5" t="n">
        <v>143</v>
      </c>
      <c r="D28" s="5" t="n">
        <v>143</v>
      </c>
      <c r="F28" s="5" t="n">
        <v>199</v>
      </c>
    </row>
    <row r="29" spans="1:6">
      <c r="A29" s="4" t="s">
        <v>508</v>
      </c>
      <c r="B29" s="5" t="n">
        <v>315</v>
      </c>
      <c r="C29" s="5" t="n">
        <v>872</v>
      </c>
      <c r="D29" s="5" t="n">
        <v>336</v>
      </c>
      <c r="E29" s="5" t="n">
        <v>902</v>
      </c>
    </row>
    <row r="30" spans="1:6">
      <c r="A30" s="4" t="s">
        <v>509</v>
      </c>
      <c r="B30" s="5" t="n">
        <v>3</v>
      </c>
      <c r="C30" s="5" t="n">
        <v>11</v>
      </c>
      <c r="D30" s="5" t="n">
        <v>6</v>
      </c>
      <c r="E30" s="5" t="n">
        <v>22</v>
      </c>
    </row>
    <row r="31" spans="1:6">
      <c r="A31" s="4" t="s">
        <v>511</v>
      </c>
      <c r="B31" s="5" t="n">
        <v>61</v>
      </c>
      <c r="D31" s="5" t="n">
        <v>61</v>
      </c>
      <c r="F31" s="5" t="n">
        <v>88</v>
      </c>
    </row>
    <row r="32" spans="1:6">
      <c r="A32" s="4" t="s">
        <v>512</v>
      </c>
      <c r="B32" s="5" t="n">
        <v>61</v>
      </c>
      <c r="D32" s="5" t="n">
        <v>61</v>
      </c>
      <c r="F32" s="5" t="n">
        <v>140</v>
      </c>
    </row>
    <row r="33" spans="1:6">
      <c r="A33" s="4" t="s">
        <v>513</v>
      </c>
      <c r="B33" s="5" t="n">
        <v>62</v>
      </c>
      <c r="C33" s="5" t="n">
        <v>146</v>
      </c>
      <c r="D33" s="5" t="n">
        <v>64</v>
      </c>
      <c r="E33" s="5" t="n">
        <v>148</v>
      </c>
    </row>
    <row r="34" spans="1:6">
      <c r="A34" s="4" t="s">
        <v>514</v>
      </c>
      <c r="B34" s="5" t="n">
        <v>1</v>
      </c>
      <c r="C34" s="5" t="n">
        <v>3</v>
      </c>
      <c r="D34" s="5" t="n">
        <v>1</v>
      </c>
      <c r="E34" s="5" t="n">
        <v>5</v>
      </c>
    </row>
    <row r="35" spans="1:6">
      <c r="A35" s="4" t="s">
        <v>515</v>
      </c>
      <c r="B35" s="5" t="n">
        <v>225</v>
      </c>
      <c r="D35" s="5" t="n">
        <v>225</v>
      </c>
      <c r="F35" s="5" t="n">
        <v>267</v>
      </c>
    </row>
    <row r="36" spans="1:6">
      <c r="A36" s="4" t="s">
        <v>516</v>
      </c>
      <c r="B36" s="5" t="n">
        <v>225</v>
      </c>
      <c r="D36" s="5" t="n">
        <v>225</v>
      </c>
      <c r="F36" s="5" t="n">
        <v>274</v>
      </c>
    </row>
    <row r="37" spans="1:6">
      <c r="A37" s="4" t="s">
        <v>507</v>
      </c>
      <c r="B37" s="5" t="n">
        <v>143</v>
      </c>
      <c r="D37" s="5" t="n">
        <v>143</v>
      </c>
      <c r="F37" s="5" t="n">
        <v>199</v>
      </c>
    </row>
    <row r="38" spans="1:6">
      <c r="A38" s="4" t="s">
        <v>517</v>
      </c>
      <c r="B38" s="5" t="n">
        <v>253</v>
      </c>
      <c r="C38" s="5" t="n">
        <v>726</v>
      </c>
      <c r="D38" s="5" t="n">
        <v>272</v>
      </c>
      <c r="E38" s="5" t="n">
        <v>754</v>
      </c>
    </row>
    <row r="39" spans="1:6">
      <c r="A39" s="4" t="s">
        <v>379</v>
      </c>
    </row>
    <row r="40" spans="1:6">
      <c r="A40" s="4" t="s">
        <v>510</v>
      </c>
      <c r="B40" s="5" t="n">
        <v>18</v>
      </c>
      <c r="C40" s="5" t="n">
        <v>44</v>
      </c>
      <c r="D40" s="5" t="n">
        <v>37</v>
      </c>
      <c r="E40" s="5" t="n">
        <v>98</v>
      </c>
    </row>
    <row r="41" spans="1:6">
      <c r="A41" s="4" t="s">
        <v>505</v>
      </c>
      <c r="B41" s="5" t="n">
        <v>3025</v>
      </c>
      <c r="D41" s="5" t="n">
        <v>3025</v>
      </c>
      <c r="F41" s="5" t="n">
        <v>6853</v>
      </c>
    </row>
    <row r="42" spans="1:6">
      <c r="A42" s="4" t="s">
        <v>506</v>
      </c>
      <c r="B42" s="5" t="n">
        <v>3304</v>
      </c>
      <c r="D42" s="5" t="n">
        <v>3304</v>
      </c>
      <c r="F42" s="5" t="n">
        <v>7112</v>
      </c>
    </row>
    <row r="43" spans="1:6">
      <c r="A43" s="4" t="s">
        <v>507</v>
      </c>
      <c r="B43" s="5" t="n">
        <v>44</v>
      </c>
      <c r="D43" s="5" t="n">
        <v>44</v>
      </c>
      <c r="F43" s="5" t="n">
        <v>129</v>
      </c>
    </row>
    <row r="44" spans="1:6">
      <c r="A44" s="4" t="s">
        <v>508</v>
      </c>
      <c r="B44" s="5" t="n">
        <v>3054</v>
      </c>
      <c r="C44" s="5" t="n">
        <v>11357</v>
      </c>
      <c r="D44" s="5" t="n">
        <v>3075</v>
      </c>
      <c r="E44" s="5" t="n">
        <v>11527</v>
      </c>
    </row>
    <row r="45" spans="1:6">
      <c r="A45" s="4" t="s">
        <v>509</v>
      </c>
      <c r="B45" s="5" t="n">
        <v>18</v>
      </c>
      <c r="C45" s="5" t="n">
        <v>114</v>
      </c>
      <c r="D45" s="5" t="n">
        <v>56</v>
      </c>
      <c r="E45" s="5" t="n">
        <v>231</v>
      </c>
    </row>
    <row r="46" spans="1:6">
      <c r="A46" s="4" t="s">
        <v>511</v>
      </c>
      <c r="B46" s="5" t="n">
        <v>1270</v>
      </c>
      <c r="D46" s="5" t="n">
        <v>1270</v>
      </c>
      <c r="F46" s="5" t="n">
        <v>4295</v>
      </c>
    </row>
    <row r="47" spans="1:6">
      <c r="A47" s="4" t="s">
        <v>512</v>
      </c>
      <c r="B47" s="5" t="n">
        <v>1530</v>
      </c>
      <c r="D47" s="5" t="n">
        <v>1530</v>
      </c>
      <c r="F47" s="5" t="n">
        <v>4502</v>
      </c>
    </row>
    <row r="48" spans="1:6">
      <c r="A48" s="4" t="s">
        <v>513</v>
      </c>
      <c r="B48" s="5" t="n">
        <v>1278</v>
      </c>
      <c r="C48" s="5" t="n">
        <v>7217</v>
      </c>
      <c r="D48" s="5" t="n">
        <v>1288</v>
      </c>
      <c r="E48" s="5" t="n">
        <v>7255</v>
      </c>
    </row>
    <row r="49" spans="1:6">
      <c r="A49" s="4" t="s">
        <v>514</v>
      </c>
      <c r="B49" s="4" t="s">
        <v>81</v>
      </c>
      <c r="C49" s="5" t="n">
        <v>70</v>
      </c>
      <c r="D49" s="5" t="n">
        <v>19</v>
      </c>
      <c r="E49" s="5" t="n">
        <v>133</v>
      </c>
    </row>
    <row r="50" spans="1:6">
      <c r="A50" s="4" t="s">
        <v>515</v>
      </c>
      <c r="B50" s="5" t="n">
        <v>1755</v>
      </c>
      <c r="D50" s="5" t="n">
        <v>1755</v>
      </c>
      <c r="F50" s="5" t="n">
        <v>2558</v>
      </c>
    </row>
    <row r="51" spans="1:6">
      <c r="A51" s="4" t="s">
        <v>516</v>
      </c>
      <c r="B51" s="5" t="n">
        <v>1774</v>
      </c>
      <c r="D51" s="5" t="n">
        <v>1774</v>
      </c>
      <c r="F51" s="5" t="n">
        <v>2610</v>
      </c>
    </row>
    <row r="52" spans="1:6">
      <c r="A52" s="4" t="s">
        <v>507</v>
      </c>
      <c r="B52" s="5" t="n">
        <v>44</v>
      </c>
      <c r="D52" s="5" t="n">
        <v>44</v>
      </c>
      <c r="F52" s="5" t="n">
        <v>129</v>
      </c>
    </row>
    <row r="53" spans="1:6">
      <c r="A53" s="4" t="s">
        <v>517</v>
      </c>
      <c r="B53" s="5" t="n">
        <v>1776</v>
      </c>
      <c r="C53" s="5" t="n">
        <v>4140</v>
      </c>
      <c r="D53" s="5" t="n">
        <v>1787</v>
      </c>
      <c r="E53" s="5" t="n">
        <v>4272</v>
      </c>
    </row>
    <row r="54" spans="1:6">
      <c r="A54" s="4" t="s">
        <v>380</v>
      </c>
    </row>
    <row r="55" spans="1:6">
      <c r="A55" s="4" t="s">
        <v>510</v>
      </c>
      <c r="B55" s="5" t="n">
        <v>18</v>
      </c>
      <c r="C55" s="5" t="n">
        <v>19</v>
      </c>
      <c r="D55" s="5" t="n">
        <v>36</v>
      </c>
      <c r="E55" s="5" t="n">
        <v>38</v>
      </c>
    </row>
    <row r="56" spans="1:6">
      <c r="A56" s="4" t="s">
        <v>505</v>
      </c>
      <c r="B56" s="5" t="n">
        <v>1689</v>
      </c>
      <c r="D56" s="5" t="n">
        <v>1689</v>
      </c>
      <c r="F56" s="5" t="n">
        <v>1717</v>
      </c>
    </row>
    <row r="57" spans="1:6">
      <c r="A57" s="4" t="s">
        <v>506</v>
      </c>
      <c r="B57" s="5" t="n">
        <v>1722</v>
      </c>
      <c r="D57" s="5" t="n">
        <v>1722</v>
      </c>
      <c r="F57" s="5" t="n">
        <v>1750</v>
      </c>
    </row>
    <row r="58" spans="1:6">
      <c r="A58" s="4" t="s">
        <v>507</v>
      </c>
      <c r="B58" s="5" t="n">
        <v>374</v>
      </c>
      <c r="D58" s="5" t="n">
        <v>374</v>
      </c>
      <c r="F58" s="5" t="n">
        <v>388</v>
      </c>
    </row>
    <row r="59" spans="1:6">
      <c r="A59" s="4" t="s">
        <v>508</v>
      </c>
      <c r="B59" s="5" t="n">
        <v>1714</v>
      </c>
      <c r="C59" s="5" t="n">
        <v>1803</v>
      </c>
      <c r="D59" s="5" t="n">
        <v>1720</v>
      </c>
      <c r="E59" s="5" t="n">
        <v>1811</v>
      </c>
    </row>
    <row r="60" spans="1:6">
      <c r="A60" s="4" t="s">
        <v>509</v>
      </c>
      <c r="B60" s="5" t="n">
        <v>20</v>
      </c>
      <c r="C60" s="5" t="n">
        <v>21</v>
      </c>
      <c r="D60" s="5" t="n">
        <v>40</v>
      </c>
      <c r="E60" s="5" t="n">
        <v>42</v>
      </c>
    </row>
    <row r="61" spans="1:6">
      <c r="A61" s="4" t="s">
        <v>511</v>
      </c>
      <c r="B61" s="5" t="n">
        <v>134</v>
      </c>
      <c r="D61" s="5" t="n">
        <v>134</v>
      </c>
      <c r="F61" s="5" t="n">
        <v>144</v>
      </c>
    </row>
    <row r="62" spans="1:6">
      <c r="A62" s="4" t="s">
        <v>512</v>
      </c>
      <c r="B62" s="5" t="n">
        <v>167</v>
      </c>
      <c r="D62" s="5" t="n">
        <v>167</v>
      </c>
      <c r="F62" s="5" t="n">
        <v>177</v>
      </c>
    </row>
    <row r="63" spans="1:6">
      <c r="A63" s="4" t="s">
        <v>513</v>
      </c>
      <c r="B63" s="5" t="n">
        <v>154</v>
      </c>
      <c r="C63" s="5" t="n">
        <v>127</v>
      </c>
      <c r="D63" s="5" t="n">
        <v>156</v>
      </c>
      <c r="E63" s="5" t="n">
        <v>130</v>
      </c>
    </row>
    <row r="64" spans="1:6">
      <c r="A64" s="4" t="s">
        <v>514</v>
      </c>
      <c r="B64" s="5" t="n">
        <v>2</v>
      </c>
      <c r="C64" s="5" t="n">
        <v>2</v>
      </c>
      <c r="D64" s="5" t="n">
        <v>4</v>
      </c>
      <c r="E64" s="5" t="n">
        <v>4</v>
      </c>
    </row>
    <row r="65" spans="1:6">
      <c r="A65" s="4" t="s">
        <v>515</v>
      </c>
      <c r="B65" s="5" t="n">
        <v>1555</v>
      </c>
      <c r="D65" s="5" t="n">
        <v>1555</v>
      </c>
      <c r="F65" s="5" t="n">
        <v>1573</v>
      </c>
    </row>
    <row r="66" spans="1:6">
      <c r="A66" s="4" t="s">
        <v>516</v>
      </c>
      <c r="B66" s="5" t="n">
        <v>1555</v>
      </c>
      <c r="D66" s="5" t="n">
        <v>1555</v>
      </c>
      <c r="F66" s="5" t="n">
        <v>1573</v>
      </c>
    </row>
    <row r="67" spans="1:6">
      <c r="A67" s="4" t="s">
        <v>507</v>
      </c>
      <c r="B67" s="5" t="n">
        <v>374</v>
      </c>
      <c r="D67" s="5" t="n">
        <v>374</v>
      </c>
      <c r="F67" s="5" t="n">
        <v>388</v>
      </c>
    </row>
    <row r="68" spans="1:6">
      <c r="A68" s="4" t="s">
        <v>517</v>
      </c>
      <c r="B68" s="5" t="n">
        <v>1560</v>
      </c>
      <c r="C68" s="5" t="n">
        <v>1676</v>
      </c>
      <c r="D68" s="5" t="n">
        <v>1564</v>
      </c>
      <c r="E68" s="5" t="n">
        <v>1681</v>
      </c>
    </row>
    <row r="69" spans="1:6">
      <c r="A69" s="4" t="s">
        <v>342</v>
      </c>
    </row>
    <row r="70" spans="1:6">
      <c r="A70" s="4" t="s">
        <v>510</v>
      </c>
      <c r="B70" s="5" t="n">
        <v>18</v>
      </c>
      <c r="C70" s="5" t="n">
        <v>26</v>
      </c>
      <c r="D70" s="5" t="n">
        <v>35</v>
      </c>
      <c r="E70" s="5" t="n">
        <v>63</v>
      </c>
    </row>
    <row r="71" spans="1:6">
      <c r="A71" s="4" t="s">
        <v>505</v>
      </c>
      <c r="B71" s="5" t="n">
        <v>6101</v>
      </c>
      <c r="D71" s="5" t="n">
        <v>6101</v>
      </c>
      <c r="F71" s="5" t="n">
        <v>7098</v>
      </c>
    </row>
    <row r="72" spans="1:6">
      <c r="A72" s="4" t="s">
        <v>506</v>
      </c>
      <c r="B72" s="5" t="n">
        <v>6352</v>
      </c>
      <c r="D72" s="5" t="n">
        <v>6352</v>
      </c>
      <c r="F72" s="5" t="n">
        <v>7381</v>
      </c>
    </row>
    <row r="73" spans="1:6">
      <c r="A73" s="4" t="s">
        <v>507</v>
      </c>
      <c r="B73" s="5" t="n">
        <v>221</v>
      </c>
      <c r="D73" s="5" t="n">
        <v>221</v>
      </c>
      <c r="F73" s="5" t="n">
        <v>236</v>
      </c>
    </row>
    <row r="74" spans="1:6">
      <c r="A74" s="4" t="s">
        <v>508</v>
      </c>
      <c r="B74" s="5" t="n">
        <v>6342</v>
      </c>
      <c r="C74" s="5" t="n">
        <v>7561</v>
      </c>
      <c r="D74" s="5" t="n">
        <v>6379</v>
      </c>
      <c r="E74" s="5" t="n">
        <v>7627</v>
      </c>
    </row>
    <row r="75" spans="1:6">
      <c r="A75" s="4" t="s">
        <v>509</v>
      </c>
      <c r="B75" s="5" t="n">
        <v>65</v>
      </c>
      <c r="C75" s="5" t="n">
        <v>73</v>
      </c>
      <c r="D75" s="5" t="n">
        <v>142</v>
      </c>
      <c r="E75" s="5" t="n">
        <v>161</v>
      </c>
    </row>
    <row r="76" spans="1:6">
      <c r="A76" s="4" t="s">
        <v>511</v>
      </c>
      <c r="B76" s="5" t="n">
        <v>4336</v>
      </c>
      <c r="D76" s="5" t="n">
        <v>4336</v>
      </c>
      <c r="F76" s="5" t="n">
        <v>4916</v>
      </c>
    </row>
    <row r="77" spans="1:6">
      <c r="A77" s="4" t="s">
        <v>512</v>
      </c>
      <c r="B77" s="5" t="n">
        <v>4524</v>
      </c>
      <c r="D77" s="5" t="n">
        <v>4524</v>
      </c>
      <c r="F77" s="5" t="n">
        <v>5157</v>
      </c>
    </row>
    <row r="78" spans="1:6">
      <c r="A78" s="4" t="s">
        <v>513</v>
      </c>
      <c r="B78" s="5" t="n">
        <v>4540</v>
      </c>
      <c r="C78" s="5" t="n">
        <v>4292</v>
      </c>
      <c r="D78" s="5" t="n">
        <v>4570</v>
      </c>
      <c r="E78" s="5" t="n">
        <v>4335</v>
      </c>
    </row>
    <row r="79" spans="1:6">
      <c r="A79" s="4" t="s">
        <v>514</v>
      </c>
      <c r="B79" s="5" t="n">
        <v>47</v>
      </c>
      <c r="C79" s="5" t="n">
        <v>47</v>
      </c>
      <c r="D79" s="5" t="n">
        <v>107</v>
      </c>
      <c r="E79" s="5" t="n">
        <v>98</v>
      </c>
    </row>
    <row r="80" spans="1:6">
      <c r="A80" s="4" t="s">
        <v>515</v>
      </c>
      <c r="B80" s="5" t="n">
        <v>1765</v>
      </c>
      <c r="D80" s="5" t="n">
        <v>1765</v>
      </c>
      <c r="F80" s="5" t="n">
        <v>2182</v>
      </c>
    </row>
    <row r="81" spans="1:6">
      <c r="A81" s="4" t="s">
        <v>516</v>
      </c>
      <c r="B81" s="5" t="n">
        <v>1828</v>
      </c>
      <c r="D81" s="5" t="n">
        <v>1828</v>
      </c>
      <c r="F81" s="5" t="n">
        <v>2224</v>
      </c>
    </row>
    <row r="82" spans="1:6">
      <c r="A82" s="4" t="s">
        <v>507</v>
      </c>
      <c r="B82" s="5" t="n">
        <v>221</v>
      </c>
      <c r="D82" s="5" t="n">
        <v>221</v>
      </c>
      <c r="F82" s="5" t="n">
        <v>236</v>
      </c>
    </row>
    <row r="83" spans="1:6">
      <c r="A83" s="4" t="s">
        <v>517</v>
      </c>
      <c r="B83" s="5" t="n">
        <v>1802</v>
      </c>
      <c r="C83" s="5" t="n">
        <v>3269</v>
      </c>
      <c r="D83" s="5" t="n">
        <v>1809</v>
      </c>
      <c r="E83" s="5" t="n">
        <v>3292</v>
      </c>
    </row>
    <row r="84" spans="1:6">
      <c r="A84" s="4" t="s">
        <v>346</v>
      </c>
    </row>
    <row r="85" spans="1:6">
      <c r="A85" s="4" t="s">
        <v>510</v>
      </c>
      <c r="B85" s="5" t="n">
        <v>5</v>
      </c>
      <c r="C85" s="5" t="n">
        <v>6</v>
      </c>
      <c r="D85" s="5" t="n">
        <v>10</v>
      </c>
      <c r="E85" s="5" t="n">
        <v>11</v>
      </c>
    </row>
    <row r="86" spans="1:6">
      <c r="A86" s="4" t="s">
        <v>505</v>
      </c>
      <c r="B86" s="5" t="n">
        <v>442</v>
      </c>
      <c r="D86" s="5" t="n">
        <v>442</v>
      </c>
      <c r="F86" s="5" t="n">
        <v>476</v>
      </c>
    </row>
    <row r="87" spans="1:6">
      <c r="A87" s="4" t="s">
        <v>506</v>
      </c>
      <c r="B87" s="5" t="n">
        <v>442</v>
      </c>
      <c r="D87" s="5" t="n">
        <v>442</v>
      </c>
      <c r="F87" s="5" t="n">
        <v>476</v>
      </c>
    </row>
    <row r="88" spans="1:6">
      <c r="A88" s="4" t="s">
        <v>507</v>
      </c>
      <c r="B88" s="5" t="n">
        <v>181</v>
      </c>
      <c r="D88" s="5" t="n">
        <v>181</v>
      </c>
      <c r="F88" s="5" t="n">
        <v>184</v>
      </c>
    </row>
    <row r="89" spans="1:6">
      <c r="A89" s="4" t="s">
        <v>508</v>
      </c>
      <c r="B89" s="5" t="n">
        <v>446</v>
      </c>
      <c r="C89" s="5" t="n">
        <v>501</v>
      </c>
      <c r="D89" s="5" t="n">
        <v>450</v>
      </c>
      <c r="E89" s="5" t="n">
        <v>506</v>
      </c>
    </row>
    <row r="90" spans="1:6">
      <c r="A90" s="4" t="s">
        <v>509</v>
      </c>
      <c r="B90" s="5" t="n">
        <v>5</v>
      </c>
      <c r="C90" s="5" t="n">
        <v>7</v>
      </c>
      <c r="D90" s="5" t="n">
        <v>10</v>
      </c>
      <c r="E90" s="5" t="n">
        <v>12</v>
      </c>
    </row>
    <row r="91" spans="1:6">
      <c r="A91" s="4" t="s">
        <v>511</v>
      </c>
      <c r="B91" s="5" t="n">
        <v>1</v>
      </c>
      <c r="D91" s="5" t="n">
        <v>1</v>
      </c>
      <c r="F91" s="5" t="n">
        <v>11</v>
      </c>
    </row>
    <row r="92" spans="1:6">
      <c r="A92" s="4" t="s">
        <v>512</v>
      </c>
      <c r="B92" s="5" t="n">
        <v>1</v>
      </c>
      <c r="D92" s="5" t="n">
        <v>1</v>
      </c>
      <c r="F92" s="5" t="n">
        <v>11</v>
      </c>
    </row>
    <row r="93" spans="1:6">
      <c r="A93" s="4" t="s">
        <v>513</v>
      </c>
      <c r="B93" s="5" t="n">
        <v>1</v>
      </c>
      <c r="C93" s="5" t="n">
        <v>34</v>
      </c>
      <c r="D93" s="5" t="n">
        <v>1</v>
      </c>
      <c r="E93" s="5" t="n">
        <v>35</v>
      </c>
    </row>
    <row r="94" spans="1:6">
      <c r="A94" s="4" t="s">
        <v>514</v>
      </c>
      <c r="B94" s="4" t="s">
        <v>81</v>
      </c>
      <c r="C94" s="5" t="n">
        <v>1</v>
      </c>
      <c r="D94" s="4" t="s">
        <v>81</v>
      </c>
      <c r="E94" s="5" t="n">
        <v>1</v>
      </c>
    </row>
    <row r="95" spans="1:6">
      <c r="A95" s="4" t="s">
        <v>515</v>
      </c>
      <c r="B95" s="5" t="n">
        <v>441</v>
      </c>
      <c r="D95" s="5" t="n">
        <v>441</v>
      </c>
      <c r="F95" s="5" t="n">
        <v>465</v>
      </c>
    </row>
    <row r="96" spans="1:6">
      <c r="A96" s="4" t="s">
        <v>516</v>
      </c>
      <c r="B96" s="5" t="n">
        <v>441</v>
      </c>
      <c r="D96" s="5" t="n">
        <v>441</v>
      </c>
      <c r="F96" s="5" t="n">
        <v>465</v>
      </c>
    </row>
    <row r="97" spans="1:6">
      <c r="A97" s="4" t="s">
        <v>507</v>
      </c>
      <c r="B97" s="5" t="n">
        <v>181</v>
      </c>
      <c r="D97" s="5" t="n">
        <v>181</v>
      </c>
      <c r="F97" s="7" t="n">
        <v>184</v>
      </c>
    </row>
    <row r="98" spans="1:6">
      <c r="A98" s="4" t="s">
        <v>517</v>
      </c>
      <c r="B98" s="7" t="n">
        <v>445</v>
      </c>
      <c r="C98" s="7" t="n">
        <v>467</v>
      </c>
      <c r="D98" s="7" t="n">
        <v>449</v>
      </c>
      <c r="E98" s="7" t="n">
        <v>4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8</v>
      </c>
      <c r="B1" s="2" t="s">
        <v>66</v>
      </c>
      <c r="D1" s="2" t="s">
        <v>1</v>
      </c>
    </row>
    <row r="2" spans="1:5">
      <c r="B2" s="2" t="s">
        <v>337</v>
      </c>
      <c r="C2" s="2" t="s">
        <v>361</v>
      </c>
      <c r="D2" s="2" t="s">
        <v>337</v>
      </c>
      <c r="E2" s="2" t="s">
        <v>361</v>
      </c>
    </row>
    <row r="3" spans="1:5">
      <c r="A3" s="4" t="s">
        <v>519</v>
      </c>
      <c r="B3" s="7" t="n">
        <v>280</v>
      </c>
      <c r="C3" s="7" t="n">
        <v>670</v>
      </c>
      <c r="D3" s="7" t="n">
        <v>595</v>
      </c>
      <c r="E3" s="7" t="n">
        <v>870</v>
      </c>
    </row>
    <row r="4" spans="1:5">
      <c r="A4" s="4" t="s">
        <v>520</v>
      </c>
      <c r="B4" s="7" t="n">
        <v>279</v>
      </c>
      <c r="C4" s="7" t="n">
        <v>669</v>
      </c>
      <c r="D4" s="7" t="n">
        <v>541</v>
      </c>
      <c r="E4" s="7" t="n">
        <v>866</v>
      </c>
    </row>
    <row r="5" spans="1:5">
      <c r="A5" s="4" t="s">
        <v>521</v>
      </c>
      <c r="B5" s="5" t="n">
        <v>1</v>
      </c>
      <c r="C5" s="5" t="n">
        <v>8</v>
      </c>
      <c r="D5" s="5" t="n">
        <v>9</v>
      </c>
      <c r="E5" s="5" t="n">
        <v>9</v>
      </c>
    </row>
    <row r="6" spans="1:5">
      <c r="A6" s="4" t="s">
        <v>344</v>
      </c>
    </row>
    <row r="7" spans="1:5">
      <c r="A7" s="4" t="s">
        <v>519</v>
      </c>
      <c r="B7" s="4" t="s">
        <v>81</v>
      </c>
      <c r="C7" s="7" t="n">
        <v>362</v>
      </c>
      <c r="D7" s="4" t="s">
        <v>81</v>
      </c>
      <c r="E7" s="7" t="n">
        <v>362</v>
      </c>
    </row>
    <row r="8" spans="1:5">
      <c r="A8" s="4" t="s">
        <v>520</v>
      </c>
      <c r="B8" s="4" t="s">
        <v>81</v>
      </c>
      <c r="C8" s="7" t="n">
        <v>362</v>
      </c>
      <c r="D8" s="4" t="s">
        <v>81</v>
      </c>
      <c r="E8" s="7" t="n">
        <v>362</v>
      </c>
    </row>
    <row r="9" spans="1:5">
      <c r="A9" s="4" t="s">
        <v>521</v>
      </c>
      <c r="B9" s="4" t="s">
        <v>81</v>
      </c>
      <c r="C9" s="5" t="n">
        <v>1</v>
      </c>
      <c r="D9" s="4" t="s">
        <v>81</v>
      </c>
      <c r="E9" s="5" t="n">
        <v>1</v>
      </c>
    </row>
    <row r="10" spans="1:5">
      <c r="A10" s="4" t="s">
        <v>378</v>
      </c>
    </row>
    <row r="11" spans="1:5">
      <c r="A11" s="4" t="s">
        <v>519</v>
      </c>
      <c r="B11" s="4" t="s">
        <v>81</v>
      </c>
      <c r="C11" s="4" t="s">
        <v>81</v>
      </c>
      <c r="D11" s="7" t="n">
        <v>29</v>
      </c>
      <c r="E11" s="4" t="s">
        <v>81</v>
      </c>
    </row>
    <row r="12" spans="1:5">
      <c r="A12" s="4" t="s">
        <v>520</v>
      </c>
      <c r="B12" s="4" t="s">
        <v>81</v>
      </c>
      <c r="C12" s="4" t="s">
        <v>81</v>
      </c>
      <c r="D12" s="7" t="n">
        <v>29</v>
      </c>
      <c r="E12" s="4" t="s">
        <v>81</v>
      </c>
    </row>
    <row r="13" spans="1:5">
      <c r="A13" s="4" t="s">
        <v>521</v>
      </c>
      <c r="B13" s="4" t="s">
        <v>81</v>
      </c>
      <c r="C13" s="4" t="s">
        <v>81</v>
      </c>
      <c r="D13" s="5" t="n">
        <v>2</v>
      </c>
      <c r="E13" s="4" t="s">
        <v>81</v>
      </c>
    </row>
    <row r="14" spans="1:5">
      <c r="A14" s="4" t="s">
        <v>379</v>
      </c>
    </row>
    <row r="15" spans="1:5">
      <c r="A15" s="4" t="s">
        <v>519</v>
      </c>
      <c r="B15" s="7" t="n">
        <v>280</v>
      </c>
      <c r="C15" s="4" t="s">
        <v>81</v>
      </c>
      <c r="D15" s="7" t="n">
        <v>353</v>
      </c>
      <c r="E15" s="4" t="s">
        <v>81</v>
      </c>
    </row>
    <row r="16" spans="1:5">
      <c r="A16" s="4" t="s">
        <v>520</v>
      </c>
      <c r="B16" s="7" t="n">
        <v>279</v>
      </c>
      <c r="C16" s="4" t="s">
        <v>81</v>
      </c>
      <c r="D16" s="7" t="n">
        <v>332</v>
      </c>
      <c r="E16" s="4" t="s">
        <v>81</v>
      </c>
    </row>
    <row r="17" spans="1:5">
      <c r="A17" s="4" t="s">
        <v>521</v>
      </c>
      <c r="B17" s="5" t="n">
        <v>1</v>
      </c>
      <c r="C17" s="4" t="s">
        <v>81</v>
      </c>
      <c r="D17" s="5" t="n">
        <v>3</v>
      </c>
      <c r="E17" s="4" t="s">
        <v>81</v>
      </c>
    </row>
    <row r="18" spans="1:5">
      <c r="A18" s="4" t="s">
        <v>380</v>
      </c>
    </row>
    <row r="19" spans="1:5">
      <c r="A19" s="4" t="s">
        <v>519</v>
      </c>
      <c r="B19" s="4" t="s">
        <v>81</v>
      </c>
      <c r="C19" s="4" t="s">
        <v>81</v>
      </c>
      <c r="D19" s="4" t="s">
        <v>81</v>
      </c>
      <c r="E19" s="4" t="s">
        <v>81</v>
      </c>
    </row>
    <row r="20" spans="1:5">
      <c r="A20" s="4" t="s">
        <v>520</v>
      </c>
      <c r="B20" s="4" t="s">
        <v>81</v>
      </c>
      <c r="C20" s="4" t="s">
        <v>81</v>
      </c>
      <c r="D20" s="4" t="s">
        <v>81</v>
      </c>
      <c r="E20" s="4" t="s">
        <v>81</v>
      </c>
    </row>
    <row r="21" spans="1:5">
      <c r="A21" s="4" t="s">
        <v>521</v>
      </c>
      <c r="B21" s="4" t="s">
        <v>81</v>
      </c>
      <c r="C21" s="4" t="s">
        <v>81</v>
      </c>
      <c r="D21" s="4" t="s">
        <v>81</v>
      </c>
      <c r="E21" s="4" t="s">
        <v>81</v>
      </c>
    </row>
    <row r="22" spans="1:5">
      <c r="A22" s="4" t="s">
        <v>342</v>
      </c>
    </row>
    <row r="23" spans="1:5">
      <c r="A23" s="4" t="s">
        <v>519</v>
      </c>
      <c r="B23" s="4" t="s">
        <v>81</v>
      </c>
      <c r="C23" s="7" t="n">
        <v>251</v>
      </c>
      <c r="D23" s="7" t="n">
        <v>212</v>
      </c>
      <c r="E23" s="7" t="n">
        <v>451</v>
      </c>
    </row>
    <row r="24" spans="1:5">
      <c r="A24" s="4" t="s">
        <v>520</v>
      </c>
      <c r="B24" s="4" t="s">
        <v>81</v>
      </c>
      <c r="C24" s="7" t="n">
        <v>250</v>
      </c>
      <c r="D24" s="7" t="n">
        <v>180</v>
      </c>
      <c r="E24" s="7" t="n">
        <v>447</v>
      </c>
    </row>
    <row r="25" spans="1:5">
      <c r="A25" s="4" t="s">
        <v>521</v>
      </c>
      <c r="B25" s="4" t="s">
        <v>81</v>
      </c>
      <c r="C25" s="5" t="n">
        <v>6</v>
      </c>
      <c r="D25" s="5" t="n">
        <v>3</v>
      </c>
      <c r="E25" s="5" t="n">
        <v>7</v>
      </c>
    </row>
    <row r="26" spans="1:5">
      <c r="A26" s="4" t="s">
        <v>346</v>
      </c>
    </row>
    <row r="27" spans="1:5">
      <c r="A27" s="4" t="s">
        <v>519</v>
      </c>
      <c r="B27" s="4" t="s">
        <v>81</v>
      </c>
      <c r="C27" s="7" t="n">
        <v>57</v>
      </c>
      <c r="D27" s="7" t="n">
        <v>1</v>
      </c>
      <c r="E27" s="7" t="n">
        <v>57</v>
      </c>
    </row>
    <row r="28" spans="1:5">
      <c r="A28" s="4" t="s">
        <v>520</v>
      </c>
      <c r="B28" s="4" t="s">
        <v>81</v>
      </c>
      <c r="C28" s="7" t="n">
        <v>57</v>
      </c>
      <c r="D28" s="4" t="s">
        <v>81</v>
      </c>
      <c r="E28" s="7" t="n">
        <v>57</v>
      </c>
    </row>
    <row r="29" spans="1:5">
      <c r="A29" s="4" t="s">
        <v>521</v>
      </c>
      <c r="B29" s="4" t="s">
        <v>81</v>
      </c>
      <c r="C29" s="5" t="n">
        <v>1</v>
      </c>
      <c r="D29" s="5" t="n">
        <v>1</v>
      </c>
      <c r="E29" s="5"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4" t="s">
        <v>523</v>
      </c>
      <c r="B2" s="5" t="n">
        <v>163</v>
      </c>
      <c r="C2" s="5" t="n">
        <v>2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4" t="s">
        <v>525</v>
      </c>
      <c r="B2" s="7" t="n">
        <v>39512</v>
      </c>
      <c r="C2" s="7" t="n">
        <v>41156</v>
      </c>
    </row>
    <row r="3" spans="1:3">
      <c r="A3" s="4" t="s">
        <v>526</v>
      </c>
      <c r="B3" s="5" t="n">
        <v>38617</v>
      </c>
      <c r="C3" s="5" t="n">
        <v>40741</v>
      </c>
    </row>
    <row r="4" spans="1:3">
      <c r="A4" s="4" t="s">
        <v>527</v>
      </c>
      <c r="B4" s="5" t="n">
        <v>1045</v>
      </c>
      <c r="C4" s="5" t="n">
        <v>703</v>
      </c>
    </row>
    <row r="5" spans="1:3">
      <c r="A5" s="4" t="s">
        <v>528</v>
      </c>
      <c r="B5" s="5" t="n">
        <v>-150</v>
      </c>
      <c r="C5" s="5" t="n">
        <v>-288</v>
      </c>
    </row>
    <row r="6" spans="1:3">
      <c r="A6" s="4" t="s">
        <v>529</v>
      </c>
    </row>
    <row r="7" spans="1:3">
      <c r="A7" s="4" t="s">
        <v>525</v>
      </c>
      <c r="B7" s="5" t="n">
        <v>39011</v>
      </c>
      <c r="C7" s="5" t="n">
        <v>40654</v>
      </c>
    </row>
    <row r="8" spans="1:3">
      <c r="A8" s="4" t="s">
        <v>526</v>
      </c>
      <c r="B8" s="5" t="n">
        <v>38117</v>
      </c>
      <c r="C8" s="5" t="n">
        <v>40241</v>
      </c>
    </row>
    <row r="9" spans="1:3">
      <c r="A9" s="4" t="s">
        <v>527</v>
      </c>
      <c r="B9" s="5" t="n">
        <v>1044</v>
      </c>
      <c r="C9" s="5" t="n">
        <v>701</v>
      </c>
    </row>
    <row r="10" spans="1:3">
      <c r="A10" s="4" t="s">
        <v>528</v>
      </c>
      <c r="B10" s="5" t="n">
        <v>-150</v>
      </c>
      <c r="C10" s="5" t="n">
        <v>-288</v>
      </c>
    </row>
    <row r="11" spans="1:3">
      <c r="A11" s="4" t="s">
        <v>530</v>
      </c>
    </row>
    <row r="12" spans="1:3">
      <c r="A12" s="4" t="s">
        <v>525</v>
      </c>
      <c r="B12" s="5" t="n">
        <v>501</v>
      </c>
      <c r="C12" s="5" t="n">
        <v>502</v>
      </c>
    </row>
    <row r="13" spans="1:3">
      <c r="A13" s="4" t="s">
        <v>526</v>
      </c>
      <c r="B13" s="5" t="n">
        <v>500</v>
      </c>
      <c r="C13" s="5" t="n">
        <v>500</v>
      </c>
    </row>
    <row r="14" spans="1:3">
      <c r="A14" s="4" t="s">
        <v>527</v>
      </c>
      <c r="B14" s="5" t="n">
        <v>1</v>
      </c>
      <c r="C14" s="5" t="n">
        <v>2</v>
      </c>
    </row>
    <row r="15" spans="1:3">
      <c r="A15" s="4" t="s">
        <v>528</v>
      </c>
      <c r="B15" s="4" t="s">
        <v>81</v>
      </c>
      <c r="C15" s="4" t="s">
        <v>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709</v>
      </c>
      <c r="C4" s="7" t="n">
        <v>7179</v>
      </c>
      <c r="D4" s="7" t="n">
        <v>15073</v>
      </c>
      <c r="E4" s="7" t="n">
        <v>14214</v>
      </c>
    </row>
    <row r="5" spans="1:5">
      <c r="A5" s="3" t="s">
        <v>70</v>
      </c>
    </row>
    <row r="6" spans="1:5">
      <c r="A6" s="4" t="s">
        <v>71</v>
      </c>
      <c r="B6" s="5" t="n">
        <v>306</v>
      </c>
      <c r="C6" s="5" t="n">
        <v>303</v>
      </c>
      <c r="D6" s="5" t="n">
        <v>616</v>
      </c>
      <c r="E6" s="5" t="n">
        <v>608</v>
      </c>
    </row>
    <row r="7" spans="1:5">
      <c r="A7" s="4" t="s">
        <v>72</v>
      </c>
      <c r="B7" s="5" t="n">
        <v>2185</v>
      </c>
      <c r="C7" s="5" t="n">
        <v>2218</v>
      </c>
      <c r="D7" s="5" t="n">
        <v>4453</v>
      </c>
      <c r="E7" s="5" t="n">
        <v>4744</v>
      </c>
    </row>
    <row r="8" spans="1:5">
      <c r="A8" s="4" t="s">
        <v>73</v>
      </c>
      <c r="B8" s="5" t="n">
        <v>101</v>
      </c>
      <c r="C8" s="5" t="n">
        <v>162</v>
      </c>
      <c r="D8" s="5" t="n">
        <v>210</v>
      </c>
      <c r="E8" s="5" t="n">
        <v>279</v>
      </c>
    </row>
    <row r="9" spans="1:5">
      <c r="A9" s="4" t="s">
        <v>74</v>
      </c>
      <c r="B9" s="5" t="n">
        <v>10301</v>
      </c>
      <c r="C9" s="5" t="n">
        <v>9862</v>
      </c>
      <c r="D9" s="5" t="n">
        <v>20352</v>
      </c>
      <c r="E9" s="5" t="n">
        <v>19845</v>
      </c>
    </row>
    <row r="10" spans="1:5">
      <c r="A10" s="3" t="s">
        <v>75</v>
      </c>
    </row>
    <row r="11" spans="1:5">
      <c r="A11" s="4" t="s">
        <v>76</v>
      </c>
      <c r="B11" s="5" t="n">
        <v>434</v>
      </c>
      <c r="C11" s="5" t="n">
        <v>486</v>
      </c>
      <c r="D11" s="5" t="n">
        <v>890</v>
      </c>
      <c r="E11" s="5" t="n">
        <v>1003</v>
      </c>
    </row>
    <row r="12" spans="1:5">
      <c r="A12" s="4" t="s">
        <v>77</v>
      </c>
      <c r="B12" s="5" t="n">
        <v>3</v>
      </c>
      <c r="C12" s="5" t="n">
        <v>132</v>
      </c>
      <c r="D12" s="5" t="n">
        <v>3</v>
      </c>
      <c r="E12" s="5" t="n">
        <v>308</v>
      </c>
    </row>
    <row r="13" spans="1:5">
      <c r="A13" s="4" t="s">
        <v>78</v>
      </c>
      <c r="B13" s="5" t="n">
        <v>437</v>
      </c>
      <c r="C13" s="5" t="n">
        <v>618</v>
      </c>
      <c r="D13" s="5" t="n">
        <v>893</v>
      </c>
      <c r="E13" s="5" t="n">
        <v>1311</v>
      </c>
    </row>
    <row r="14" spans="1:5">
      <c r="A14" s="4" t="s">
        <v>79</v>
      </c>
      <c r="B14" s="5" t="n">
        <v>9864</v>
      </c>
      <c r="C14" s="5" t="n">
        <v>9244</v>
      </c>
      <c r="D14" s="5" t="n">
        <v>19459</v>
      </c>
      <c r="E14" s="5" t="n">
        <v>18534</v>
      </c>
    </row>
    <row r="15" spans="1:5">
      <c r="A15" s="4" t="s">
        <v>80</v>
      </c>
      <c r="B15" s="4" t="s">
        <v>81</v>
      </c>
      <c r="C15" s="5" t="n">
        <v>-200</v>
      </c>
      <c r="D15" s="5" t="n">
        <v>-200</v>
      </c>
      <c r="E15" s="5" t="n">
        <v>-500</v>
      </c>
    </row>
    <row r="16" spans="1:5">
      <c r="A16" s="4" t="s">
        <v>82</v>
      </c>
      <c r="B16" s="5" t="n">
        <v>9864</v>
      </c>
      <c r="C16" s="5" t="n">
        <v>9444</v>
      </c>
      <c r="D16" s="5" t="n">
        <v>19659</v>
      </c>
      <c r="E16" s="5" t="n">
        <v>19034</v>
      </c>
    </row>
    <row r="17" spans="1:5">
      <c r="A17" s="3" t="s">
        <v>83</v>
      </c>
    </row>
    <row r="18" spans="1:5">
      <c r="A18" s="4" t="s">
        <v>84</v>
      </c>
      <c r="B18" s="5" t="n">
        <v>1547</v>
      </c>
      <c r="C18" s="5" t="n">
        <v>1105</v>
      </c>
      <c r="D18" s="5" t="n">
        <v>2675</v>
      </c>
      <c r="E18" s="5" t="n">
        <v>2202</v>
      </c>
    </row>
    <row r="19" spans="1:5">
      <c r="A19" s="4" t="s">
        <v>85</v>
      </c>
      <c r="B19" s="5" t="n">
        <v>1046</v>
      </c>
      <c r="C19" s="5" t="n">
        <v>1016</v>
      </c>
      <c r="D19" s="5" t="n">
        <v>2060</v>
      </c>
      <c r="E19" s="5" t="n">
        <v>2024</v>
      </c>
    </row>
    <row r="20" spans="1:5">
      <c r="A20" s="4" t="s">
        <v>86</v>
      </c>
      <c r="B20" s="5" t="n">
        <v>748</v>
      </c>
      <c r="C20" s="5" t="n">
        <v>735</v>
      </c>
      <c r="D20" s="5" t="n">
        <v>1428</v>
      </c>
      <c r="E20" s="5" t="n">
        <v>1409</v>
      </c>
    </row>
    <row r="21" spans="1:5">
      <c r="A21" s="4" t="s">
        <v>87</v>
      </c>
      <c r="B21" s="5" t="n">
        <v>67</v>
      </c>
      <c r="C21" s="5" t="n">
        <v>1752</v>
      </c>
      <c r="D21" s="5" t="n">
        <v>77</v>
      </c>
      <c r="E21" s="5" t="n">
        <v>2072</v>
      </c>
    </row>
    <row r="22" spans="1:5">
      <c r="A22" s="4" t="s">
        <v>88</v>
      </c>
      <c r="B22" s="5" t="n">
        <v>-62</v>
      </c>
      <c r="C22" s="5" t="n">
        <v>-1</v>
      </c>
      <c r="D22" s="5" t="n">
        <v>-96</v>
      </c>
      <c r="E22" s="5" t="n">
        <v>-57</v>
      </c>
    </row>
    <row r="23" spans="1:5">
      <c r="A23" s="4" t="s">
        <v>89</v>
      </c>
      <c r="B23" s="5" t="n">
        <v>115</v>
      </c>
      <c r="C23" s="5" t="n">
        <v>136</v>
      </c>
      <c r="D23" s="5" t="n">
        <v>174</v>
      </c>
      <c r="E23" s="5" t="n">
        <v>266</v>
      </c>
    </row>
    <row r="24" spans="1:5">
      <c r="A24" s="4" t="s">
        <v>90</v>
      </c>
      <c r="B24" s="5" t="n">
        <v>412</v>
      </c>
      <c r="C24" s="5" t="n">
        <v>362</v>
      </c>
      <c r="D24" s="5" t="n">
        <v>753</v>
      </c>
      <c r="E24" s="5" t="n">
        <v>717</v>
      </c>
    </row>
    <row r="25" spans="1:5">
      <c r="A25" s="4" t="s">
        <v>91</v>
      </c>
      <c r="B25" s="5" t="n">
        <v>497</v>
      </c>
      <c r="C25" s="5" t="n">
        <v>450</v>
      </c>
      <c r="D25" s="5" t="n">
        <v>1119</v>
      </c>
      <c r="E25" s="5" t="n">
        <v>1036</v>
      </c>
    </row>
    <row r="26" spans="1:5">
      <c r="A26" s="4" t="s">
        <v>92</v>
      </c>
      <c r="B26" s="5" t="n">
        <v>4370</v>
      </c>
      <c r="C26" s="5" t="n">
        <v>5555</v>
      </c>
      <c r="D26" s="5" t="n">
        <v>8190</v>
      </c>
      <c r="E26" s="5" t="n">
        <v>9669</v>
      </c>
    </row>
    <row r="27" spans="1:5">
      <c r="A27" s="3" t="s">
        <v>93</v>
      </c>
    </row>
    <row r="28" spans="1:5">
      <c r="A28" s="4" t="s">
        <v>94</v>
      </c>
      <c r="B28" s="5" t="n">
        <v>5273</v>
      </c>
      <c r="C28" s="5" t="n">
        <v>5399</v>
      </c>
      <c r="D28" s="5" t="n">
        <v>10707</v>
      </c>
      <c r="E28" s="5" t="n">
        <v>11017</v>
      </c>
    </row>
    <row r="29" spans="1:5">
      <c r="A29" s="4" t="s">
        <v>95</v>
      </c>
      <c r="B29" s="5" t="n">
        <v>682</v>
      </c>
      <c r="C29" s="5" t="n">
        <v>633</v>
      </c>
      <c r="D29" s="5" t="n">
        <v>1430</v>
      </c>
      <c r="E29" s="5" t="n">
        <v>1334</v>
      </c>
    </row>
    <row r="30" spans="1:5">
      <c r="A30" s="4" t="s">
        <v>96</v>
      </c>
      <c r="B30" s="5" t="n">
        <v>791</v>
      </c>
      <c r="C30" s="5" t="n">
        <v>726</v>
      </c>
      <c r="D30" s="5" t="n">
        <v>1488</v>
      </c>
      <c r="E30" s="5" t="n">
        <v>1410</v>
      </c>
    </row>
    <row r="31" spans="1:5">
      <c r="A31" s="4" t="s">
        <v>97</v>
      </c>
      <c r="B31" s="5" t="n">
        <v>302</v>
      </c>
      <c r="C31" s="5" t="n">
        <v>286</v>
      </c>
      <c r="D31" s="5" t="n">
        <v>586</v>
      </c>
      <c r="E31" s="5" t="n">
        <v>545</v>
      </c>
    </row>
    <row r="32" spans="1:5">
      <c r="A32" s="4" t="s">
        <v>98</v>
      </c>
      <c r="B32" s="5" t="n">
        <v>620</v>
      </c>
      <c r="C32" s="5" t="n">
        <v>556</v>
      </c>
      <c r="D32" s="5" t="n">
        <v>1209</v>
      </c>
      <c r="E32" s="5" t="n">
        <v>1208</v>
      </c>
    </row>
    <row r="33" spans="1:5">
      <c r="A33" s="4" t="s">
        <v>99</v>
      </c>
      <c r="B33" s="5" t="n">
        <v>259</v>
      </c>
      <c r="C33" s="5" t="n">
        <v>237</v>
      </c>
      <c r="D33" s="5" t="n">
        <v>507</v>
      </c>
      <c r="E33" s="5" t="n">
        <v>546</v>
      </c>
    </row>
    <row r="34" spans="1:5">
      <c r="A34" s="4" t="s">
        <v>100</v>
      </c>
      <c r="B34" s="5" t="n">
        <v>30</v>
      </c>
      <c r="C34" s="5" t="n">
        <v>30</v>
      </c>
      <c r="D34" s="5" t="n">
        <v>62</v>
      </c>
      <c r="E34" s="5" t="n">
        <v>94</v>
      </c>
    </row>
    <row r="35" spans="1:5">
      <c r="A35" s="4" t="s">
        <v>101</v>
      </c>
      <c r="B35" s="5" t="n">
        <v>107</v>
      </c>
      <c r="C35" s="5" t="n">
        <v>191</v>
      </c>
      <c r="D35" s="5" t="n">
        <v>214</v>
      </c>
      <c r="E35" s="5" t="n">
        <v>360</v>
      </c>
    </row>
    <row r="36" spans="1:5">
      <c r="A36" s="4" t="s">
        <v>102</v>
      </c>
      <c r="B36" s="5" t="n">
        <v>125</v>
      </c>
      <c r="C36" s="5" t="n">
        <v>214</v>
      </c>
      <c r="D36" s="5" t="n">
        <v>247</v>
      </c>
      <c r="E36" s="5" t="n">
        <v>336</v>
      </c>
    </row>
    <row r="37" spans="1:5">
      <c r="A37" s="4" t="s">
        <v>103</v>
      </c>
      <c r="B37" s="5" t="n">
        <v>103</v>
      </c>
      <c r="C37" s="5" t="n">
        <v>91</v>
      </c>
      <c r="D37" s="5" t="n">
        <v>219</v>
      </c>
      <c r="E37" s="5" t="n">
        <v>217</v>
      </c>
    </row>
    <row r="38" spans="1:5">
      <c r="A38" s="4" t="s">
        <v>91</v>
      </c>
      <c r="B38" s="5" t="n">
        <v>716</v>
      </c>
      <c r="C38" s="5" t="n">
        <v>509</v>
      </c>
      <c r="D38" s="5" t="n">
        <v>1401</v>
      </c>
      <c r="E38" s="5" t="n">
        <v>1288</v>
      </c>
    </row>
    <row r="39" spans="1:5">
      <c r="A39" s="4" t="s">
        <v>104</v>
      </c>
      <c r="B39" s="5" t="n">
        <v>9008</v>
      </c>
      <c r="C39" s="5" t="n">
        <v>8872</v>
      </c>
      <c r="D39" s="5" t="n">
        <v>18070</v>
      </c>
      <c r="E39" s="5" t="n">
        <v>18355</v>
      </c>
    </row>
    <row r="40" spans="1:5">
      <c r="A40" s="4" t="s">
        <v>105</v>
      </c>
      <c r="B40" s="5" t="n">
        <v>5226</v>
      </c>
      <c r="C40" s="5" t="n">
        <v>6127</v>
      </c>
      <c r="D40" s="5" t="n">
        <v>9779</v>
      </c>
      <c r="E40" s="5" t="n">
        <v>10348</v>
      </c>
    </row>
    <row r="41" spans="1:5">
      <c r="A41" s="4" t="s">
        <v>106</v>
      </c>
      <c r="B41" s="5" t="n">
        <v>1586</v>
      </c>
      <c r="C41" s="5" t="n">
        <v>1888</v>
      </c>
      <c r="D41" s="5" t="n">
        <v>2959</v>
      </c>
      <c r="E41" s="5" t="n">
        <v>3112</v>
      </c>
    </row>
    <row r="42" spans="1:5">
      <c r="A42" s="4" t="s">
        <v>107</v>
      </c>
      <c r="B42" s="5" t="n">
        <v>3640</v>
      </c>
      <c r="C42" s="5" t="n">
        <v>4239</v>
      </c>
      <c r="D42" s="5" t="n">
        <v>6820</v>
      </c>
      <c r="E42" s="5" t="n">
        <v>7236</v>
      </c>
    </row>
    <row r="43" spans="1:5">
      <c r="A43" s="3" t="s">
        <v>108</v>
      </c>
    </row>
    <row r="44" spans="1:5">
      <c r="A44" s="4" t="s">
        <v>109</v>
      </c>
      <c r="B44" s="5" t="n">
        <v>1983</v>
      </c>
      <c r="C44" s="5" t="n">
        <v>2049</v>
      </c>
      <c r="D44" s="5" t="n">
        <v>3770</v>
      </c>
      <c r="E44" s="5" t="n">
        <v>6376</v>
      </c>
    </row>
    <row r="45" spans="1:5">
      <c r="A45" s="4" t="s">
        <v>110</v>
      </c>
      <c r="B45" s="5" t="n">
        <v>-44</v>
      </c>
      <c r="C45" s="5" t="n">
        <v>-1156</v>
      </c>
      <c r="D45" s="5" t="n">
        <v>-51</v>
      </c>
      <c r="E45" s="5" t="n">
        <v>-1367</v>
      </c>
    </row>
    <row r="46" spans="1:5">
      <c r="A46" s="4" t="s">
        <v>111</v>
      </c>
      <c r="B46" s="5" t="n">
        <v>26</v>
      </c>
      <c r="C46" s="5" t="n">
        <v>26</v>
      </c>
      <c r="D46" s="5" t="n">
        <v>53</v>
      </c>
      <c r="E46" s="5" t="n">
        <v>53</v>
      </c>
    </row>
    <row r="47" spans="1:5">
      <c r="A47" s="4" t="s">
        <v>112</v>
      </c>
      <c r="B47" s="5" t="n">
        <v>1965</v>
      </c>
      <c r="C47" s="5" t="n">
        <v>919</v>
      </c>
      <c r="D47" s="5" t="n">
        <v>3772</v>
      </c>
      <c r="E47" s="5" t="n">
        <v>5062</v>
      </c>
    </row>
    <row r="48" spans="1:5">
      <c r="A48" s="4" t="s">
        <v>113</v>
      </c>
      <c r="B48" s="7" t="n">
        <v>5605</v>
      </c>
      <c r="C48" s="7" t="n">
        <v>5158</v>
      </c>
      <c r="D48" s="7" t="n">
        <v>10592</v>
      </c>
      <c r="E48" s="7" t="n">
        <v>12298</v>
      </c>
    </row>
    <row r="49" spans="1:5">
      <c r="A49" s="4" t="s">
        <v>114</v>
      </c>
      <c r="B49" s="8" t="n">
        <v>0.16</v>
      </c>
      <c r="C49" s="8" t="n">
        <v>0.19</v>
      </c>
      <c r="D49" s="8" t="n">
        <v>0.3</v>
      </c>
      <c r="E49" s="8" t="n">
        <v>0.32</v>
      </c>
    </row>
    <row r="50" spans="1:5">
      <c r="A50" s="4" t="s">
        <v>115</v>
      </c>
      <c r="B50" s="9" t="n">
        <v>0.16</v>
      </c>
      <c r="C50" s="9" t="n">
        <v>0.18</v>
      </c>
      <c r="D50" s="9" t="n">
        <v>0.3</v>
      </c>
      <c r="E50" s="9" t="n">
        <v>0.31</v>
      </c>
    </row>
    <row r="51" spans="1:5">
      <c r="A51" s="4" t="s">
        <v>116</v>
      </c>
      <c r="B51" s="8" t="n">
        <v>0.05</v>
      </c>
      <c r="C51" s="8" t="n">
        <v>0.03</v>
      </c>
      <c r="D51" s="8" t="n">
        <v>0.8</v>
      </c>
      <c r="E51" s="8" t="n">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4" t="s">
        <v>532</v>
      </c>
      <c r="B2" s="7" t="n">
        <v>-5814</v>
      </c>
      <c r="C2" s="7" t="n">
        <v>-10939</v>
      </c>
    </row>
    <row r="3" spans="1:3">
      <c r="A3" s="4" t="s">
        <v>533</v>
      </c>
      <c r="B3" s="5" t="n">
        <v>439612</v>
      </c>
      <c r="C3" s="5" t="n">
        <v>488067</v>
      </c>
    </row>
    <row r="4" spans="1:3">
      <c r="A4" s="4" t="s">
        <v>534</v>
      </c>
      <c r="B4" s="5" t="n">
        <v>444119</v>
      </c>
      <c r="C4" s="5" t="n">
        <v>498210</v>
      </c>
    </row>
    <row r="5" spans="1:3">
      <c r="A5" s="4" t="s">
        <v>535</v>
      </c>
      <c r="B5" s="5" t="n">
        <v>1307</v>
      </c>
      <c r="C5" s="5" t="n">
        <v>796</v>
      </c>
    </row>
    <row r="6" spans="1:3">
      <c r="A6" s="4" t="s">
        <v>536</v>
      </c>
    </row>
    <row r="7" spans="1:3">
      <c r="A7" s="4" t="s">
        <v>532</v>
      </c>
      <c r="B7" s="5" t="n">
        <v>-3859</v>
      </c>
      <c r="C7" s="5" t="n">
        <v>-7519</v>
      </c>
    </row>
    <row r="8" spans="1:3">
      <c r="A8" s="4" t="s">
        <v>533</v>
      </c>
      <c r="B8" s="5" t="n">
        <v>233388</v>
      </c>
      <c r="C8" s="5" t="n">
        <v>275000</v>
      </c>
    </row>
    <row r="9" spans="1:3">
      <c r="A9" s="4" t="s">
        <v>534</v>
      </c>
      <c r="B9" s="5" t="n">
        <v>236531</v>
      </c>
      <c r="C9" s="5" t="n">
        <v>282130</v>
      </c>
    </row>
    <row r="10" spans="1:3">
      <c r="A10" s="4" t="s">
        <v>535</v>
      </c>
      <c r="B10" s="5" t="n">
        <v>716</v>
      </c>
      <c r="C10" s="5" t="n">
        <v>389</v>
      </c>
    </row>
    <row r="11" spans="1:3">
      <c r="A11" s="4" t="s">
        <v>537</v>
      </c>
    </row>
    <row r="12" spans="1:3">
      <c r="A12" s="4" t="s">
        <v>532</v>
      </c>
      <c r="B12" s="5" t="n">
        <v>-1773</v>
      </c>
      <c r="C12" s="5" t="n">
        <v>-2673</v>
      </c>
    </row>
    <row r="13" spans="1:3">
      <c r="A13" s="4" t="s">
        <v>533</v>
      </c>
      <c r="B13" s="5" t="n">
        <v>155058</v>
      </c>
      <c r="C13" s="5" t="n">
        <v>146209</v>
      </c>
    </row>
    <row r="14" spans="1:3">
      <c r="A14" s="4" t="s">
        <v>534</v>
      </c>
      <c r="B14" s="5" t="n">
        <v>156783</v>
      </c>
      <c r="C14" s="5" t="n">
        <v>148764</v>
      </c>
    </row>
    <row r="15" spans="1:3">
      <c r="A15" s="4" t="s">
        <v>535</v>
      </c>
      <c r="B15" s="5" t="n">
        <v>48</v>
      </c>
      <c r="C15" s="5" t="n">
        <v>118</v>
      </c>
    </row>
    <row r="16" spans="1:3">
      <c r="A16" s="4" t="s">
        <v>529</v>
      </c>
    </row>
    <row r="17" spans="1:3">
      <c r="A17" s="4" t="s">
        <v>532</v>
      </c>
      <c r="B17" s="5" t="n">
        <v>-168</v>
      </c>
      <c r="C17" s="5" t="n">
        <v>-409</v>
      </c>
    </row>
    <row r="18" spans="1:3">
      <c r="A18" s="4" t="s">
        <v>533</v>
      </c>
      <c r="B18" s="5" t="n">
        <v>28081</v>
      </c>
      <c r="C18" s="5" t="n">
        <v>30609</v>
      </c>
    </row>
    <row r="19" spans="1:3">
      <c r="A19" s="4" t="s">
        <v>534</v>
      </c>
      <c r="B19" s="5" t="n">
        <v>28153</v>
      </c>
      <c r="C19" s="5" t="n">
        <v>30909</v>
      </c>
    </row>
    <row r="20" spans="1:3">
      <c r="A20" s="4" t="s">
        <v>535</v>
      </c>
      <c r="B20" s="5" t="n">
        <v>96</v>
      </c>
      <c r="C20" s="5" t="n">
        <v>109</v>
      </c>
    </row>
    <row r="21" spans="1:3">
      <c r="A21" s="4" t="s">
        <v>530</v>
      </c>
    </row>
    <row r="22" spans="1:3">
      <c r="A22" s="4" t="s">
        <v>532</v>
      </c>
      <c r="B22" s="5" t="n">
        <v>-14</v>
      </c>
      <c r="C22" s="5" t="n">
        <v>-338</v>
      </c>
    </row>
    <row r="23" spans="1:3">
      <c r="A23" s="4" t="s">
        <v>533</v>
      </c>
      <c r="B23" s="5" t="n">
        <v>20976</v>
      </c>
      <c r="C23" s="5" t="n">
        <v>34160</v>
      </c>
    </row>
    <row r="24" spans="1:3">
      <c r="A24" s="4" t="s">
        <v>534</v>
      </c>
      <c r="B24" s="5" t="n">
        <v>20608</v>
      </c>
      <c r="C24" s="5" t="n">
        <v>34363</v>
      </c>
    </row>
    <row r="25" spans="1:3">
      <c r="A25" s="4" t="s">
        <v>535</v>
      </c>
      <c r="B25" s="5" t="n">
        <v>382</v>
      </c>
      <c r="C25" s="5" t="n">
        <v>135</v>
      </c>
    </row>
    <row r="26" spans="1:3">
      <c r="A26" s="4" t="s">
        <v>538</v>
      </c>
    </row>
    <row r="27" spans="1:3">
      <c r="A27" s="4" t="s">
        <v>532</v>
      </c>
      <c r="B27" s="4" t="s">
        <v>81</v>
      </c>
      <c r="C27" s="4" t="s">
        <v>81</v>
      </c>
    </row>
    <row r="28" spans="1:3">
      <c r="A28" s="4" t="s">
        <v>533</v>
      </c>
      <c r="B28" s="5" t="n">
        <v>2109</v>
      </c>
      <c r="C28" s="5" t="n">
        <v>2089</v>
      </c>
    </row>
    <row r="29" spans="1:3">
      <c r="A29" s="4" t="s">
        <v>534</v>
      </c>
      <c r="B29" s="5" t="n">
        <v>2044</v>
      </c>
      <c r="C29" s="5" t="n">
        <v>2044</v>
      </c>
    </row>
    <row r="30" spans="1:3">
      <c r="A30" s="4" t="s">
        <v>535</v>
      </c>
      <c r="B30" s="7" t="n">
        <v>65</v>
      </c>
      <c r="C30" s="7" t="n">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4" t="s">
        <v>540</v>
      </c>
      <c r="B2" s="7" t="n">
        <v>9134</v>
      </c>
    </row>
    <row r="3" spans="1:3">
      <c r="A3" s="4" t="s">
        <v>541</v>
      </c>
      <c r="B3" s="5" t="n">
        <v>9171</v>
      </c>
    </row>
    <row r="4" spans="1:3">
      <c r="A4" s="4" t="s">
        <v>542</v>
      </c>
      <c r="B4" s="5" t="n">
        <v>3586</v>
      </c>
    </row>
    <row r="5" spans="1:3">
      <c r="A5" s="4" t="s">
        <v>543</v>
      </c>
      <c r="B5" s="5" t="n">
        <v>3588</v>
      </c>
    </row>
    <row r="6" spans="1:3">
      <c r="A6" s="4" t="s">
        <v>544</v>
      </c>
      <c r="B6" s="5" t="n">
        <v>20838</v>
      </c>
    </row>
    <row r="7" spans="1:3">
      <c r="A7" s="4" t="s">
        <v>545</v>
      </c>
      <c r="B7" s="5" t="n">
        <v>21250</v>
      </c>
    </row>
    <row r="8" spans="1:3">
      <c r="A8" s="4" t="s">
        <v>546</v>
      </c>
      <c r="B8" s="5" t="n">
        <v>125298</v>
      </c>
    </row>
    <row r="9" spans="1:3">
      <c r="A9" s="4" t="s">
        <v>547</v>
      </c>
      <c r="B9" s="5" t="n">
        <v>125044</v>
      </c>
    </row>
    <row r="10" spans="1:3">
      <c r="A10" s="4" t="s">
        <v>548</v>
      </c>
      <c r="B10" s="5" t="n">
        <v>7466</v>
      </c>
    </row>
    <row r="11" spans="1:3">
      <c r="A11" s="4" t="s">
        <v>549</v>
      </c>
      <c r="B11" s="5" t="n">
        <v>7923</v>
      </c>
    </row>
    <row r="12" spans="1:3">
      <c r="A12" s="4" t="s">
        <v>550</v>
      </c>
      <c r="B12" s="5" t="n">
        <v>146841</v>
      </c>
    </row>
    <row r="13" spans="1:3">
      <c r="A13" s="4" t="s">
        <v>551</v>
      </c>
      <c r="B13" s="5" t="n">
        <v>144290</v>
      </c>
    </row>
    <row r="14" spans="1:3">
      <c r="A14" s="4" t="s">
        <v>552</v>
      </c>
      <c r="B14" s="5" t="n">
        <v>1179</v>
      </c>
    </row>
    <row r="15" spans="1:3">
      <c r="A15" s="4" t="s">
        <v>553</v>
      </c>
      <c r="B15" s="5" t="n">
        <v>1168</v>
      </c>
    </row>
    <row r="16" spans="1:3">
      <c r="A16" s="4" t="s">
        <v>554</v>
      </c>
      <c r="B16" s="5" t="n">
        <v>9567</v>
      </c>
    </row>
    <row r="17" spans="1:3">
      <c r="A17" s="4" t="s">
        <v>555</v>
      </c>
      <c r="B17" s="5" t="n">
        <v>9523</v>
      </c>
    </row>
    <row r="18" spans="1:3">
      <c r="A18" s="4" t="s">
        <v>556</v>
      </c>
      <c r="B18" s="5" t="n">
        <v>38617</v>
      </c>
    </row>
    <row r="19" spans="1:3">
      <c r="A19" s="4" t="s">
        <v>557</v>
      </c>
      <c r="B19" s="5" t="n">
        <v>39512</v>
      </c>
    </row>
    <row r="20" spans="1:3">
      <c r="A20" s="4" t="s">
        <v>558</v>
      </c>
      <c r="B20" s="5" t="n">
        <v>285292</v>
      </c>
    </row>
    <row r="21" spans="1:3">
      <c r="A21" s="4" t="s">
        <v>559</v>
      </c>
      <c r="B21" s="5" t="n">
        <v>282445</v>
      </c>
    </row>
    <row r="22" spans="1:3">
      <c r="A22" s="4" t="s">
        <v>560</v>
      </c>
      <c r="B22" s="4" t="s">
        <v>81</v>
      </c>
    </row>
    <row r="23" spans="1:3">
      <c r="A23" s="4" t="s">
        <v>561</v>
      </c>
      <c r="B23" s="4" t="s">
        <v>81</v>
      </c>
    </row>
    <row r="24" spans="1:3">
      <c r="A24" s="4" t="s">
        <v>562</v>
      </c>
      <c r="B24" s="5" t="n">
        <v>156783</v>
      </c>
    </row>
    <row r="25" spans="1:3">
      <c r="A25" s="4" t="s">
        <v>563</v>
      </c>
      <c r="B25" s="5" t="n">
        <v>155058</v>
      </c>
    </row>
    <row r="26" spans="1:3">
      <c r="A26" s="4" t="s">
        <v>564</v>
      </c>
      <c r="B26" s="4" t="s">
        <v>81</v>
      </c>
    </row>
    <row r="27" spans="1:3">
      <c r="A27" s="4" t="s">
        <v>565</v>
      </c>
      <c r="B27" s="4" t="s">
        <v>81</v>
      </c>
    </row>
    <row r="28" spans="1:3">
      <c r="A28" s="4" t="s">
        <v>566</v>
      </c>
      <c r="B28" s="5" t="n">
        <v>2044</v>
      </c>
    </row>
    <row r="29" spans="1:3">
      <c r="A29" s="4" t="s">
        <v>567</v>
      </c>
      <c r="B29" s="5" t="n">
        <v>2109</v>
      </c>
    </row>
    <row r="30" spans="1:3">
      <c r="A30" s="4" t="s">
        <v>526</v>
      </c>
      <c r="B30" s="5" t="n">
        <v>38617</v>
      </c>
      <c r="C30" s="7" t="n">
        <v>40741</v>
      </c>
    </row>
    <row r="31" spans="1:3">
      <c r="A31" s="4" t="s">
        <v>525</v>
      </c>
      <c r="B31" s="5" t="n">
        <v>39512</v>
      </c>
      <c r="C31" s="7" t="n">
        <v>41156</v>
      </c>
    </row>
    <row r="32" spans="1:3">
      <c r="A32" s="4" t="s">
        <v>558</v>
      </c>
      <c r="B32" s="5" t="n">
        <v>444119</v>
      </c>
    </row>
    <row r="33" spans="1:3">
      <c r="A33" s="4" t="s">
        <v>568</v>
      </c>
      <c r="B33" s="7" t="n">
        <v>4396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4" t="s">
        <v>570</v>
      </c>
      <c r="B2" s="7" t="n">
        <v>297708</v>
      </c>
      <c r="C2" s="7" t="n">
        <v>419756</v>
      </c>
    </row>
    <row r="3" spans="1:3">
      <c r="A3" s="4" t="s">
        <v>571</v>
      </c>
      <c r="B3" s="5" t="n">
        <v>5540</v>
      </c>
      <c r="C3" s="5" t="n">
        <v>10683</v>
      </c>
    </row>
    <row r="4" spans="1:3">
      <c r="A4" s="4" t="s">
        <v>572</v>
      </c>
      <c r="B4" s="5" t="n">
        <v>30443</v>
      </c>
      <c r="C4" s="5" t="n">
        <v>25833</v>
      </c>
    </row>
    <row r="5" spans="1:3">
      <c r="A5" s="4" t="s">
        <v>573</v>
      </c>
      <c r="B5" s="5" t="n">
        <v>424</v>
      </c>
      <c r="C5" s="5" t="n">
        <v>544</v>
      </c>
    </row>
    <row r="6" spans="1:3">
      <c r="A6" s="4" t="s">
        <v>574</v>
      </c>
      <c r="B6" s="5" t="n">
        <v>328151</v>
      </c>
      <c r="C6" s="5" t="n">
        <v>445589</v>
      </c>
    </row>
    <row r="7" spans="1:3">
      <c r="A7" s="4" t="s">
        <v>575</v>
      </c>
      <c r="B7" s="5" t="n">
        <v>5964</v>
      </c>
      <c r="C7" s="5" t="n">
        <v>11227</v>
      </c>
    </row>
    <row r="8" spans="1:3">
      <c r="A8" s="4" t="s">
        <v>536</v>
      </c>
    </row>
    <row r="9" spans="1:3">
      <c r="A9" s="4" t="s">
        <v>570</v>
      </c>
      <c r="B9" s="5" t="n">
        <v>167460</v>
      </c>
      <c r="C9" s="5" t="n">
        <v>242212</v>
      </c>
    </row>
    <row r="10" spans="1:3">
      <c r="A10" s="4" t="s">
        <v>571</v>
      </c>
      <c r="B10" s="5" t="n">
        <v>3859</v>
      </c>
      <c r="C10" s="5" t="n">
        <v>7519</v>
      </c>
    </row>
    <row r="11" spans="1:3">
      <c r="A11" s="4" t="s">
        <v>572</v>
      </c>
      <c r="B11" s="4" t="s">
        <v>81</v>
      </c>
      <c r="C11" s="4" t="s">
        <v>81</v>
      </c>
    </row>
    <row r="12" spans="1:3">
      <c r="A12" s="4" t="s">
        <v>573</v>
      </c>
      <c r="B12" s="4" t="s">
        <v>81</v>
      </c>
      <c r="C12" s="4" t="s">
        <v>81</v>
      </c>
    </row>
    <row r="13" spans="1:3">
      <c r="A13" s="4" t="s">
        <v>574</v>
      </c>
      <c r="B13" s="5" t="n">
        <v>167460</v>
      </c>
      <c r="C13" s="5" t="n">
        <v>242212</v>
      </c>
    </row>
    <row r="14" spans="1:3">
      <c r="A14" s="4" t="s">
        <v>575</v>
      </c>
      <c r="B14" s="5" t="n">
        <v>3859</v>
      </c>
      <c r="C14" s="5" t="n">
        <v>7519</v>
      </c>
    </row>
    <row r="15" spans="1:3">
      <c r="A15" s="4" t="s">
        <v>537</v>
      </c>
    </row>
    <row r="16" spans="1:3">
      <c r="A16" s="4" t="s">
        <v>570</v>
      </c>
      <c r="B16" s="5" t="n">
        <v>102272</v>
      </c>
      <c r="C16" s="5" t="n">
        <v>112995</v>
      </c>
    </row>
    <row r="17" spans="1:3">
      <c r="A17" s="4" t="s">
        <v>571</v>
      </c>
      <c r="B17" s="5" t="n">
        <v>1354</v>
      </c>
      <c r="C17" s="5" t="n">
        <v>2144</v>
      </c>
    </row>
    <row r="18" spans="1:3">
      <c r="A18" s="4" t="s">
        <v>572</v>
      </c>
      <c r="B18" s="5" t="n">
        <v>29259</v>
      </c>
      <c r="C18" s="5" t="n">
        <v>22857</v>
      </c>
    </row>
    <row r="19" spans="1:3">
      <c r="A19" s="4" t="s">
        <v>573</v>
      </c>
      <c r="B19" s="5" t="n">
        <v>419</v>
      </c>
      <c r="C19" s="5" t="n">
        <v>529</v>
      </c>
    </row>
    <row r="20" spans="1:3">
      <c r="A20" s="4" t="s">
        <v>574</v>
      </c>
      <c r="B20" s="5" t="n">
        <v>131531</v>
      </c>
      <c r="C20" s="5" t="n">
        <v>135852</v>
      </c>
    </row>
    <row r="21" spans="1:3">
      <c r="A21" s="4" t="s">
        <v>575</v>
      </c>
      <c r="B21" s="5" t="n">
        <v>1773</v>
      </c>
      <c r="C21" s="5" t="n">
        <v>2673</v>
      </c>
    </row>
    <row r="22" spans="1:3">
      <c r="A22" s="4" t="s">
        <v>529</v>
      </c>
    </row>
    <row r="23" spans="1:3">
      <c r="A23" s="4" t="s">
        <v>570</v>
      </c>
      <c r="B23" s="5" t="n">
        <v>25954</v>
      </c>
      <c r="C23" s="5" t="n">
        <v>40524</v>
      </c>
    </row>
    <row r="24" spans="1:3">
      <c r="A24" s="4" t="s">
        <v>571</v>
      </c>
      <c r="B24" s="5" t="n">
        <v>313</v>
      </c>
      <c r="C24" s="5" t="n">
        <v>682</v>
      </c>
    </row>
    <row r="25" spans="1:3">
      <c r="A25" s="4" t="s">
        <v>572</v>
      </c>
      <c r="B25" s="5" t="n">
        <v>1184</v>
      </c>
      <c r="C25" s="5" t="n">
        <v>2976</v>
      </c>
    </row>
    <row r="26" spans="1:3">
      <c r="A26" s="4" t="s">
        <v>573</v>
      </c>
      <c r="B26" s="5" t="n">
        <v>5</v>
      </c>
      <c r="C26" s="5" t="n">
        <v>15</v>
      </c>
    </row>
    <row r="27" spans="1:3">
      <c r="A27" s="4" t="s">
        <v>574</v>
      </c>
      <c r="B27" s="5" t="n">
        <v>27138</v>
      </c>
      <c r="C27" s="5" t="n">
        <v>43500</v>
      </c>
    </row>
    <row r="28" spans="1:3">
      <c r="A28" s="4" t="s">
        <v>575</v>
      </c>
      <c r="B28" s="5" t="n">
        <v>318</v>
      </c>
      <c r="C28" s="5" t="n">
        <v>697</v>
      </c>
    </row>
    <row r="29" spans="1:3">
      <c r="A29" s="4" t="s">
        <v>530</v>
      </c>
    </row>
    <row r="30" spans="1:3">
      <c r="A30" s="4" t="s">
        <v>570</v>
      </c>
      <c r="B30" s="5" t="n">
        <v>2022</v>
      </c>
      <c r="C30" s="5" t="n">
        <v>24025</v>
      </c>
    </row>
    <row r="31" spans="1:3">
      <c r="A31" s="4" t="s">
        <v>571</v>
      </c>
      <c r="B31" s="5" t="n">
        <v>14</v>
      </c>
      <c r="C31" s="5" t="n">
        <v>338</v>
      </c>
    </row>
    <row r="32" spans="1:3">
      <c r="A32" s="4" t="s">
        <v>572</v>
      </c>
      <c r="B32" s="4" t="s">
        <v>81</v>
      </c>
      <c r="C32" s="4" t="s">
        <v>81</v>
      </c>
    </row>
    <row r="33" spans="1:3">
      <c r="A33" s="4" t="s">
        <v>573</v>
      </c>
      <c r="B33" s="4" t="s">
        <v>81</v>
      </c>
      <c r="C33" s="4" t="s">
        <v>81</v>
      </c>
    </row>
    <row r="34" spans="1:3">
      <c r="A34" s="4" t="s">
        <v>574</v>
      </c>
      <c r="B34" s="5" t="n">
        <v>2022</v>
      </c>
      <c r="C34" s="5" t="n">
        <v>24025</v>
      </c>
    </row>
    <row r="35" spans="1:3">
      <c r="A35" s="4" t="s">
        <v>575</v>
      </c>
      <c r="B35" s="7" t="n">
        <v>14</v>
      </c>
      <c r="C35" s="7" t="n">
        <v>3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6</v>
      </c>
      <c r="B1" s="2" t="s">
        <v>1</v>
      </c>
      <c r="D1" s="2" t="s">
        <v>577</v>
      </c>
    </row>
    <row r="2" spans="1:4">
      <c r="B2" s="2" t="s">
        <v>2</v>
      </c>
      <c r="C2" s="2" t="s">
        <v>67</v>
      </c>
      <c r="D2" s="2" t="s">
        <v>30</v>
      </c>
    </row>
    <row r="3" spans="1:4">
      <c r="A3" s="4" t="s">
        <v>578</v>
      </c>
      <c r="B3" s="7" t="n">
        <v>73918</v>
      </c>
      <c r="C3" s="4" t="s">
        <v>81</v>
      </c>
    </row>
    <row r="4" spans="1:4">
      <c r="A4" s="4" t="s">
        <v>579</v>
      </c>
    </row>
    <row r="5" spans="1:4">
      <c r="A5" s="4" t="s">
        <v>580</v>
      </c>
      <c r="B5" s="5" t="n">
        <v>0</v>
      </c>
      <c r="D5" s="7" t="n">
        <v>0</v>
      </c>
    </row>
    <row r="6" spans="1:4">
      <c r="A6" s="4" t="s">
        <v>578</v>
      </c>
      <c r="B6" s="7" t="n">
        <v>0</v>
      </c>
      <c r="D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4" t="s">
        <v>582</v>
      </c>
      <c r="B2" s="7" t="n">
        <v>39512</v>
      </c>
      <c r="C2" s="7" t="n">
        <v>41156</v>
      </c>
    </row>
    <row r="3" spans="1:3">
      <c r="A3" s="4" t="s">
        <v>533</v>
      </c>
      <c r="B3" s="5" t="n">
        <v>439612</v>
      </c>
      <c r="C3" s="5" t="n">
        <v>488067</v>
      </c>
    </row>
    <row r="4" spans="1:3">
      <c r="A4" s="4" t="s">
        <v>583</v>
      </c>
      <c r="B4" s="5" t="n">
        <v>17696</v>
      </c>
      <c r="C4" s="5" t="n">
        <v>18946</v>
      </c>
    </row>
    <row r="5" spans="1:3">
      <c r="A5" s="4" t="s">
        <v>529</v>
      </c>
    </row>
    <row r="6" spans="1:3">
      <c r="A6" s="4" t="s">
        <v>582</v>
      </c>
      <c r="B6" s="5" t="n">
        <v>39011</v>
      </c>
      <c r="C6" s="5" t="n">
        <v>40654</v>
      </c>
    </row>
    <row r="7" spans="1:3">
      <c r="A7" s="4" t="s">
        <v>533</v>
      </c>
      <c r="B7" s="5" t="n">
        <v>28081</v>
      </c>
      <c r="C7" s="5" t="n">
        <v>30609</v>
      </c>
    </row>
    <row r="8" spans="1:3">
      <c r="A8" s="4" t="s">
        <v>530</v>
      </c>
    </row>
    <row r="9" spans="1:3">
      <c r="A9" s="4" t="s">
        <v>582</v>
      </c>
      <c r="B9" s="5" t="n">
        <v>501</v>
      </c>
      <c r="C9" s="5" t="n">
        <v>502</v>
      </c>
    </row>
    <row r="10" spans="1:3">
      <c r="A10" s="4" t="s">
        <v>533</v>
      </c>
      <c r="B10" s="5" t="n">
        <v>20976</v>
      </c>
      <c r="C10" s="5" t="n">
        <v>34160</v>
      </c>
    </row>
    <row r="11" spans="1:3">
      <c r="A11" s="4" t="s">
        <v>536</v>
      </c>
    </row>
    <row r="12" spans="1:3">
      <c r="A12" s="4" t="s">
        <v>533</v>
      </c>
      <c r="B12" s="5" t="n">
        <v>233388</v>
      </c>
      <c r="C12" s="5" t="n">
        <v>275000</v>
      </c>
    </row>
    <row r="13" spans="1:3">
      <c r="A13" s="4" t="s">
        <v>537</v>
      </c>
    </row>
    <row r="14" spans="1:3">
      <c r="A14" s="4" t="s">
        <v>533</v>
      </c>
      <c r="B14" s="5" t="n">
        <v>155058</v>
      </c>
      <c r="C14" s="5" t="n">
        <v>146209</v>
      </c>
    </row>
    <row r="15" spans="1:3">
      <c r="A15" s="4" t="s">
        <v>538</v>
      </c>
    </row>
    <row r="16" spans="1:3">
      <c r="A16" s="4" t="s">
        <v>533</v>
      </c>
      <c r="B16" s="5" t="n">
        <v>2109</v>
      </c>
      <c r="C16" s="5" t="n">
        <v>2089</v>
      </c>
    </row>
    <row r="17" spans="1:3">
      <c r="A17" s="4" t="s">
        <v>584</v>
      </c>
    </row>
    <row r="18" spans="1:3">
      <c r="A18" s="4" t="s">
        <v>585</v>
      </c>
      <c r="B18" s="5" t="n">
        <v>4148</v>
      </c>
      <c r="C18" s="5" t="n">
        <v>4148</v>
      </c>
    </row>
    <row r="19" spans="1:3">
      <c r="A19" s="4" t="s">
        <v>586</v>
      </c>
      <c r="B19" s="5" t="n">
        <v>899</v>
      </c>
      <c r="C19" s="5" t="n">
        <v>611</v>
      </c>
    </row>
    <row r="20" spans="1:3">
      <c r="A20" s="4" t="s">
        <v>587</v>
      </c>
      <c r="B20" s="5" t="n">
        <v>674612</v>
      </c>
      <c r="C20" s="5" t="n">
        <v>643879</v>
      </c>
    </row>
    <row r="21" spans="1:3">
      <c r="A21" s="4" t="s">
        <v>588</v>
      </c>
      <c r="B21" s="5" t="n">
        <v>3923</v>
      </c>
      <c r="C21" s="5" t="n">
        <v>4335</v>
      </c>
    </row>
    <row r="22" spans="1:3">
      <c r="A22" s="4" t="s">
        <v>589</v>
      </c>
      <c r="B22" s="5" t="n">
        <v>290595</v>
      </c>
      <c r="C22" s="5" t="n">
        <v>279001</v>
      </c>
    </row>
    <row r="23" spans="1:3">
      <c r="A23" s="4" t="s">
        <v>590</v>
      </c>
      <c r="B23" s="5" t="n">
        <v>886474</v>
      </c>
      <c r="C23" s="5" t="n">
        <v>920716</v>
      </c>
    </row>
    <row r="24" spans="1:3">
      <c r="A24" s="4" t="s">
        <v>591</v>
      </c>
      <c r="C24" s="4" t="s">
        <v>81</v>
      </c>
    </row>
    <row r="25" spans="1:3">
      <c r="A25" s="4" t="s">
        <v>592</v>
      </c>
      <c r="B25" s="5" t="n">
        <v>52</v>
      </c>
      <c r="C25" s="5" t="n">
        <v>57</v>
      </c>
    </row>
    <row r="26" spans="1:3">
      <c r="A26" s="4" t="s">
        <v>31</v>
      </c>
      <c r="B26" s="5" t="n">
        <v>40607</v>
      </c>
      <c r="C26" s="5" t="n">
        <v>52772</v>
      </c>
    </row>
    <row r="27" spans="1:3">
      <c r="A27" s="4" t="s">
        <v>583</v>
      </c>
      <c r="B27" s="5" t="n">
        <v>17696</v>
      </c>
      <c r="C27" s="5" t="n">
        <v>18946</v>
      </c>
    </row>
    <row r="28" spans="1:3">
      <c r="A28" s="4" t="s">
        <v>593</v>
      </c>
    </row>
    <row r="29" spans="1:3">
      <c r="A29" s="4" t="s">
        <v>582</v>
      </c>
      <c r="B29" s="5" t="n">
        <v>38117</v>
      </c>
      <c r="C29" s="5" t="n">
        <v>40241</v>
      </c>
    </row>
    <row r="30" spans="1:3">
      <c r="A30" s="4" t="s">
        <v>533</v>
      </c>
      <c r="B30" s="5" t="n">
        <v>28081</v>
      </c>
      <c r="C30" s="5" t="n">
        <v>30609</v>
      </c>
    </row>
    <row r="31" spans="1:3">
      <c r="A31" s="4" t="s">
        <v>594</v>
      </c>
    </row>
    <row r="32" spans="1:3">
      <c r="A32" s="4" t="s">
        <v>582</v>
      </c>
      <c r="B32" s="5" t="n">
        <v>500</v>
      </c>
      <c r="C32" s="5" t="n">
        <v>500</v>
      </c>
    </row>
    <row r="33" spans="1:3">
      <c r="A33" s="4" t="s">
        <v>533</v>
      </c>
      <c r="B33" s="5" t="n">
        <v>20976</v>
      </c>
      <c r="C33" s="5" t="n">
        <v>34160</v>
      </c>
    </row>
    <row r="34" spans="1:3">
      <c r="A34" s="4" t="s">
        <v>595</v>
      </c>
    </row>
    <row r="35" spans="1:3">
      <c r="A35" s="4" t="s">
        <v>533</v>
      </c>
      <c r="B35" s="5" t="n">
        <v>233388</v>
      </c>
      <c r="C35" s="5" t="n">
        <v>275000</v>
      </c>
    </row>
    <row r="36" spans="1:3">
      <c r="A36" s="4" t="s">
        <v>596</v>
      </c>
    </row>
    <row r="37" spans="1:3">
      <c r="A37" s="4" t="s">
        <v>533</v>
      </c>
      <c r="B37" s="5" t="n">
        <v>155058</v>
      </c>
    </row>
    <row r="38" spans="1:3">
      <c r="A38" s="4" t="s">
        <v>597</v>
      </c>
    </row>
    <row r="39" spans="1:3">
      <c r="A39" s="4" t="s">
        <v>533</v>
      </c>
      <c r="C39" s="5" t="n">
        <v>146209</v>
      </c>
    </row>
    <row r="40" spans="1:3">
      <c r="A40" s="4" t="s">
        <v>598</v>
      </c>
    </row>
    <row r="41" spans="1:3">
      <c r="A41" s="4" t="s">
        <v>533</v>
      </c>
      <c r="B41" s="5" t="n">
        <v>2109</v>
      </c>
      <c r="C41" s="5" t="n">
        <v>2089</v>
      </c>
    </row>
    <row r="42" spans="1:3">
      <c r="A42" s="4" t="s">
        <v>599</v>
      </c>
    </row>
    <row r="43" spans="1:3">
      <c r="A43" s="4" t="s">
        <v>585</v>
      </c>
      <c r="B43" s="5" t="n">
        <v>4148</v>
      </c>
      <c r="C43" s="5" t="n">
        <v>4148</v>
      </c>
    </row>
    <row r="44" spans="1:3">
      <c r="A44" s="4" t="s">
        <v>586</v>
      </c>
      <c r="B44" s="5" t="n">
        <v>919</v>
      </c>
      <c r="C44" s="5" t="n">
        <v>623</v>
      </c>
    </row>
    <row r="45" spans="1:3">
      <c r="A45" s="4" t="s">
        <v>587</v>
      </c>
      <c r="B45" s="5" t="n">
        <v>666394</v>
      </c>
      <c r="C45" s="5" t="n">
        <v>642908</v>
      </c>
    </row>
    <row r="46" spans="1:3">
      <c r="A46" s="4" t="s">
        <v>588</v>
      </c>
      <c r="B46" s="5" t="n">
        <v>3923</v>
      </c>
      <c r="C46" s="5" t="n">
        <v>4335</v>
      </c>
    </row>
    <row r="47" spans="1:3">
      <c r="A47" s="4" t="s">
        <v>589</v>
      </c>
      <c r="B47" s="5" t="n">
        <v>290595</v>
      </c>
      <c r="C47" s="5" t="n">
        <v>279001</v>
      </c>
    </row>
    <row r="48" spans="1:3">
      <c r="A48" s="4" t="s">
        <v>590</v>
      </c>
      <c r="B48" s="5" t="n">
        <v>887768</v>
      </c>
      <c r="C48" s="5" t="n">
        <v>922187</v>
      </c>
    </row>
    <row r="49" spans="1:3">
      <c r="A49" s="4" t="s">
        <v>591</v>
      </c>
      <c r="C49" s="4" t="s">
        <v>81</v>
      </c>
    </row>
    <row r="50" spans="1:3">
      <c r="A50" s="4" t="s">
        <v>592</v>
      </c>
      <c r="B50" s="5" t="n">
        <v>52</v>
      </c>
      <c r="C50" s="5" t="n">
        <v>57</v>
      </c>
    </row>
    <row r="51" spans="1:3">
      <c r="A51" s="4" t="s">
        <v>31</v>
      </c>
      <c r="B51" s="5" t="n">
        <v>40607</v>
      </c>
      <c r="C51" s="5" t="n">
        <v>52772</v>
      </c>
    </row>
    <row r="52" spans="1:3">
      <c r="A52" s="4" t="s">
        <v>583</v>
      </c>
      <c r="B52" s="5" t="n">
        <v>17656</v>
      </c>
      <c r="C52" s="5" t="n">
        <v>18940</v>
      </c>
    </row>
    <row r="53" spans="1:3">
      <c r="A53" s="4" t="s">
        <v>600</v>
      </c>
    </row>
    <row r="54" spans="1:3">
      <c r="A54" s="4" t="s">
        <v>582</v>
      </c>
      <c r="B54" s="5" t="n">
        <v>39011</v>
      </c>
      <c r="C54" s="5" t="n">
        <v>40654</v>
      </c>
    </row>
    <row r="55" spans="1:3">
      <c r="A55" s="4" t="s">
        <v>533</v>
      </c>
      <c r="B55" s="5" t="n">
        <v>28081</v>
      </c>
      <c r="C55" s="5" t="n">
        <v>30609</v>
      </c>
    </row>
    <row r="56" spans="1:3">
      <c r="A56" s="4" t="s">
        <v>601</v>
      </c>
    </row>
    <row r="57" spans="1:3">
      <c r="A57" s="4" t="s">
        <v>582</v>
      </c>
      <c r="B57" s="5" t="n">
        <v>501</v>
      </c>
      <c r="C57" s="5" t="n">
        <v>502</v>
      </c>
    </row>
    <row r="58" spans="1:3">
      <c r="A58" s="4" t="s">
        <v>533</v>
      </c>
      <c r="B58" s="5" t="n">
        <v>20976</v>
      </c>
      <c r="C58" s="5" t="n">
        <v>34160</v>
      </c>
    </row>
    <row r="59" spans="1:3">
      <c r="A59" s="4" t="s">
        <v>602</v>
      </c>
    </row>
    <row r="60" spans="1:3">
      <c r="A60" s="4" t="s">
        <v>533</v>
      </c>
      <c r="B60" s="5" t="n">
        <v>233388</v>
      </c>
      <c r="C60" s="5" t="n">
        <v>275000</v>
      </c>
    </row>
    <row r="61" spans="1:3">
      <c r="A61" s="4" t="s">
        <v>603</v>
      </c>
    </row>
    <row r="62" spans="1:3">
      <c r="A62" s="4" t="s">
        <v>533</v>
      </c>
      <c r="B62" s="5" t="n">
        <v>155058</v>
      </c>
    </row>
    <row r="63" spans="1:3">
      <c r="A63" s="4" t="s">
        <v>604</v>
      </c>
    </row>
    <row r="64" spans="1:3">
      <c r="A64" s="4" t="s">
        <v>533</v>
      </c>
      <c r="C64" s="5" t="n">
        <v>146209</v>
      </c>
    </row>
    <row r="65" spans="1:3">
      <c r="A65" s="4" t="s">
        <v>605</v>
      </c>
    </row>
    <row r="66" spans="1:3">
      <c r="A66" s="4" t="s">
        <v>533</v>
      </c>
      <c r="B66" s="5" t="n">
        <v>2109</v>
      </c>
      <c r="C66" s="5" t="n">
        <v>2089</v>
      </c>
    </row>
    <row r="67" spans="1:3">
      <c r="A67" s="4" t="s">
        <v>606</v>
      </c>
    </row>
    <row r="68" spans="1:3">
      <c r="A68" s="4" t="s">
        <v>585</v>
      </c>
      <c r="B68" s="4" t="s">
        <v>81</v>
      </c>
      <c r="C68" s="4" t="s">
        <v>81</v>
      </c>
    </row>
    <row r="69" spans="1:3">
      <c r="A69" s="4" t="s">
        <v>586</v>
      </c>
      <c r="B69" s="4" t="s">
        <v>81</v>
      </c>
      <c r="C69" s="4" t="s">
        <v>81</v>
      </c>
    </row>
    <row r="70" spans="1:3">
      <c r="A70" s="4" t="s">
        <v>587</v>
      </c>
      <c r="B70" s="4" t="s">
        <v>81</v>
      </c>
      <c r="C70" s="4" t="s">
        <v>81</v>
      </c>
    </row>
    <row r="71" spans="1:3">
      <c r="A71" s="4" t="s">
        <v>588</v>
      </c>
      <c r="B71" s="4" t="s">
        <v>81</v>
      </c>
      <c r="C71" s="4" t="s">
        <v>81</v>
      </c>
    </row>
    <row r="72" spans="1:3">
      <c r="A72" s="4" t="s">
        <v>589</v>
      </c>
      <c r="B72" s="5" t="n">
        <v>290595</v>
      </c>
      <c r="C72" s="5" t="n">
        <v>279001</v>
      </c>
    </row>
    <row r="73" spans="1:3">
      <c r="A73" s="4" t="s">
        <v>590</v>
      </c>
      <c r="B73" s="4" t="s">
        <v>81</v>
      </c>
      <c r="C73" s="4" t="s">
        <v>81</v>
      </c>
    </row>
    <row r="74" spans="1:3">
      <c r="A74" s="4" t="s">
        <v>591</v>
      </c>
      <c r="C74" s="4" t="s">
        <v>81</v>
      </c>
    </row>
    <row r="75" spans="1:3">
      <c r="A75" s="4" t="s">
        <v>592</v>
      </c>
      <c r="B75" s="4" t="s">
        <v>81</v>
      </c>
      <c r="C75" s="4" t="s">
        <v>81</v>
      </c>
    </row>
    <row r="76" spans="1:3">
      <c r="A76" s="4" t="s">
        <v>31</v>
      </c>
      <c r="B76" s="5" t="n">
        <v>40607</v>
      </c>
      <c r="C76" s="5" t="n">
        <v>52772</v>
      </c>
    </row>
    <row r="77" spans="1:3">
      <c r="A77" s="4" t="s">
        <v>583</v>
      </c>
      <c r="B77" s="4" t="s">
        <v>81</v>
      </c>
      <c r="C77" s="4" t="s">
        <v>81</v>
      </c>
    </row>
    <row r="78" spans="1:3">
      <c r="A78" s="4" t="s">
        <v>607</v>
      </c>
    </row>
    <row r="79" spans="1:3">
      <c r="A79" s="4" t="s">
        <v>582</v>
      </c>
      <c r="B79" s="4" t="s">
        <v>81</v>
      </c>
      <c r="C79" s="4" t="s">
        <v>81</v>
      </c>
    </row>
    <row r="80" spans="1:3">
      <c r="A80" s="4" t="s">
        <v>533</v>
      </c>
      <c r="B80" s="4" t="s">
        <v>81</v>
      </c>
      <c r="C80" s="4" t="s">
        <v>81</v>
      </c>
    </row>
    <row r="81" spans="1:3">
      <c r="A81" s="4" t="s">
        <v>608</v>
      </c>
    </row>
    <row r="82" spans="1:3">
      <c r="A82" s="4" t="s">
        <v>582</v>
      </c>
      <c r="B82" s="4" t="s">
        <v>81</v>
      </c>
      <c r="C82" s="4" t="s">
        <v>81</v>
      </c>
    </row>
    <row r="83" spans="1:3">
      <c r="A83" s="4" t="s">
        <v>533</v>
      </c>
      <c r="B83" s="4" t="s">
        <v>81</v>
      </c>
      <c r="C83" s="4" t="s">
        <v>81</v>
      </c>
    </row>
    <row r="84" spans="1:3">
      <c r="A84" s="4" t="s">
        <v>609</v>
      </c>
    </row>
    <row r="85" spans="1:3">
      <c r="A85" s="4" t="s">
        <v>533</v>
      </c>
      <c r="B85" s="4" t="s">
        <v>81</v>
      </c>
      <c r="C85" s="4" t="s">
        <v>81</v>
      </c>
    </row>
    <row r="86" spans="1:3">
      <c r="A86" s="4" t="s">
        <v>610</v>
      </c>
    </row>
    <row r="87" spans="1:3">
      <c r="A87" s="4" t="s">
        <v>533</v>
      </c>
      <c r="B87" s="4" t="s">
        <v>81</v>
      </c>
    </row>
    <row r="88" spans="1:3">
      <c r="A88" s="4" t="s">
        <v>611</v>
      </c>
    </row>
    <row r="89" spans="1:3">
      <c r="A89" s="4" t="s">
        <v>533</v>
      </c>
      <c r="C89" s="4" t="s">
        <v>81</v>
      </c>
    </row>
    <row r="90" spans="1:3">
      <c r="A90" s="4" t="s">
        <v>612</v>
      </c>
    </row>
    <row r="91" spans="1:3">
      <c r="A91" s="4" t="s">
        <v>533</v>
      </c>
      <c r="B91" s="5" t="n">
        <v>2109</v>
      </c>
      <c r="C91" s="5" t="n">
        <v>2089</v>
      </c>
    </row>
    <row r="92" spans="1:3">
      <c r="A92" s="4" t="s">
        <v>613</v>
      </c>
    </row>
    <row r="93" spans="1:3">
      <c r="A93" s="4" t="s">
        <v>585</v>
      </c>
      <c r="B93" s="5" t="n">
        <v>4148</v>
      </c>
      <c r="C93" s="5" t="n">
        <v>4148</v>
      </c>
    </row>
    <row r="94" spans="1:3">
      <c r="A94" s="4" t="s">
        <v>586</v>
      </c>
      <c r="B94" s="4" t="s">
        <v>81</v>
      </c>
      <c r="C94" s="4" t="s">
        <v>81</v>
      </c>
    </row>
    <row r="95" spans="1:3">
      <c r="A95" s="4" t="s">
        <v>587</v>
      </c>
      <c r="B95" s="4" t="s">
        <v>81</v>
      </c>
      <c r="C95" s="4" t="s">
        <v>81</v>
      </c>
    </row>
    <row r="96" spans="1:3">
      <c r="A96" s="4" t="s">
        <v>588</v>
      </c>
      <c r="B96" s="4" t="s">
        <v>81</v>
      </c>
      <c r="C96" s="4" t="s">
        <v>81</v>
      </c>
    </row>
    <row r="97" spans="1:3">
      <c r="A97" s="4" t="s">
        <v>589</v>
      </c>
      <c r="B97" s="4" t="s">
        <v>81</v>
      </c>
      <c r="C97" s="4" t="s">
        <v>81</v>
      </c>
    </row>
    <row r="98" spans="1:3">
      <c r="A98" s="4" t="s">
        <v>590</v>
      </c>
      <c r="B98" s="5" t="n">
        <v>887768</v>
      </c>
      <c r="C98" s="5" t="n">
        <v>922187</v>
      </c>
    </row>
    <row r="99" spans="1:3">
      <c r="A99" s="4" t="s">
        <v>591</v>
      </c>
      <c r="C99" s="4" t="s">
        <v>81</v>
      </c>
    </row>
    <row r="100" spans="1:3">
      <c r="A100" s="4" t="s">
        <v>592</v>
      </c>
      <c r="B100" s="4" t="s">
        <v>81</v>
      </c>
      <c r="C100" s="4" t="s">
        <v>81</v>
      </c>
    </row>
    <row r="101" spans="1:3">
      <c r="A101" s="4" t="s">
        <v>31</v>
      </c>
      <c r="B101" s="4" t="s">
        <v>81</v>
      </c>
      <c r="C101" s="4" t="s">
        <v>81</v>
      </c>
    </row>
    <row r="102" spans="1:3">
      <c r="A102" s="4" t="s">
        <v>583</v>
      </c>
      <c r="B102" s="5" t="n">
        <v>16906</v>
      </c>
      <c r="C102" s="5" t="n">
        <v>18940</v>
      </c>
    </row>
    <row r="103" spans="1:3">
      <c r="A103" s="4" t="s">
        <v>614</v>
      </c>
    </row>
    <row r="104" spans="1:3">
      <c r="A104" s="4" t="s">
        <v>582</v>
      </c>
      <c r="B104" s="5" t="n">
        <v>2747</v>
      </c>
      <c r="C104" s="5" t="n">
        <v>3153</v>
      </c>
    </row>
    <row r="105" spans="1:3">
      <c r="A105" s="4" t="s">
        <v>533</v>
      </c>
      <c r="B105" s="5" t="n">
        <v>28081</v>
      </c>
      <c r="C105" s="5" t="n">
        <v>30609</v>
      </c>
    </row>
    <row r="106" spans="1:3">
      <c r="A106" s="4" t="s">
        <v>615</v>
      </c>
    </row>
    <row r="107" spans="1:3">
      <c r="A107" s="4" t="s">
        <v>582</v>
      </c>
      <c r="B107" s="5" t="n">
        <v>501</v>
      </c>
      <c r="C107" s="5" t="n">
        <v>502</v>
      </c>
    </row>
    <row r="108" spans="1:3">
      <c r="A108" s="4" t="s">
        <v>533</v>
      </c>
      <c r="B108" s="5" t="n">
        <v>20976</v>
      </c>
      <c r="C108" s="5" t="n">
        <v>34160</v>
      </c>
    </row>
    <row r="109" spans="1:3">
      <c r="A109" s="4" t="s">
        <v>616</v>
      </c>
    </row>
    <row r="110" spans="1:3">
      <c r="A110" s="4" t="s">
        <v>533</v>
      </c>
      <c r="B110" s="5" t="n">
        <v>233388</v>
      </c>
      <c r="C110" s="5" t="n">
        <v>275000</v>
      </c>
    </row>
    <row r="111" spans="1:3">
      <c r="A111" s="4" t="s">
        <v>617</v>
      </c>
    </row>
    <row r="112" spans="1:3">
      <c r="A112" s="4" t="s">
        <v>533</v>
      </c>
      <c r="B112" s="5" t="n">
        <v>155058</v>
      </c>
    </row>
    <row r="113" spans="1:3">
      <c r="A113" s="4" t="s">
        <v>618</v>
      </c>
    </row>
    <row r="114" spans="1:3">
      <c r="A114" s="4" t="s">
        <v>533</v>
      </c>
      <c r="C114" s="5" t="n">
        <v>146209</v>
      </c>
    </row>
    <row r="115" spans="1:3">
      <c r="A115" s="4" t="s">
        <v>619</v>
      </c>
    </row>
    <row r="116" spans="1:3">
      <c r="A116" s="4" t="s">
        <v>533</v>
      </c>
      <c r="B116" s="4" t="s">
        <v>81</v>
      </c>
      <c r="C116" s="4" t="s">
        <v>81</v>
      </c>
    </row>
    <row r="117" spans="1:3">
      <c r="A117" s="4" t="s">
        <v>620</v>
      </c>
    </row>
    <row r="118" spans="1:3">
      <c r="A118" s="4" t="s">
        <v>585</v>
      </c>
      <c r="B118" s="4" t="s">
        <v>81</v>
      </c>
      <c r="C118" s="4" t="s">
        <v>81</v>
      </c>
    </row>
    <row r="119" spans="1:3">
      <c r="A119" s="4" t="s">
        <v>586</v>
      </c>
      <c r="B119" s="5" t="n">
        <v>919</v>
      </c>
      <c r="C119" s="5" t="n">
        <v>623</v>
      </c>
    </row>
    <row r="120" spans="1:3">
      <c r="A120" s="4" t="s">
        <v>587</v>
      </c>
      <c r="B120" s="5" t="n">
        <v>666394</v>
      </c>
      <c r="C120" s="5" t="n">
        <v>642908</v>
      </c>
    </row>
    <row r="121" spans="1:3">
      <c r="A121" s="4" t="s">
        <v>588</v>
      </c>
      <c r="B121" s="5" t="n">
        <v>3923</v>
      </c>
      <c r="C121" s="5" t="n">
        <v>4335</v>
      </c>
    </row>
    <row r="122" spans="1:3">
      <c r="A122" s="4" t="s">
        <v>589</v>
      </c>
      <c r="B122" s="4" t="s">
        <v>81</v>
      </c>
      <c r="C122" s="4" t="s">
        <v>81</v>
      </c>
    </row>
    <row r="123" spans="1:3">
      <c r="A123" s="4" t="s">
        <v>590</v>
      </c>
      <c r="B123" s="4" t="s">
        <v>81</v>
      </c>
      <c r="C123" s="4" t="s">
        <v>81</v>
      </c>
    </row>
    <row r="124" spans="1:3">
      <c r="A124" s="4" t="s">
        <v>591</v>
      </c>
      <c r="C124" s="4" t="s">
        <v>81</v>
      </c>
    </row>
    <row r="125" spans="1:3">
      <c r="A125" s="4" t="s">
        <v>592</v>
      </c>
      <c r="B125" s="5" t="n">
        <v>52</v>
      </c>
      <c r="C125" s="5" t="n">
        <v>57</v>
      </c>
    </row>
    <row r="126" spans="1:3">
      <c r="A126" s="4" t="s">
        <v>31</v>
      </c>
      <c r="B126" s="4" t="s">
        <v>81</v>
      </c>
      <c r="C126" s="4" t="s">
        <v>81</v>
      </c>
    </row>
    <row r="127" spans="1:3">
      <c r="A127" s="4" t="s">
        <v>583</v>
      </c>
      <c r="B127" s="5" t="n">
        <v>750</v>
      </c>
      <c r="C127" s="4" t="s">
        <v>81</v>
      </c>
    </row>
    <row r="128" spans="1:3">
      <c r="A128" s="4" t="s">
        <v>621</v>
      </c>
    </row>
    <row r="129" spans="1:3">
      <c r="A129" s="4" t="s">
        <v>582</v>
      </c>
      <c r="B129" s="5" t="n">
        <v>36264</v>
      </c>
      <c r="C129" s="5" t="n">
        <v>37501</v>
      </c>
    </row>
    <row r="130" spans="1:3">
      <c r="A130" s="4" t="s">
        <v>533</v>
      </c>
      <c r="B130" s="4" t="s">
        <v>81</v>
      </c>
      <c r="C130" s="4" t="s">
        <v>81</v>
      </c>
    </row>
    <row r="131" spans="1:3">
      <c r="A131" s="4" t="s">
        <v>622</v>
      </c>
    </row>
    <row r="132" spans="1:3">
      <c r="A132" s="4" t="s">
        <v>582</v>
      </c>
      <c r="B132" s="4" t="s">
        <v>81</v>
      </c>
      <c r="C132" s="4" t="s">
        <v>81</v>
      </c>
    </row>
    <row r="133" spans="1:3">
      <c r="A133" s="4" t="s">
        <v>533</v>
      </c>
      <c r="B133" s="4" t="s">
        <v>81</v>
      </c>
      <c r="C133" s="4" t="s">
        <v>81</v>
      </c>
    </row>
    <row r="134" spans="1:3">
      <c r="A134" s="4" t="s">
        <v>623</v>
      </c>
    </row>
    <row r="135" spans="1:3">
      <c r="A135" s="4" t="s">
        <v>533</v>
      </c>
      <c r="B135" s="4" t="s">
        <v>81</v>
      </c>
      <c r="C135" s="4" t="s">
        <v>81</v>
      </c>
    </row>
    <row r="136" spans="1:3">
      <c r="A136" s="4" t="s">
        <v>624</v>
      </c>
    </row>
    <row r="137" spans="1:3">
      <c r="A137" s="4" t="s">
        <v>533</v>
      </c>
      <c r="B137" s="4" t="s">
        <v>81</v>
      </c>
    </row>
    <row r="138" spans="1:3">
      <c r="A138" s="4" t="s">
        <v>625</v>
      </c>
    </row>
    <row r="139" spans="1:3">
      <c r="A139" s="4" t="s">
        <v>533</v>
      </c>
      <c r="C139" s="4" t="s">
        <v>81</v>
      </c>
    </row>
    <row r="140" spans="1:3">
      <c r="A140" s="4" t="s">
        <v>626</v>
      </c>
    </row>
    <row r="141" spans="1:3">
      <c r="A141" s="4" t="s">
        <v>533</v>
      </c>
      <c r="B141" s="4" t="s">
        <v>81</v>
      </c>
      <c r="C141" s="4" t="s">
        <v>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4" t="s">
        <v>505</v>
      </c>
      <c r="B2" s="7" t="n">
        <v>12752</v>
      </c>
      <c r="C2" s="7" t="n">
        <v>17711</v>
      </c>
    </row>
    <row r="3" spans="1:3">
      <c r="A3" s="4" t="s">
        <v>44</v>
      </c>
      <c r="B3" s="5" t="n">
        <v>1502</v>
      </c>
      <c r="C3" s="5" t="n">
        <v>1634</v>
      </c>
    </row>
    <row r="4" spans="1:3">
      <c r="A4" s="4" t="s">
        <v>628</v>
      </c>
    </row>
    <row r="5" spans="1:3">
      <c r="A5" s="4" t="s">
        <v>505</v>
      </c>
      <c r="B5" s="4" t="s">
        <v>81</v>
      </c>
      <c r="C5" s="4" t="s">
        <v>81</v>
      </c>
    </row>
    <row r="6" spans="1:3">
      <c r="A6" s="4" t="s">
        <v>44</v>
      </c>
      <c r="B6" s="4" t="s">
        <v>81</v>
      </c>
      <c r="C6" s="4" t="s">
        <v>81</v>
      </c>
    </row>
    <row r="7" spans="1:3">
      <c r="A7" s="4" t="s">
        <v>629</v>
      </c>
    </row>
    <row r="8" spans="1:3">
      <c r="A8" s="4" t="s">
        <v>505</v>
      </c>
      <c r="B8" s="4" t="s">
        <v>81</v>
      </c>
      <c r="C8" s="4" t="s">
        <v>81</v>
      </c>
    </row>
    <row r="9" spans="1:3">
      <c r="A9" s="4" t="s">
        <v>44</v>
      </c>
      <c r="B9" s="4" t="s">
        <v>81</v>
      </c>
      <c r="C9" s="4" t="s">
        <v>81</v>
      </c>
    </row>
    <row r="10" spans="1:3">
      <c r="A10" s="4" t="s">
        <v>630</v>
      </c>
    </row>
    <row r="11" spans="1:3">
      <c r="A11" s="4" t="s">
        <v>505</v>
      </c>
      <c r="B11" s="5" t="n">
        <v>11789</v>
      </c>
      <c r="C11" s="5" t="n">
        <v>16570</v>
      </c>
    </row>
    <row r="12" spans="1:3">
      <c r="A12" s="4" t="s">
        <v>44</v>
      </c>
      <c r="B12" s="7" t="n">
        <v>1502</v>
      </c>
      <c r="C12" s="7" t="n">
        <v>16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631</v>
      </c>
      <c r="B1" s="2" t="s">
        <v>1</v>
      </c>
    </row>
    <row r="2" spans="1:2">
      <c r="B2" s="2" t="s">
        <v>2</v>
      </c>
    </row>
    <row r="3" spans="1:2">
      <c r="A3" s="4" t="s">
        <v>632</v>
      </c>
    </row>
    <row r="4" spans="1:2">
      <c r="A4" s="4" t="s">
        <v>633</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4" t="s">
        <v>635</v>
      </c>
    </row>
    <row r="3" spans="1:3">
      <c r="A3" s="4" t="s">
        <v>636</v>
      </c>
      <c r="B3" s="7" t="n">
        <v>74609</v>
      </c>
      <c r="C3" s="7" t="n">
        <v>75454</v>
      </c>
    </row>
    <row r="4" spans="1:3">
      <c r="A4" s="4" t="s">
        <v>637</v>
      </c>
    </row>
    <row r="5" spans="1:3">
      <c r="A5" s="4" t="s">
        <v>636</v>
      </c>
      <c r="B5" s="5" t="n">
        <v>5486</v>
      </c>
      <c r="C5" s="5" t="n">
        <v>4983</v>
      </c>
    </row>
    <row r="6" spans="1:3">
      <c r="A6" s="4" t="s">
        <v>638</v>
      </c>
    </row>
    <row r="7" spans="1:3">
      <c r="A7" s="4" t="s">
        <v>636</v>
      </c>
      <c r="B7" s="5" t="n">
        <v>28134</v>
      </c>
      <c r="C7" s="5" t="n">
        <v>25057</v>
      </c>
    </row>
    <row r="8" spans="1:3">
      <c r="A8" s="4" t="s">
        <v>639</v>
      </c>
    </row>
    <row r="9" spans="1:3">
      <c r="A9" s="4" t="s">
        <v>636</v>
      </c>
      <c r="B9" s="7" t="n">
        <v>1281</v>
      </c>
      <c r="C9" s="7" t="n">
        <v>15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3"/>
    <col customWidth="1" max="5" min="5" width="37"/>
    <col customWidth="1" max="6" min="6" width="11"/>
  </cols>
  <sheetData>
    <row r="1" spans="1:6">
      <c r="A1" s="1" t="s">
        <v>117</v>
      </c>
      <c r="B1" s="2" t="s">
        <v>118</v>
      </c>
      <c r="C1" s="2" t="s">
        <v>119</v>
      </c>
      <c r="D1" s="2" t="s">
        <v>120</v>
      </c>
      <c r="E1" s="2" t="s">
        <v>121</v>
      </c>
      <c r="F1" s="2" t="s">
        <v>122</v>
      </c>
    </row>
    <row r="2" spans="1:6">
      <c r="A2" s="4" t="s">
        <v>123</v>
      </c>
      <c r="B2" s="7" t="n">
        <v>22315</v>
      </c>
      <c r="C2" s="7" t="n">
        <v>120633</v>
      </c>
      <c r="D2" s="7" t="n">
        <v>-35</v>
      </c>
      <c r="E2" s="7" t="n">
        <v>2710</v>
      </c>
      <c r="F2" s="7" t="n">
        <v>145623</v>
      </c>
    </row>
    <row r="3" spans="1:6">
      <c r="A3" s="4" t="s">
        <v>124</v>
      </c>
      <c r="B3" s="5" t="n">
        <v>22790707</v>
      </c>
    </row>
    <row r="4" spans="1:6">
      <c r="A4" s="4" t="s">
        <v>125</v>
      </c>
      <c r="B4" s="7" t="n">
        <v>23492</v>
      </c>
      <c r="C4" s="5" t="n">
        <v>126214</v>
      </c>
      <c r="D4" s="5" t="n">
        <v>-13</v>
      </c>
      <c r="E4" s="5" t="n">
        <v>-2352</v>
      </c>
      <c r="F4" s="5" t="n">
        <v>147341</v>
      </c>
    </row>
    <row r="5" spans="1:6">
      <c r="A5" s="4" t="s">
        <v>126</v>
      </c>
      <c r="B5" s="5" t="n">
        <v>-192080</v>
      </c>
    </row>
    <row r="6" spans="1:6">
      <c r="A6" s="4" t="s">
        <v>127</v>
      </c>
      <c r="B6" s="7" t="n">
        <v>-1414</v>
      </c>
      <c r="C6" s="4" t="s">
        <v>81</v>
      </c>
      <c r="D6" s="4" t="s">
        <v>81</v>
      </c>
      <c r="E6" s="4" t="s">
        <v>81</v>
      </c>
      <c r="F6" s="5" t="n">
        <v>-1414</v>
      </c>
    </row>
    <row r="7" spans="1:6">
      <c r="A7" s="4" t="s">
        <v>128</v>
      </c>
      <c r="B7" s="5" t="n">
        <v>105303</v>
      </c>
    </row>
    <row r="8" spans="1:6">
      <c r="A8" s="4" t="s">
        <v>129</v>
      </c>
      <c r="B8" s="7" t="n">
        <v>-212</v>
      </c>
      <c r="F8" s="5" t="n">
        <v>-212</v>
      </c>
    </row>
    <row r="9" spans="1:6">
      <c r="A9" s="4" t="s">
        <v>130</v>
      </c>
      <c r="B9" s="5" t="n">
        <v>5000</v>
      </c>
    </row>
    <row r="10" spans="1:6">
      <c r="A10" s="4" t="s">
        <v>131</v>
      </c>
      <c r="B10" s="7" t="n">
        <v>41</v>
      </c>
      <c r="D10" s="5" t="n">
        <v>-41</v>
      </c>
    </row>
    <row r="11" spans="1:6">
      <c r="A11" s="4" t="s">
        <v>132</v>
      </c>
      <c r="B11" s="5" t="n">
        <v>19628</v>
      </c>
    </row>
    <row r="12" spans="1:6">
      <c r="A12" s="4" t="s">
        <v>133</v>
      </c>
      <c r="B12" s="7" t="n">
        <v>156</v>
      </c>
      <c r="C12" s="4" t="s">
        <v>81</v>
      </c>
      <c r="D12" s="4" t="s">
        <v>81</v>
      </c>
      <c r="E12" s="4" t="s">
        <v>81</v>
      </c>
      <c r="F12" s="5" t="n">
        <v>156</v>
      </c>
    </row>
    <row r="13" spans="1:6">
      <c r="A13" s="4" t="s">
        <v>134</v>
      </c>
      <c r="B13" s="7" t="n">
        <v>252</v>
      </c>
      <c r="D13" s="5" t="n">
        <v>19</v>
      </c>
      <c r="F13" s="5" t="n">
        <v>271</v>
      </c>
    </row>
    <row r="14" spans="1:6">
      <c r="A14" s="4" t="s">
        <v>135</v>
      </c>
      <c r="C14" s="5" t="n">
        <v>-12817</v>
      </c>
      <c r="F14" s="5" t="n">
        <v>-12817</v>
      </c>
    </row>
    <row r="15" spans="1:6">
      <c r="A15" s="4" t="s">
        <v>107</v>
      </c>
      <c r="C15" s="5" t="n">
        <v>7236</v>
      </c>
      <c r="F15" s="5" t="n">
        <v>7236</v>
      </c>
    </row>
    <row r="16" spans="1:6">
      <c r="A16" s="4" t="s">
        <v>136</v>
      </c>
      <c r="E16" s="5" t="n">
        <v>5062</v>
      </c>
      <c r="F16" s="5" t="n">
        <v>5062</v>
      </c>
    </row>
    <row r="17" spans="1:6">
      <c r="A17" s="4" t="s">
        <v>137</v>
      </c>
      <c r="B17" s="5" t="n">
        <v>22728558</v>
      </c>
    </row>
    <row r="18" spans="1:6">
      <c r="A18" s="4" t="s">
        <v>138</v>
      </c>
      <c r="B18" s="7" t="n">
        <v>22559</v>
      </c>
      <c r="C18" s="5" t="n">
        <v>115453</v>
      </c>
      <c r="D18" s="5" t="n">
        <v>-39</v>
      </c>
      <c r="E18" s="5" t="n">
        <v>-3751</v>
      </c>
      <c r="F18" s="5" t="n">
        <v>134222</v>
      </c>
    </row>
    <row r="19" spans="1:6">
      <c r="A19" s="4" t="s">
        <v>139</v>
      </c>
      <c r="B19" s="5" t="n">
        <v>22777882</v>
      </c>
    </row>
    <row r="20" spans="1:6">
      <c r="A20" s="4" t="s">
        <v>140</v>
      </c>
      <c r="B20" s="7" t="n">
        <v>22562</v>
      </c>
      <c r="C20" s="5" t="n">
        <v>126079</v>
      </c>
      <c r="D20" s="5" t="n">
        <v>-4</v>
      </c>
      <c r="E20" s="5" t="n">
        <v>-7523</v>
      </c>
      <c r="F20" s="5" t="n">
        <v>141114</v>
      </c>
    </row>
    <row r="21" spans="1:6">
      <c r="A21" s="4" t="s">
        <v>126</v>
      </c>
      <c r="B21" s="4" t="s">
        <v>81</v>
      </c>
    </row>
    <row r="22" spans="1:6">
      <c r="A22" s="4" t="s">
        <v>127</v>
      </c>
      <c r="B22" s="4" t="s">
        <v>81</v>
      </c>
      <c r="C22" s="4" t="s">
        <v>81</v>
      </c>
      <c r="D22" s="4" t="s">
        <v>81</v>
      </c>
      <c r="E22" s="4" t="s">
        <v>81</v>
      </c>
      <c r="F22" s="4" t="s">
        <v>81</v>
      </c>
    </row>
    <row r="23" spans="1:6">
      <c r="A23" s="4" t="s">
        <v>128</v>
      </c>
      <c r="B23" s="5" t="n">
        <v>63677</v>
      </c>
    </row>
    <row r="24" spans="1:6">
      <c r="A24" s="4" t="s">
        <v>129</v>
      </c>
      <c r="B24" s="7" t="n">
        <v>-250</v>
      </c>
      <c r="F24" s="5" t="n">
        <v>-250</v>
      </c>
    </row>
    <row r="25" spans="1:6">
      <c r="A25" s="4" t="s">
        <v>130</v>
      </c>
      <c r="B25" s="5" t="n">
        <v>6000</v>
      </c>
    </row>
    <row r="26" spans="1:6">
      <c r="A26" s="4" t="s">
        <v>131</v>
      </c>
      <c r="B26" s="7" t="n">
        <v>65</v>
      </c>
      <c r="D26" s="5" t="n">
        <v>-65</v>
      </c>
    </row>
    <row r="27" spans="1:6">
      <c r="A27" s="4" t="s">
        <v>132</v>
      </c>
      <c r="B27" s="5" t="n">
        <v>22523</v>
      </c>
    </row>
    <row r="28" spans="1:6">
      <c r="A28" s="4" t="s">
        <v>133</v>
      </c>
      <c r="B28" s="7" t="n">
        <v>243</v>
      </c>
      <c r="C28" s="4" t="s">
        <v>81</v>
      </c>
      <c r="D28" s="4" t="s">
        <v>81</v>
      </c>
      <c r="E28" s="4" t="s">
        <v>81</v>
      </c>
      <c r="F28" s="5" t="n">
        <v>243</v>
      </c>
    </row>
    <row r="29" spans="1:6">
      <c r="A29" s="4" t="s">
        <v>141</v>
      </c>
      <c r="C29" s="5" t="n">
        <v>824</v>
      </c>
      <c r="F29" s="5" t="n">
        <v>824</v>
      </c>
    </row>
    <row r="30" spans="1:6">
      <c r="A30" s="4" t="s">
        <v>134</v>
      </c>
      <c r="B30" s="5" t="n">
        <v>263</v>
      </c>
      <c r="D30" s="7" t="n">
        <v>30</v>
      </c>
      <c r="F30" s="5" t="n">
        <v>293</v>
      </c>
    </row>
    <row r="31" spans="1:6">
      <c r="A31" s="4" t="s">
        <v>142</v>
      </c>
      <c r="B31" s="7" t="n">
        <v>-324</v>
      </c>
      <c r="F31" s="5" t="n">
        <v>-324</v>
      </c>
    </row>
    <row r="32" spans="1:6">
      <c r="A32" s="4" t="s">
        <v>135</v>
      </c>
      <c r="C32" s="5" t="n">
        <v>-18270</v>
      </c>
      <c r="F32" s="5" t="n">
        <v>-18270</v>
      </c>
    </row>
    <row r="33" spans="1:6">
      <c r="A33" s="4" t="s">
        <v>107</v>
      </c>
      <c r="C33" s="7" t="n">
        <v>6820</v>
      </c>
      <c r="F33" s="5" t="n">
        <v>6820</v>
      </c>
    </row>
    <row r="34" spans="1:6">
      <c r="A34" s="4" t="s">
        <v>136</v>
      </c>
      <c r="E34" s="7" t="n">
        <v>3772</v>
      </c>
      <c r="F34" s="7" t="n">
        <v>3772</v>
      </c>
    </row>
    <row r="35" spans="1:6">
      <c r="A35" s="4" t="s">
        <v>143</v>
      </c>
      <c r="B35" s="5" t="n">
        <v>22870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7</v>
      </c>
    </row>
    <row r="3" spans="1:3">
      <c r="A3" s="4" t="s">
        <v>119</v>
      </c>
    </row>
    <row r="4" spans="1:3">
      <c r="A4" s="4" t="s">
        <v>116</v>
      </c>
      <c r="B4" s="8" t="n">
        <v>0.8</v>
      </c>
      <c r="C4" s="8" t="n">
        <v>0.5600000000000001</v>
      </c>
    </row>
    <row r="5" spans="1:3">
      <c r="A5" s="4" t="s">
        <v>116</v>
      </c>
      <c r="B5" s="8" t="n">
        <v>0.8</v>
      </c>
      <c r="C5" s="8" t="n">
        <v>0.56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7</v>
      </c>
    </row>
    <row r="3" spans="1:3">
      <c r="A3" s="3" t="s">
        <v>146</v>
      </c>
    </row>
    <row r="4" spans="1:3">
      <c r="A4" s="4" t="s">
        <v>107</v>
      </c>
      <c r="B4" s="7" t="n">
        <v>6820</v>
      </c>
      <c r="C4" s="7" t="n">
        <v>7236</v>
      </c>
    </row>
    <row r="5" spans="1:3">
      <c r="A5" s="3" t="s">
        <v>147</v>
      </c>
    </row>
    <row r="6" spans="1:3">
      <c r="A6" s="4" t="s">
        <v>80</v>
      </c>
      <c r="B6" s="5" t="n">
        <v>-200</v>
      </c>
      <c r="C6" s="5" t="n">
        <v>-500</v>
      </c>
    </row>
    <row r="7" spans="1:3">
      <c r="A7" s="4" t="s">
        <v>148</v>
      </c>
      <c r="B7" s="5" t="n">
        <v>806</v>
      </c>
      <c r="C7" s="5" t="n">
        <v>797</v>
      </c>
    </row>
    <row r="8" spans="1:3">
      <c r="A8" s="4" t="s">
        <v>149</v>
      </c>
      <c r="B8" s="4" t="s">
        <v>81</v>
      </c>
      <c r="C8" s="5" t="n">
        <v>1891</v>
      </c>
    </row>
    <row r="9" spans="1:3">
      <c r="A9" s="4" t="s">
        <v>150</v>
      </c>
      <c r="B9" s="5" t="n">
        <v>1165</v>
      </c>
      <c r="C9" s="5" t="n">
        <v>707</v>
      </c>
    </row>
    <row r="10" spans="1:3">
      <c r="A10" s="4" t="s">
        <v>151</v>
      </c>
      <c r="B10" s="5" t="n">
        <v>56</v>
      </c>
      <c r="C10" s="5" t="n">
        <v>69</v>
      </c>
    </row>
    <row r="11" spans="1:3">
      <c r="A11" s="4" t="s">
        <v>152</v>
      </c>
      <c r="B11" s="5" t="n">
        <v>-720</v>
      </c>
      <c r="C11" s="5" t="n">
        <v>-125</v>
      </c>
    </row>
    <row r="12" spans="1:3">
      <c r="A12" s="4" t="s">
        <v>153</v>
      </c>
      <c r="B12" s="5" t="n">
        <v>96</v>
      </c>
      <c r="C12" s="5" t="n">
        <v>-763</v>
      </c>
    </row>
    <row r="13" spans="1:3">
      <c r="A13" s="4" t="s">
        <v>154</v>
      </c>
      <c r="B13" s="5" t="n">
        <v>37</v>
      </c>
      <c r="C13" s="4" t="s">
        <v>81</v>
      </c>
    </row>
    <row r="14" spans="1:3">
      <c r="A14" s="4" t="s">
        <v>155</v>
      </c>
      <c r="B14" s="5" t="n">
        <v>293</v>
      </c>
      <c r="C14" s="5" t="n">
        <v>271</v>
      </c>
    </row>
    <row r="15" spans="1:3">
      <c r="A15" s="4" t="s">
        <v>156</v>
      </c>
      <c r="B15" s="5" t="n">
        <v>-77</v>
      </c>
      <c r="C15" s="5" t="n">
        <v>-2072</v>
      </c>
    </row>
    <row r="16" spans="1:3">
      <c r="A16" s="4" t="s">
        <v>157</v>
      </c>
      <c r="B16" s="5" t="n">
        <v>-754</v>
      </c>
      <c r="C16" s="5" t="n">
        <v>-614</v>
      </c>
    </row>
    <row r="17" spans="1:3">
      <c r="A17" s="4" t="s">
        <v>158</v>
      </c>
      <c r="B17" s="5" t="n">
        <v>7522</v>
      </c>
      <c r="C17" s="5" t="n">
        <v>6897</v>
      </c>
    </row>
    <row r="18" spans="1:3">
      <c r="A18" s="3" t="s">
        <v>159</v>
      </c>
    </row>
    <row r="19" spans="1:3">
      <c r="A19" s="4" t="s">
        <v>160</v>
      </c>
      <c r="B19" s="5" t="n">
        <v>1750</v>
      </c>
      <c r="C19" s="5" t="n">
        <v>250</v>
      </c>
    </row>
    <row r="20" spans="1:3">
      <c r="A20" s="4" t="s">
        <v>161</v>
      </c>
      <c r="B20" s="5" t="n">
        <v>6542</v>
      </c>
      <c r="C20" s="5" t="n">
        <v>6182</v>
      </c>
    </row>
    <row r="21" spans="1:3">
      <c r="A21" s="4" t="s">
        <v>162</v>
      </c>
      <c r="B21" s="5" t="n">
        <v>18964</v>
      </c>
      <c r="C21" s="5" t="n">
        <v>240900</v>
      </c>
    </row>
    <row r="22" spans="1:3">
      <c r="A22" s="4" t="s">
        <v>163</v>
      </c>
      <c r="B22" s="5" t="n">
        <v>73918</v>
      </c>
      <c r="C22" s="4" t="s">
        <v>81</v>
      </c>
    </row>
    <row r="23" spans="1:3">
      <c r="A23" s="4" t="s">
        <v>164</v>
      </c>
      <c r="B23" s="5" t="n">
        <v>-31193</v>
      </c>
      <c r="C23" s="5" t="n">
        <v>-21338</v>
      </c>
    </row>
    <row r="24" spans="1:3">
      <c r="A24" s="4" t="s">
        <v>165</v>
      </c>
      <c r="B24" s="5" t="n">
        <v>367</v>
      </c>
      <c r="C24" s="5" t="n">
        <v>918</v>
      </c>
    </row>
    <row r="25" spans="1:3">
      <c r="A25" s="4" t="s">
        <v>166</v>
      </c>
      <c r="B25" s="5" t="n">
        <v>230</v>
      </c>
      <c r="C25" s="5" t="n">
        <v>171</v>
      </c>
    </row>
    <row r="26" spans="1:3">
      <c r="A26" s="4" t="s">
        <v>167</v>
      </c>
      <c r="B26" s="5" t="n">
        <v>-500</v>
      </c>
      <c r="C26" s="5" t="n">
        <v>-13946</v>
      </c>
    </row>
    <row r="27" spans="1:3">
      <c r="A27" s="4" t="s">
        <v>168</v>
      </c>
      <c r="B27" s="5" t="n">
        <v>-4455</v>
      </c>
      <c r="C27" s="5" t="n">
        <v>-4259</v>
      </c>
    </row>
    <row r="28" spans="1:3">
      <c r="A28" s="4" t="s">
        <v>169</v>
      </c>
      <c r="B28" s="5" t="n">
        <v>-4357</v>
      </c>
      <c r="C28" s="4" t="s">
        <v>81</v>
      </c>
    </row>
    <row r="29" spans="1:3">
      <c r="A29" s="4" t="s">
        <v>170</v>
      </c>
      <c r="B29" s="5" t="n">
        <v>309</v>
      </c>
      <c r="C29" s="4" t="s">
        <v>81</v>
      </c>
    </row>
    <row r="30" spans="1:3">
      <c r="A30" s="4" t="s">
        <v>171</v>
      </c>
      <c r="B30" s="5" t="n">
        <v>-39842</v>
      </c>
      <c r="C30" s="5" t="n">
        <v>-164098</v>
      </c>
    </row>
    <row r="31" spans="1:3">
      <c r="A31" s="4" t="s">
        <v>172</v>
      </c>
      <c r="B31" s="5" t="n">
        <v>-494</v>
      </c>
      <c r="C31" s="5" t="n">
        <v>-793</v>
      </c>
    </row>
    <row r="32" spans="1:3">
      <c r="A32" s="4" t="s">
        <v>173</v>
      </c>
      <c r="B32" s="5" t="n">
        <v>21239</v>
      </c>
      <c r="C32" s="5" t="n">
        <v>43987</v>
      </c>
    </row>
    <row r="33" spans="1:3">
      <c r="A33" s="3" t="s">
        <v>174</v>
      </c>
    </row>
    <row r="34" spans="1:3">
      <c r="A34" s="4" t="s">
        <v>175</v>
      </c>
      <c r="B34" s="5" t="n">
        <v>-22648</v>
      </c>
      <c r="C34" s="5" t="n">
        <v>-1975</v>
      </c>
    </row>
    <row r="35" spans="1:3">
      <c r="A35" s="4" t="s">
        <v>176</v>
      </c>
      <c r="B35" s="4" t="s">
        <v>81</v>
      </c>
      <c r="C35" s="5" t="n">
        <v>-15000</v>
      </c>
    </row>
    <row r="36" spans="1:3">
      <c r="A36" s="4" t="s">
        <v>177</v>
      </c>
      <c r="B36" s="5" t="n">
        <v>243</v>
      </c>
      <c r="C36" s="5" t="n">
        <v>156</v>
      </c>
    </row>
    <row r="37" spans="1:3">
      <c r="A37" s="4" t="s">
        <v>178</v>
      </c>
      <c r="B37" s="5" t="n">
        <v>-251</v>
      </c>
      <c r="C37" s="5" t="n">
        <v>-212</v>
      </c>
    </row>
    <row r="38" spans="1:3">
      <c r="A38" s="4" t="s">
        <v>179</v>
      </c>
      <c r="B38" s="4" t="s">
        <v>81</v>
      </c>
      <c r="C38" s="5" t="n">
        <v>-1414</v>
      </c>
    </row>
    <row r="39" spans="1:3">
      <c r="A39" s="4" t="s">
        <v>180</v>
      </c>
      <c r="B39" s="5" t="n">
        <v>-18270</v>
      </c>
      <c r="C39" s="5" t="n">
        <v>-12817</v>
      </c>
    </row>
    <row r="40" spans="1:3">
      <c r="A40" s="4" t="s">
        <v>181</v>
      </c>
      <c r="B40" s="5" t="n">
        <v>-40926</v>
      </c>
      <c r="C40" s="5" t="n">
        <v>-31262</v>
      </c>
    </row>
    <row r="41" spans="1:3">
      <c r="A41" s="4" t="s">
        <v>182</v>
      </c>
      <c r="B41" s="5" t="n">
        <v>-12165</v>
      </c>
      <c r="C41" s="5" t="n">
        <v>19622</v>
      </c>
    </row>
    <row r="42" spans="1:3">
      <c r="A42" s="4" t="s">
        <v>183</v>
      </c>
      <c r="B42" s="5" t="n">
        <v>52772</v>
      </c>
      <c r="C42" s="5" t="n">
        <v>79550</v>
      </c>
    </row>
    <row r="43" spans="1:3">
      <c r="A43" s="4" t="s">
        <v>184</v>
      </c>
      <c r="B43" s="5" t="n">
        <v>40607</v>
      </c>
      <c r="C43" s="5" t="n">
        <v>99172</v>
      </c>
    </row>
    <row r="44" spans="1:3">
      <c r="A44" s="3" t="s">
        <v>185</v>
      </c>
    </row>
    <row r="45" spans="1:3">
      <c r="A45" s="4" t="s">
        <v>186</v>
      </c>
      <c r="B45" s="5" t="n">
        <v>899</v>
      </c>
      <c r="C45" s="5" t="n">
        <v>1359</v>
      </c>
    </row>
    <row r="46" spans="1:3">
      <c r="A46" s="4" t="s">
        <v>187</v>
      </c>
      <c r="B46" s="5" t="n">
        <v>2106</v>
      </c>
      <c r="C46" s="5" t="n">
        <v>1220</v>
      </c>
    </row>
    <row r="47" spans="1:3">
      <c r="A47" s="3" t="s">
        <v>188</v>
      </c>
    </row>
    <row r="48" spans="1:3">
      <c r="A48" s="4" t="s">
        <v>189</v>
      </c>
      <c r="B48" s="5" t="n">
        <v>332</v>
      </c>
      <c r="C48" s="5" t="n">
        <v>397</v>
      </c>
    </row>
    <row r="49" spans="1:3">
      <c r="A49" s="4" t="s">
        <v>190</v>
      </c>
      <c r="B49" s="7" t="n">
        <v>40</v>
      </c>
      <c r="C49" s="7" t="n">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9:53Z</dcterms:created>
  <dcterms:modified xmlns:dcterms="http://purl.org/dc/terms/" xmlns:xsi="http://www.w3.org/2001/XMLSchema-instance" xsi:type="dcterms:W3CDTF">2017-08-09T16:19:53Z</dcterms:modified>
</cp:coreProperties>
</file>